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 of Sto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Use of Estimates and Assumption" sheetId="10" state="visible" r:id="rId10"/>
    <sheet xmlns:r="http://schemas.openxmlformats.org/officeDocument/2006/relationships" name="Fair Value and Fair Value Measu" sheetId="11" state="visible" r:id="rId11"/>
    <sheet xmlns:r="http://schemas.openxmlformats.org/officeDocument/2006/relationships" name="New Accounting Pronouncements" sheetId="12" state="visible" r:id="rId12"/>
    <sheet xmlns:r="http://schemas.openxmlformats.org/officeDocument/2006/relationships" name="Business Combinations" sheetId="13" state="visible" r:id="rId13"/>
    <sheet xmlns:r="http://schemas.openxmlformats.org/officeDocument/2006/relationships" name="Goodwill and Intangibles" sheetId="14" state="visible" r:id="rId14"/>
    <sheet xmlns:r="http://schemas.openxmlformats.org/officeDocument/2006/relationships" name="Sale of Energy, Chemicals and R" sheetId="15" state="visible" r:id="rId15"/>
    <sheet xmlns:r="http://schemas.openxmlformats.org/officeDocument/2006/relationships" name="Segment Information" sheetId="16" state="visible" r:id="rId16"/>
    <sheet xmlns:r="http://schemas.openxmlformats.org/officeDocument/2006/relationships" name="Receivables and Contract Assets" sheetId="17" state="visible" r:id="rId17"/>
    <sheet xmlns:r="http://schemas.openxmlformats.org/officeDocument/2006/relationships" name="Joint Ventures and VIE's" sheetId="18" state="visible" r:id="rId18"/>
    <sheet xmlns:r="http://schemas.openxmlformats.org/officeDocument/2006/relationships" name="Restructuring and Other Charges" sheetId="19" state="visible" r:id="rId19"/>
    <sheet xmlns:r="http://schemas.openxmlformats.org/officeDocument/2006/relationships" name="Borrowings" sheetId="20" state="visible" r:id="rId20"/>
    <sheet xmlns:r="http://schemas.openxmlformats.org/officeDocument/2006/relationships" name="Revenue Accounting for Contract" sheetId="21" state="visible" r:id="rId21"/>
    <sheet xmlns:r="http://schemas.openxmlformats.org/officeDocument/2006/relationships" name="Leases" sheetId="22" state="visible" r:id="rId22"/>
    <sheet xmlns:r="http://schemas.openxmlformats.org/officeDocument/2006/relationships" name="Pension and Other Postretiremen" sheetId="23" state="visible" r:id="rId23"/>
    <sheet xmlns:r="http://schemas.openxmlformats.org/officeDocument/2006/relationships" name="Accumulated Other Comprehensive" sheetId="24" state="visible" r:id="rId24"/>
    <sheet xmlns:r="http://schemas.openxmlformats.org/officeDocument/2006/relationships" name="Income Taxes" sheetId="25" state="visible" r:id="rId25"/>
    <sheet xmlns:r="http://schemas.openxmlformats.org/officeDocument/2006/relationships" name="Earnings Per Share and Certain " sheetId="26" state="visible" r:id="rId26"/>
    <sheet xmlns:r="http://schemas.openxmlformats.org/officeDocument/2006/relationships" name="Commitments and Contingencies" sheetId="27" state="visible" r:id="rId27"/>
    <sheet xmlns:r="http://schemas.openxmlformats.org/officeDocument/2006/relationships" name="New Accounting Pronouncements (" sheetId="28" state="visible" r:id="rId28"/>
    <sheet xmlns:r="http://schemas.openxmlformats.org/officeDocument/2006/relationships" name="Business Combinations (Tables)" sheetId="29" state="visible" r:id="rId29"/>
    <sheet xmlns:r="http://schemas.openxmlformats.org/officeDocument/2006/relationships" name="Goodwill and Intangibles (Table" sheetId="30" state="visible" r:id="rId30"/>
    <sheet xmlns:r="http://schemas.openxmlformats.org/officeDocument/2006/relationships" name="Segment Information (Tables)" sheetId="31" state="visible" r:id="rId31"/>
    <sheet xmlns:r="http://schemas.openxmlformats.org/officeDocument/2006/relationships" name="Receivables and Contract Asse_2" sheetId="32" state="visible" r:id="rId32"/>
    <sheet xmlns:r="http://schemas.openxmlformats.org/officeDocument/2006/relationships" name="Restructuring and Other Charg_2" sheetId="33" state="visible" r:id="rId33"/>
    <sheet xmlns:r="http://schemas.openxmlformats.org/officeDocument/2006/relationships" name="Borrowings (Tables)" sheetId="34" state="visible" r:id="rId34"/>
    <sheet xmlns:r="http://schemas.openxmlformats.org/officeDocument/2006/relationships" name="Revenue Accounting for Contra_2" sheetId="35" state="visible" r:id="rId35"/>
    <sheet xmlns:r="http://schemas.openxmlformats.org/officeDocument/2006/relationships" name="Leases (Tables)" sheetId="36" state="visible" r:id="rId36"/>
    <sheet xmlns:r="http://schemas.openxmlformats.org/officeDocument/2006/relationships" name="Pension and Other Postretirem_2" sheetId="37" state="visible" r:id="rId37"/>
    <sheet xmlns:r="http://schemas.openxmlformats.org/officeDocument/2006/relationships" name="Accumulated Other Comprehensi_2" sheetId="38" state="visible" r:id="rId38"/>
    <sheet xmlns:r="http://schemas.openxmlformats.org/officeDocument/2006/relationships" name="Earnings Per Share and Certai_2" sheetId="39" state="visible" r:id="rId39"/>
    <sheet xmlns:r="http://schemas.openxmlformats.org/officeDocument/2006/relationships" name="Basis of Presentation (Details)" sheetId="40" state="visible" r:id="rId40"/>
    <sheet xmlns:r="http://schemas.openxmlformats.org/officeDocument/2006/relationships" name="Business Combinations - Narrati" sheetId="41" state="visible" r:id="rId41"/>
    <sheet xmlns:r="http://schemas.openxmlformats.org/officeDocument/2006/relationships" name="Business Combinations - Summary" sheetId="42" state="visible" r:id="rId42"/>
    <sheet xmlns:r="http://schemas.openxmlformats.org/officeDocument/2006/relationships" name="Business Combinations - Pro For" sheetId="43" state="visible" r:id="rId43"/>
    <sheet xmlns:r="http://schemas.openxmlformats.org/officeDocument/2006/relationships" name="Goodwill and Intangibles - Sche" sheetId="44" state="visible" r:id="rId44"/>
    <sheet xmlns:r="http://schemas.openxmlformats.org/officeDocument/2006/relationships" name="Goodwill and Intangibles - Sc_2" sheetId="45" state="visible" r:id="rId45"/>
    <sheet xmlns:r="http://schemas.openxmlformats.org/officeDocument/2006/relationships" name="Goodwill and Intangibles - Sc_3" sheetId="46" state="visible" r:id="rId46"/>
    <sheet xmlns:r="http://schemas.openxmlformats.org/officeDocument/2006/relationships" name="Sale of Energy, Chemicals and_2" sheetId="47" state="visible" r:id="rId47"/>
    <sheet xmlns:r="http://schemas.openxmlformats.org/officeDocument/2006/relationships" name="Sale of Energy, Chemicals and_3" sheetId="48" state="visible" r:id="rId48"/>
    <sheet xmlns:r="http://schemas.openxmlformats.org/officeDocument/2006/relationships" name="Segment Information - Narrative" sheetId="49" state="visible" r:id="rId49"/>
    <sheet xmlns:r="http://schemas.openxmlformats.org/officeDocument/2006/relationships" name="Segment Information - Schedule " sheetId="50" state="visible" r:id="rId50"/>
    <sheet xmlns:r="http://schemas.openxmlformats.org/officeDocument/2006/relationships" name="Receivables and Contract Asse_3" sheetId="51" state="visible" r:id="rId51"/>
    <sheet xmlns:r="http://schemas.openxmlformats.org/officeDocument/2006/relationships" name="Joint Ventures and VIE's (Detai" sheetId="52" state="visible" r:id="rId52"/>
    <sheet xmlns:r="http://schemas.openxmlformats.org/officeDocument/2006/relationships" name="Restructuring and Other Charg_3" sheetId="53" state="visible" r:id="rId53"/>
    <sheet xmlns:r="http://schemas.openxmlformats.org/officeDocument/2006/relationships" name="Restructuring and Other Charg_4" sheetId="54" state="visible" r:id="rId54"/>
    <sheet xmlns:r="http://schemas.openxmlformats.org/officeDocument/2006/relationships" name="Restructuring and Other Charg_5" sheetId="55" state="visible" r:id="rId55"/>
    <sheet xmlns:r="http://schemas.openxmlformats.org/officeDocument/2006/relationships" name="Restructuring and Other Charg_6" sheetId="56" state="visible" r:id="rId56"/>
    <sheet xmlns:r="http://schemas.openxmlformats.org/officeDocument/2006/relationships" name="Borrowings - (Narrative) (Detai" sheetId="57" state="visible" r:id="rId57"/>
    <sheet xmlns:r="http://schemas.openxmlformats.org/officeDocument/2006/relationships" name="Borrowings - Schedule of Long-t" sheetId="58" state="visible" r:id="rId58"/>
    <sheet xmlns:r="http://schemas.openxmlformats.org/officeDocument/2006/relationships" name="Revenue Accounting for Contra_3" sheetId="59" state="visible" r:id="rId59"/>
    <sheet xmlns:r="http://schemas.openxmlformats.org/officeDocument/2006/relationships" name="Revenue Accounting for Contra_4" sheetId="60" state="visible" r:id="rId60"/>
    <sheet xmlns:r="http://schemas.openxmlformats.org/officeDocument/2006/relationships" name="Revenue Accounting for Contra_5" sheetId="61" state="visible" r:id="rId61"/>
    <sheet xmlns:r="http://schemas.openxmlformats.org/officeDocument/2006/relationships" name="Leases - Narrative (Details)" sheetId="62" state="visible" r:id="rId62"/>
    <sheet xmlns:r="http://schemas.openxmlformats.org/officeDocument/2006/relationships" name="Leases - Schedule of Lease Cost" sheetId="63" state="visible" r:id="rId63"/>
    <sheet xmlns:r="http://schemas.openxmlformats.org/officeDocument/2006/relationships" name="Leases - Supplemental Balance S" sheetId="64" state="visible" r:id="rId64"/>
    <sheet xmlns:r="http://schemas.openxmlformats.org/officeDocument/2006/relationships" name="Leases - Supplemental Cash Flow" sheetId="65" state="visible" r:id="rId65"/>
    <sheet xmlns:r="http://schemas.openxmlformats.org/officeDocument/2006/relationships" name="Leases - Schedule of Operating " sheetId="66" state="visible" r:id="rId66"/>
    <sheet xmlns:r="http://schemas.openxmlformats.org/officeDocument/2006/relationships" name="Pension and Other Postretirem_3" sheetId="67" state="visible" r:id="rId67"/>
    <sheet xmlns:r="http://schemas.openxmlformats.org/officeDocument/2006/relationships" name="Pension and Other Postretirem_4" sheetId="68" state="visible" r:id="rId68"/>
    <sheet xmlns:r="http://schemas.openxmlformats.org/officeDocument/2006/relationships" name="Pension and Other Postretirem_5" sheetId="69" state="visible" r:id="rId69"/>
    <sheet xmlns:r="http://schemas.openxmlformats.org/officeDocument/2006/relationships" name="Accumulated Other Comprehensi_3" sheetId="70" state="visible" r:id="rId70"/>
    <sheet xmlns:r="http://schemas.openxmlformats.org/officeDocument/2006/relationships" name="Income Taxes - Narrative (Detai" sheetId="71" state="visible" r:id="rId71"/>
    <sheet xmlns:r="http://schemas.openxmlformats.org/officeDocument/2006/relationships" name="Earnings Per Share and Certai_3" sheetId="72" state="visible" r:id="rId72"/>
    <sheet xmlns:r="http://schemas.openxmlformats.org/officeDocument/2006/relationships" name="Earnings Per Share and Certai_4" sheetId="73" state="visible" r:id="rId73"/>
    <sheet xmlns:r="http://schemas.openxmlformats.org/officeDocument/2006/relationships" name="Earnings Per Share and Certai_5" sheetId="74" state="visible" r:id="rId74"/>
    <sheet xmlns:r="http://schemas.openxmlformats.org/officeDocument/2006/relationships" name="Earnings Per Share and Certai_6" sheetId="75" state="visible" r:id="rId75"/>
    <sheet xmlns:r="http://schemas.openxmlformats.org/officeDocument/2006/relationships" name="Commitments and Contingencies (" sheetId="76" state="visible" r:id="rId76"/>
    <sheet xmlns:r="http://schemas.openxmlformats.org/officeDocument/2006/relationships" name="Uncategorized Items - jec-20200" sheetId="77" state="visible" r:id="rId7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_(&quot;£ &quot;#,##0_);_(&quot;£ &quot;(#,##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Jun. 26, 2020</t>
        </is>
      </c>
      <c r="C2" s="2" t="inlineStr">
        <is>
          <t>Jul. 23,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26,
		2020</t>
        </is>
      </c>
    </row>
    <row r="7">
      <c r="A7" s="4" t="inlineStr">
        <is>
          <t>Document Transition Report</t>
        </is>
      </c>
      <c r="B7" s="4" t="inlineStr">
        <is>
          <t>false</t>
        </is>
      </c>
    </row>
    <row r="8">
      <c r="A8" s="4" t="inlineStr">
        <is>
          <t>Entity File Number</t>
        </is>
      </c>
      <c r="B8" s="4" t="inlineStr">
        <is>
          <t>1-7463</t>
        </is>
      </c>
    </row>
    <row r="9">
      <c r="A9" s="4" t="inlineStr">
        <is>
          <t>Entity Registrant Name</t>
        </is>
      </c>
      <c r="B9" s="4" t="inlineStr">
        <is>
          <t>JACOBS ENGINEERING GROUP INC.</t>
        </is>
      </c>
    </row>
    <row r="10">
      <c r="A10" s="4" t="inlineStr">
        <is>
          <t>Entity Incorporation, State or Country Code</t>
        </is>
      </c>
      <c r="B10" s="4" t="inlineStr">
        <is>
          <t>DE</t>
        </is>
      </c>
    </row>
    <row r="11">
      <c r="A11" s="4" t="inlineStr">
        <is>
          <t>Entity Tax Identification Number</t>
        </is>
      </c>
      <c r="B11" s="4" t="inlineStr">
        <is>
          <t>95-4081636</t>
        </is>
      </c>
    </row>
    <row r="12">
      <c r="A12" s="4" t="inlineStr">
        <is>
          <t>Entity Address, Address Line One</t>
        </is>
      </c>
      <c r="B12" s="4" t="inlineStr">
        <is>
          <t>1999 Bryan Street</t>
        </is>
      </c>
    </row>
    <row r="13">
      <c r="A13" s="4" t="inlineStr">
        <is>
          <t>Entity Address, Address Line Two</t>
        </is>
      </c>
      <c r="B13" s="4" t="inlineStr">
        <is>
          <t>Suite 1200</t>
        </is>
      </c>
    </row>
    <row r="14">
      <c r="A14" s="4" t="inlineStr">
        <is>
          <t>Entity Address, City or Town</t>
        </is>
      </c>
      <c r="B14" s="4" t="inlineStr">
        <is>
          <t>Dallas</t>
        </is>
      </c>
    </row>
    <row r="15">
      <c r="A15" s="4" t="inlineStr">
        <is>
          <t>Entity Address, State or Province</t>
        </is>
      </c>
      <c r="B15" s="4" t="inlineStr">
        <is>
          <t>TX</t>
        </is>
      </c>
    </row>
    <row r="16">
      <c r="A16" s="4" t="inlineStr">
        <is>
          <t>Entity Address, Postal Zip Code</t>
        </is>
      </c>
      <c r="B16" s="4" t="inlineStr">
        <is>
          <t>75201</t>
        </is>
      </c>
    </row>
    <row r="17">
      <c r="A17" s="4" t="inlineStr">
        <is>
          <t>City Area Code</t>
        </is>
      </c>
      <c r="B17" s="4" t="inlineStr">
        <is>
          <t>214</t>
        </is>
      </c>
    </row>
    <row r="18">
      <c r="A18" s="4" t="inlineStr">
        <is>
          <t>Local Phone Number</t>
        </is>
      </c>
      <c r="B18" s="4" t="inlineStr">
        <is>
          <t>583 – 8500</t>
        </is>
      </c>
    </row>
    <row r="19">
      <c r="A19" s="4" t="inlineStr">
        <is>
          <t>Title of 12(b) Security</t>
        </is>
      </c>
      <c r="B19" s="4" t="inlineStr">
        <is>
          <t>Common Stock</t>
        </is>
      </c>
    </row>
    <row r="20">
      <c r="A20" s="4" t="inlineStr">
        <is>
          <t>Trading Symbol</t>
        </is>
      </c>
      <c r="B20" s="4" t="inlineStr">
        <is>
          <t>J</t>
        </is>
      </c>
    </row>
    <row r="21">
      <c r="A21" s="4" t="inlineStr">
        <is>
          <t>Security Exchange Name</t>
        </is>
      </c>
      <c r="B21" s="4" t="inlineStr">
        <is>
          <t>NYSE</t>
        </is>
      </c>
    </row>
    <row r="22">
      <c r="A22" s="4" t="inlineStr">
        <is>
          <t>Entity Central Index Key</t>
        </is>
      </c>
      <c r="B22" s="4" t="inlineStr">
        <is>
          <t>0000052988</t>
        </is>
      </c>
    </row>
    <row r="23">
      <c r="A23" s="4" t="inlineStr">
        <is>
          <t>Current Fiscal Year End Date</t>
        </is>
      </c>
      <c r="B23" s="4" t="inlineStr">
        <is>
          <t>--10-02</t>
        </is>
      </c>
    </row>
    <row r="24">
      <c r="A24" s="4" t="inlineStr">
        <is>
          <t>Document Fiscal Year Focus</t>
        </is>
      </c>
      <c r="B24" s="4" t="inlineStr">
        <is>
          <t>2020</t>
        </is>
      </c>
    </row>
    <row r="25">
      <c r="A25" s="4" t="inlineStr">
        <is>
          <t>Document Fiscal Period Focus</t>
        </is>
      </c>
      <c r="B25" s="4" t="inlineStr">
        <is>
          <t>Q3</t>
        </is>
      </c>
    </row>
    <row r="26">
      <c r="A26" s="4" t="inlineStr">
        <is>
          <t>Amendment Flag</t>
        </is>
      </c>
      <c r="B26" s="4" t="inlineStr">
        <is>
          <t>false</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Large Accelerated Filer</t>
        </is>
      </c>
    </row>
    <row r="30">
      <c r="A30" s="4" t="inlineStr">
        <is>
          <t>Entity Small Business</t>
        </is>
      </c>
      <c r="B30" s="4" t="inlineStr">
        <is>
          <t>fals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13020804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Use of Estimates and Assumptions</t>
        </is>
      </c>
      <c r="B1" s="2" t="inlineStr">
        <is>
          <t>9 Months Ended</t>
        </is>
      </c>
    </row>
    <row r="2">
      <c r="B2" s="2" t="inlineStr">
        <is>
          <t>Jun. 26, 2020</t>
        </is>
      </c>
    </row>
    <row r="3">
      <c r="A3" s="3" t="inlineStr">
        <is>
          <t>Use Of Estimates And Assumptions [Abstract]</t>
        </is>
      </c>
    </row>
    <row r="4">
      <c r="A4" s="4" t="inlineStr">
        <is>
          <t>Use of Estimates and Assumptions</t>
        </is>
      </c>
      <c r="B4" s="4" t="inlineStr">
        <is>
          <t>Use of Estimates and AssumptionsThe preparation of financial statements in conformity with U.S. GAAP requires us to employ estimates and make assumptions that affect the reported amounts of certain assets and liabilities, the revenues and expenses reported for the periods covered by the accompanying consolidated financial statements, and certain amounts disclosed in these Notes to the Consolidated Financial Statements. Although such estimates and assumptions are based on management’s most recent assessment of the underlying facts and circumstances utilizing the most current information available and past experience including considerations for potential impacts of the continuing coronavirus (COVID-19) pandemic, actual results could differ significantly from those estimates and assumptions. Our estimates, judgments, and assumptions are evaluated periodically and adjusted accordingly. Please refer to Note 2- Significant Accounting Polic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air Value and Fair Value Measurements</t>
        </is>
      </c>
      <c r="B1" s="2" t="inlineStr">
        <is>
          <t>9 Months Ended</t>
        </is>
      </c>
    </row>
    <row r="2">
      <c r="B2" s="2" t="inlineStr">
        <is>
          <t>Jun. 26, 2020</t>
        </is>
      </c>
    </row>
    <row r="3">
      <c r="A3" s="3" t="inlineStr">
        <is>
          <t>Fair Value Disclosures [Abstract]</t>
        </is>
      </c>
    </row>
    <row r="4">
      <c r="A4" s="4" t="inlineStr">
        <is>
          <t>Fair Value and Fair Value Measurements</t>
        </is>
      </c>
      <c r="B4" s="4" t="inlineStr">
        <is>
          <t>Fair Value and Fair Value Measurements Certain amounts included in the accompanying consolidated financial statements are presented at “fair value.” Fair value is defined as the price that would be received from selling an asset or paid to transfer a liability in an orderly transaction between market participants as of the date fair value is determined (the “measurement date”). When determining fair value, we consider the principal or most advantageous market in which we would transact, and we consider only those assumptions we believe a typical market participant would consider when pricing an asset or liability. In measuring fair value, we use the following inputs in the order of priority indicated: Level 1 - Quoted prices in active markets for identical assets or liabilities. Level 2 - Observable inputs other than quoted prices in active markets included in Level 1, such as (i) quoted prices for similar assets or liabilities; (ii) quoted prices in markets that have insufficient volume or infrequent transactions (e.g., less active markets); and (iii) model-driven valuations in which all significant inputs are observable or can be derived principally from, or corroborated with, observable market data for substantially the full term of the asset or liability. Level 3 - Unobservable inputs to the valuation methodology that are significant to the fair value measurement. Please refer to Note 2- Significant Accounting Policies of Notes to Consolidated Financial Statements included in our 2019 Form 10-K for a more complete discussion of the various items within the consolidated financial statements measured at fair value and the methods used to determine fair value. Please also refer to Note 7- Sale of Energy, Chemicals and Resources for discussion regarding the Company's investment in Worley ordinary shares and Note 19- Commitments and Contingencies and Derivative Financial Instruments for discussion regarding the Company's derivative instruments. The net carrying amounts of cash and cash equivalents, trade receivables and payables and short-term debt approximate fair value due to the short-term nature of these instruments. See Note 12- Borrowings for a discussion of the fair value of long-term deb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9 Months Ended</t>
        </is>
      </c>
    </row>
    <row r="2">
      <c r="B2" s="2" t="inlineStr">
        <is>
          <t>Jun. 26, 2020</t>
        </is>
      </c>
    </row>
    <row r="3">
      <c r="A3" s="3" t="inlineStr">
        <is>
          <t>Accounting Standards Update and Change in Accounting Principle [Abstract]</t>
        </is>
      </c>
    </row>
    <row r="4">
      <c r="A4" s="4" t="inlineStr">
        <is>
          <t>New Accounting Pronouncements</t>
        </is>
      </c>
      <c r="B4" s="4" t="inlineStr">
        <is>
          <t>New Accounting Pronouncements In August 2017, the FASB issued ASU No. 2017-12, Derivatives and Hedging ("ASC 815"): Targeted Improvements to Accounting for Hedging Activities. ASU 2017-12 provides financial reporting improvements related to hedging relationships to better portray the economic results of an entity’s risk management activities in its financial statements. Additionally, ASU No. 2017-12 makes certain targeted improvements to simplify the application of the hedge accounting guidance. The revised guidance is effective for fiscal years beginning after December 15, 2018 with early adoption permitted. The updated guidance did not have a significant impact on the Company’s consolidated financial statements. ASU 2017-04, Simplifying the Test for Goodwill Impairment, is effective for fiscal years beginning after December 15, 2019 with early adoption permitted. ASU 2017-04 removes the second step of the goodwill impairment test, which requires a hypothetical purchase price allocation. An entity will now recognize a goodwill impairment charge for the amount by which a reporting unit's carrying value exceeds its fair value, not to exceed the amount of goodwill allocated to the reporting unit. Management does not expect the adoption of ASU 2017-04 to have a material impact on the Company's financial position, results of operations or cash flows. ASU No. 2016-13, Financial Instruments - Credit Losses ("ASC 326"): Measurement of Credit Losses on Financial Instruments requires entities to use a current lifetime expected credit loss methodology to measure impairments of certain financial assets. Using this methodology will result in earlier recognition of losses than under the current incurred loss approach, which requires waiting to recognize a loss until it is probable of having been incurred. There are other provisions within the standard that affect how impairments of other financial assets may be recorded and presented, and that expand disclosures. This standard will be effective for our interim and annual periods beginning with the first fiscal quarter of 2021 and must be applied on a modified retrospective basis. Management does not expect the adoption of ASU 326 to have a material impact on the Company's financial position, results of operations or cash flow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Jun. 26, 2020</t>
        </is>
      </c>
    </row>
    <row r="3">
      <c r="A3" s="3" t="inlineStr">
        <is>
          <t>Business Combinations [Abstract]</t>
        </is>
      </c>
    </row>
    <row r="4">
      <c r="A4" s="4" t="inlineStr">
        <is>
          <t>Business Combinations</t>
        </is>
      </c>
      <c r="B4" s="4" t="inlineStr">
        <is>
          <t>Business Combinations John Wood Group's Nuclear Business On March 6, 2020, a subsidiary of Jacobs completed the acquisition of the nuclear consulting, remediation and program management business of John Wood Group, a U.K.-based energy services company, for an enterprise value of £246 million, or approximately $317.9 million, less cash acquired of $24.3 million, as updated for additional working capital adjustments. The John Wood Group nuclear business allows Jacobs to further expand its lifecycle nuclear services business. The following summarizes the fair values of John Wood Group's assets acquired and liabilities assumed as of the acquisition date (in millions): Assets Cash and cash equivalents $ 24.3 Receivables 75.9 Other current assets 5.2 Property, equipment and improvements, net 8.3 Goodwill 205.8 Identifiable intangible assets 80.0 Miscellaneous 19.4 Total Assets $ 418.9 Liabilities Accounts payable, accrued expenses and other current liabilities $ 71.8 Long term liabilities 29.2 Total Liabilities 101.0 Net assets acquired $ 317.9 The purchase price allocation is based upon preliminary information and is subject to change when additional information is obtained. Goodwill recognized results from a substantial assembled workforce, which does not qualify for separate recognition, as well as expected future synergies from combining operations. None of the goodwill recognized is expected to be deductible for tax purposes. The Company has not completed its final assessment of the fair values of John Wood Group's assets acquired and liabilities assumed. The final purchase price allocation could result in adjustments to certain assets and liabilities, including the residual amount allocated to goodwill. Identified intangibles include customer relationships, contracts and backlog and developed technology. The customer relationships, contracts and backlog intangible represents the fair value of existing contracts, underlying customer relationships and backlog. The customer relationships, contracts and backlog intangible and the developed technology intangible have lives of 12 and 15 years, respectively. Fair value measurements relating to the John Wood Group nuclear business are made primarily using Level 3 inputs including discounted cash flow techniques. Fair value is estimated using inputs primarily for the income approach, which include the use of both the multiple period excess earnings method and the relief from royalties method. The significant assumptions used in estimating fair value include (i) the estimated life the asset will contribute to cash flows, such as attrition rate of customers or remaining contractual terms, (ii) profitability and (iii) the estimated discount rate that reflects the level of risk associated with receiving future cash flows. Other personal property assets, such as furniture, fixtures and equipment, are valued using the cost approach, which is based on replacement or reproduction costs of the asset less depreciation. No summarized unaudited pro forma results are provided for the John Wood Group nuclear business due to the immateriality of this acquisition relative to the Company's consolidated financial position and results of operations. KeyW On June 12, 2019, Jacobs completed the acquisition of The KeyW Holding Corporation (“KeyW”), a U.S. based national security solutions provider to the intelligence, cyber, and counterterrorism communities, by acquiring 100% of the outstanding shares of KeyW common stock (the "KeyW acquisition"). The KeyW acquisition allows Jacobs to further expand its government services business. The Company paid total consideration of $902.6 million, which was comprised of approximately $604.2 million in cash to the former stockholders and certain equity award holders of KeyW and the assumption of KeyW’s debt of approximately $298.4 million. The Company repaid all of the assumed KeyW debt by the end of the fourth fiscal quarter of 2019. The following summarizes the fair values of KeyW's assets acquired and liabilities assumed as of the acquisition date (in millions): Assets Cash and cash equivalents $ 29.1 Receivables 79.1 Inventories, net 19.3 Prepaid expenses and other 2.4 Property, equipment and improvements, net 24.5 Deferred tax asset and other 37.8 Goodwill 615.6 Identifiable intangible assets 179.0 Total Assets $ 986.8 Liabilities Accounts payable $ 8.3 Accrued expenses 69.1 Short term debt 298.4 Other current liabilities 3.9 Other non-current liabilities 2.9 Total Liabilities 382.6 Net assets acquired $ 604.2 Goodwill recognized results from a substantial assembled workforce, which does not qualify for separate recognition, as well as expected future synergies from combining operations. Goodwill of $136.0 million is expected to be deductible for tax purposes. The Company has completed its final assessment of the fair values of the acquired assets and liabilities of KeyW. Since the initial preliminary estimates reported in the third quarter of fiscal 2019, the Company has updated certain amounts reflected in the final purchase price allocation, as summarized in the fair values of KeyW assets acquired and liabilities assumed as of the acquisition date as set forth above. Identified intangibles include customer relationships, contracts and backlog and developed technology. The customer relationships, contracts and backlog intangible represents the fair value of existing contracts, underlying customer relationships and backlog. The customer relationships, contracts and backlog intangible, and the developed technology intangible have lives of 10 and 12 years, respectively. Other intangible liabilities consist of the fair value of office leases and have a weighted average life of approximately 9 years. Fair value measurements relating to the KeyW acquisition are made primarily using Level 3 inputs including discounted cash flow techniques. Fair value is estimated using inputs primarily for the income approach, which include the use of both the multiple period excess earnings method and the relief from royalties method. The significant assumptions used in estimating fair value include (i) the estimated life the asset will contribute to cash flows, such as attrition rate of customers or remaining contractual terms, (ii) profitability and (iii) the estimated discount rate that reflects the level of risk associated with receiving future cash flows. Other personal property assets, such as furniture, fixtures and equipment, are valued using the cost approach, which is based on replacement or reproduction costs of the asset less depreciation. For purposes of our comparative fiscal 2020 and 2019 reporting requirements in this Form 10-Q, the following presents summarized unaudited pro forma operating results of the Company for the nine months ended June 28, 2019 assuming that the June 12, 2019 acquisition of KeyW had occurred at the beginning of fiscal 2018 for pro forma purposes. These pro forma operating results are presented for illustrative purposes only and are not indicative of the operating results that would have been achieved had the related events occurred on such date (in millions, except per share data): Nine Months Ended June 28, 2019 Revenues $ 9,562.0 Net earnings of the Group $ 290.8 Net earnings (loss) attributable to Jacobs $ 275.3 Net earnings (loss) attributable to Jacobs per share: Basic earnings (loss) per share $ 1.98 Diluted earnings (loss) per share $ 1.96 Included in the table above are the unaudited pro forma operating results of continuing operations. Also, income tax expense (benefit) for the nine month pro forma period ended June 28, 2019 was $14.9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9 Months Ended</t>
        </is>
      </c>
    </row>
    <row r="2">
      <c r="B2" s="2" t="inlineStr">
        <is>
          <t>Jun. 26, 2020</t>
        </is>
      </c>
    </row>
    <row r="3">
      <c r="A3" s="3" t="inlineStr">
        <is>
          <t>Goodwill and Intangible Assets Disclosure [Abstract]</t>
        </is>
      </c>
    </row>
    <row r="4">
      <c r="A4" s="4" t="inlineStr">
        <is>
          <t>Goodwill and Intangibles</t>
        </is>
      </c>
      <c r="B4" s="4" t="inlineStr">
        <is>
          <t xml:space="preserve">Goodwill and Intangibles The carrying value of goodwill associated with continuing operations and appearing in the accompanying Consolidated Balance Sheets at June 26, 2020 and September 27, 2019 was as follows (in millions): Critical Mission Solutions People &amp; Places Solutions Total Balance September 27, 2019 $ 2,202 $ 3,231 $ 5,433 Acquired 206 — 206 Foreign Exchange Impact (10) (8) (18) Post-Acquisition Adjustments 2 — 2 Disposed — (6) (6) Balance June 26, 2020 $ 2,400 $ 3,217 $ 5,617 The following table provides certain information related to the Company’s acquired intangibles in the accompanying Consolidated Balance Sheets at June 26, 2020 and September 27, 2019 (in thousands): Customer Relationships, Contracts and Backlog Developed Technology Trade Names Other Total Balances September 27, 2019 $ 622,392 $ 40,833 $ 1,183 $ 668 $ 665,076 Amortization (64,002) (2,751) (321) — (67,074) Acquired 73,558 6,452 — — 80,010 Foreign currency translation (1,170) (232) (54) (551) (2,007) Balances June 26, 2020 $ 630,778 $ 44,302 $ 808 $ 117 $ 676,005 The following table presents estimated amortization expense of intangible assets for the remainder of fiscal 2020 and for the succeeding years. Fiscal Year (in millions) 2020 $ 23.6 2021 89.6 2022 88.9 2023 88.7 2024 88.4 Thereafter 296.8 Total $ 67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ale of Energy, Chemicals and Resources ("ECR") Business</t>
        </is>
      </c>
      <c r="B1" s="2" t="inlineStr">
        <is>
          <t>9 Months Ended</t>
        </is>
      </c>
    </row>
    <row r="2">
      <c r="B2" s="2" t="inlineStr">
        <is>
          <t>Jun. 26, 2020</t>
        </is>
      </c>
    </row>
    <row r="3">
      <c r="A3" s="3" t="inlineStr">
        <is>
          <t>Discontinued Operations and Disposal Groups [Abstract]</t>
        </is>
      </c>
    </row>
    <row r="4">
      <c r="A4" s="4" t="inlineStr">
        <is>
          <t>Sale of Energy, Chemicals and Resources (ECR) Business</t>
        </is>
      </c>
      <c r="B4" s="4" t="inlineStr">
        <is>
          <t>Sale of Energy, Chemicals and Resources ("ECR") Business On April 26, 2019, Jacobs completed the sale of its ECR business to Worley for a purchase price of $3.4 billion consisting of (i) $2.8 billion in cash plus (ii) 58.2 million ordinary shares of Worley, subject to adjustments for changes in working capital and certain other items (the “ECR sale”). The stock and asset purchase agreement for the ECR sale contained a lock-up on our ability to sell the Worley shares received in the transaction, which expired in the first fiscal quarter of 2020. Discontinued Operations As a result of the ECR sale, substantially all ECR-related assets and liabilities were sold (the "Disposal Group"). We determined that the Disposal Group should be reported as discontinued operations in accordance with ASC 210-05, Discontinued Operations because their disposal represent a strategic shift that had a major effect on our operations and financial results. As such, the financial results of the ECR business are reflected in our unaudited Consolidated Statements of Earnings as discontinued operations for all periods presented. Additionally, assets and liabilities of the ECR business were reflected as held-for-sale in the Consolidated Balance Sheets through December 27, 2019. As of the quarter ended June 26, 2020, all of the ECR business to be sold under the terms of the sale has been conveyed to Worley and as such, no amounts remain held for sale. Any assets and liabilities of the ECR business that were retained by the Company pursuant to the stock and asset purchase agreement with Worley were included in discontinued operations. Summarized Financial Information of Discontinued Operations The following table represents earnings (loss) from discontinued operations, net of tax (in thousands): For the Three Months Ended For the Nine Months Ended June 26, 2020 June 28, 2019 June 26, 2020 June 28, 2019 Revenues $ 59 $ 392,526 $ 11,221 $ 2,718,317 Direct cost of contracts (69) (340,525) (6,124) (2,336,076) Gross profit (10) 52,001 5,097 382,241 Selling, general and administrative expenses (801) (39,556) 43,359 (333,155) Operating (Loss) Profit (811) 12,445 48,456 49,086 Gain on sale of ECR business 31,456 917,697 113,366 917,697 Other (expense) income, net 1,472 (7,864) 112 (40,158) Earnings Before Taxes from Discontinued Operations 32,117 922,278 161,934 926,625 Income Tax Expense (14,074) (486,594) (36,423) (487,788) Net Earnings of the Group from Discontinued Operations $ 18,043 $ 435,684 $ 125,511 $ 438,837 Selling, general and administrative expenses includes an offsetting insuranc e recovery of $50.0 million for the nine months ended June 26, 2020 recorded in connection with the Nui Phao ("NPMC") legal matter described in Note 19- Commitments and Contingencies . Additionally, the nine month period ended June 28, 2019 includes a charge for the award and recovery of costs, estimated related interest and attorneys' fees related to the NPMC legal matter. For the nine months ended June 26, 2020, the gain on sale of $113.4 million relates mainly to the recognition of the deferred gain for the delayed transfer of the ECR-related assets and liabilities of the two international entities discussed above, adjustments for working capital and certain other items in connection with the sale and add itional income for the re lease of a deferred gain upon achievement of the IT Migration Date described below in connecti on with the delivery to Worley of certain IT application and hardware assets related to the ECR business. Gain on Sale and Deferred Gain As a result of the ECR sale, the Company recognized a pre-tax gain of $1.0 billion, $935.1 million of which was recognized in fiscal 2019 and $113.4 million of which is included in Net Earnings of the Group from Discontinued Operations on the consolidated statement of earnings for the nine months ended June 26, 2020, which is further discussed below. Upon closing the ECR sale, the Company retained a noncontrolling interest (with significant influence) in People &amp; Places Solutions ("P&amp;PS")-related activities in one international legal entity acquired by Worley. The fair value of the Company’s retained interest in the net assets and liabilities of this entity was estimated at $33.0 million and recorded at closing. For another international legal entity, the closing and transfer of ECR-related assets to Worley were set to occur at a future date. At the time of the ECR sale, the Company allocated proceeds received to these deferred closing items on a relative fair value basis and recognized a deferred gain of $34.4 million. During the second fiscal quarter of 2020, the delayed transfer of the ECR-related assets and liabilities of these two international entities occurred, and as a result, previously deferred gain amounts were recognized. In addition to consideration received for the sale of the business, the proceeds received included advanced consideration for the Company to deliver IT application and related hardware assets at a future date (“IT Migration Date”) to Worley upon completion of the interim transition services, described further below. This deliverable of IT assets was considered to be a separate element of the ECR business sale transaction, and accordingly, we allocated a portion of the proceeds received of $95.3 million on a relative fair value basis to this separate deliverable and recognized deferred income. Upon completion and acceptance of this deliverable by Worley in December 2019, the deferred proceeds were recognized in income, along with expenses associated with any costs incurred and deferred by the Company for this deliverable. Investment in Worley Stock As discussed above, the Company received 58.2 million in ordinary shares of Worley. Pursuant to the purchase agreement for the ECR sale, 51.4 million of the shares were considered "restricted" during a lock-up period beginning April 26, 2019 and ending in December 2019, after which these restrictions were lifted. During the lock-up period the Company could not, without Worley's consent, directly or indirectly dispose of the "restricted" shares. The remaining 6.8 million shares not considered "restricted" were sold in the prior year, netting a loss of $4.9 million, which was recognized in miscellaneous income (expense), net. Dividend income and unrealized gains and losses on changes in fair value of Worley shares are recognized in miscellaneous income (expense), net in continuing operations. The Company's investment in Worley is measured at fair value through net income as it is an equity investment with a readily determinable fair value based on quoted market prices. The 51.4 million ordinary shares currently held are recorded within prepaid expenses and other in the Company's consolidated balance sheets at their estimated fair value, which is $312.3 million as of June 26, 2020. For the three and nine month periods ended June 26, 2020, the Company recognize d a gain of $131.4 million and a loss of $138.9 million, respectively, associated with share price and currency changes on this investment as well as dividends of $7.7 million during the nine month period ended June 26, 2020. Quoted market prices are available for these securities in an active market and therefore categorized as a Level 1 input. Transition Service Agreement Upon closing of the ECR sale, the Company entered into a Transition Services Agreement (the "TSA") with Worley pursuant to which the Company, on an interim basis, provided various services to Worley, including executive consultation, corporate, information technology, and project services. The initial term of the TSA began immediately following closing of the ECR sale on April 26, 2019 and expired in April 2020, although the parties mutually agreed to extend certain of the services for additional time periods beyond the initial term. Pursuant to the terms of the TSA, the Company received payments for the interim services which approximate costs incurred to perform the services. The Company has recognized costs recorded in SG&amp;A expense incurred to perform the TSA, offset b y $15.2 million in TSA related income for such services that is reported in miscellaneous income (expense) for the nine months ended June 26, 2020 before inclusion of certain incremental outside service support costs agreed to be shared equally by the par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Jun. 26, 2020</t>
        </is>
      </c>
    </row>
    <row r="3">
      <c r="A3" s="3" t="inlineStr">
        <is>
          <t>Segment Reporting [Abstract]</t>
        </is>
      </c>
    </row>
    <row r="4">
      <c r="A4" s="4" t="inlineStr">
        <is>
          <t>Segment Information</t>
        </is>
      </c>
      <c r="B4" s="4" t="inlineStr">
        <is>
          <t>Segment Information The Company's two operating segments and global lines of business ("LOBs") are as follows: Critical Mission Solutions ("CMS") and People &amp; Places Solutions ("P&amp;PS"), with the previous Energy, Chemicals and Resources ("ECR") LOB reported as discontinued operations. For further information on ECR, refer to Note 7- Sale of Energy, Chemicals and Resources ("ECR") Business. The Company’s Chair and Chief Executive Officer is the Chief Operating Decision Maker (“CODM”) and can evaluate the performance of each of these segments and make appropriate resource allocations among each of the segments. For purposes of the Company’s goodwill impairment testing, it has been determined that the Company’s operating segments are also its reporting units based on management’s conclusion that the components comprising each of its operating segments share similar economic characteristics and meet the aggregation criteria for reporting units in accordance with ASC 350, Intangibles-Goodwill and Other . Under this organization, the sales function is managed by LOB, and accordingly, the associated cost is embedded in the segments and reported to the respective head of each LOB. In addition, a portion of the costs of other support functions (e.g., finance, legal, human resources, and information technology) is allocated to each LOB using methodologies which, we believe, effectively attribute the cost of these support functions to the revenue generating activities of the Company on a rational basis. The cost of the Company’s cash incentive plan, the Leadership Performance Plan ("LPP"), formerly named the Management Incentive Plan, and the expense associated with the Jacobs Engineering Group Inc. 1999 Stock Incentive Plan (“1999 SIP”) have likewise been charged to the LOBs except for those amounts determined to relate to the business as a whole (which amounts remain in other corporate expenses). Financial information for each LOB is reviewed by the CODM to assess performance and make decisions regarding the allocation of resources. The Company generally does not track assets by LOB, nor does it provide such information to the CODM. The CODM evaluates the operating performance of our LOBs using segment operating profit, which is defined as margin less “corporate charges” (e.g., the allocated amounts described above). The Company incurs certain Selling, General and Administrative costs (“SG&amp;A”) that relate to its business as a whole which are not allocated to the LOBs. The following tables present total revenues and segment operating profit from continuing operations for each reportable segment (in thousands) and includes a reconciliation of segment operating profit to total U.S. GAAP operating profit by including certain corporate-level expenses, Restructuring and other charges (as defined in Note 11 - Restructuring and Other Charges) and transaction and integration costs (in thousands). For the Three Months Ended For the Nine Months Ended June 26, 2020 June 28, 2019 June 26, 2020 June 28, 2019 Revenues from External Customers: Critical Mission Solutions $ 1,211,143 $ 1,156,488 $ 3,636,978 $ 3,251,024 People &amp; Places Solutions 2,048,914 2,013,134 6,410,308 6,093,981 Total $ 3,260,057 $ 3,169,622 $ 10,047,286 $ 9,345,005 For the Three Months Ended For the Nine Months Ended June 26, 2020 June 28, 2019 June 26, 2020 June 28, 2019 Segment Operating Profit: Critical Mission Solutions $ 89,608 $ 76,306 $ 264,323 $ 222,289 People &amp; Places Solutions 190,453 183,318 557,864 515,465 Total Segment Operating Profit 280,061 259,624 822,187 737,754 Other Corporate Expenses (1) (65,213) (64,525) (193,148) (185,674) Restructuring, Transaction and Other Charges (20,472) (105,145) (115,539) (246,317) Total U.S. GAAP Operating Profit 194,376 89,954 513,500 305,763 Total Other Income (Expense), net (2) 109,305 3,445 (132,453) (8,344) Earnings from Continuing Operations Before Taxes $ 303,681 $ 93,399 $ 381,047 $ 297,419 (1) Other corporate expenses include costs that were previously allocated to the ECR segment prior to discontinued operations presentation in connection with the ECR sale in the approximate amount of $2.0 million and $14.8 million for the three and nine month periods ended June 28, 2019, respectively. Other corporate expenses also include intangibles amortization of $23.1 million and $18.4 million for the three-month periods ended June 26, 2020 and June 28, 2019, respectively, and $67.1 million and $55.7 million for the nine months ended June 26, 2020 and June 28, 2019, respectively. (2) For the three and nine month periods ended June 26, 2020, i ncludes revenues under the Company's TSA with Worley of $1.0 million and $15.2 million, respectively, $122.9 million and $(119.0) million in fair value adjustments related to our investment in Worley stock (net of Worley stock dividend) and certain foreign currency revaluations relating to the ECR sale, respectively, the amortization of deferred financing fees related to the acquisition of CH2M HILL Companies Ltd. ("CH2M") in December 2017 (the "CH2M acquisition") of $— million and $0.7 million, respectively, and the loss on settlement of the U.S. pension plan of $— million and $2.7 million respectively. For the three and nine month periods ended June 28, 2019, includes the amortization of deferred financing fees related to the CH2M acquisition of $0.5 million and $1.5 million , re spectively, and the gain on settlement of the CH2M portion of the U.S. pension plan of $0.0 million and $34.6 million , respectively. Also includes revenues under the Company's TSA with Worley of $14.1 million for the three and nine month periods ended June 28, 2019 , for which the related costs are included in SG&amp;A. (1) Included in “other corporate expenses” in the above table are costs and expenses which relate to general corporate activities as well as corporate-managed benefit and insurance programs. Such costs and expenses include: (i) those elements of SG&amp;A expenses relating to the business as a whole; (ii) those elements of the LPP and the 1999 SIP relating to corporate personnel whose other compensation costs are not allocated to the LOBs; (iii) the amortization of intangible assets acquired as part of purchased business combinations; (iv) the quarterly variances between the Company’s actual costs of certain of its self-insured integrated risk and employee benefit programs and amounts charged to the LOBs; and (v) certain adjustments relating to costs associated with the Company’s international defined benefit pension plans. In addition, other corporate expenses may also include from time to time certain adjustments to contract margins (both positive and negative) associated with projects where it has been determined, in the opinion of management, that such adjustments are not indicative of the performance of the related LOB. See also MD&amp;A results of operations for our operating segments in Item 2- Management’s Discussion and Analysis of Financial Condition and Results of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ivables and Contract Assets</t>
        </is>
      </c>
      <c r="B1" s="2" t="inlineStr">
        <is>
          <t>9 Months Ended</t>
        </is>
      </c>
    </row>
    <row r="2">
      <c r="B2" s="2" t="inlineStr">
        <is>
          <t>Jun. 26, 2020</t>
        </is>
      </c>
    </row>
    <row r="3">
      <c r="A3" s="3" t="inlineStr">
        <is>
          <t>Accounts, Notes, Loans and Financing Receivable, Gross, Allowance, and Net [Abstract]</t>
        </is>
      </c>
    </row>
    <row r="4">
      <c r="A4" s="4" t="inlineStr">
        <is>
          <t>Receivables and Contract Assets</t>
        </is>
      </c>
      <c r="B4" s="4" t="inlineStr">
        <is>
          <t>Receivables and contract assets The following table presents the components of receivables appearing in the accompanying Consolidated Balance Sheets at June 26, 2020 and September 27, 2019, as well as certain other related information (in thousands): June 26, 2020 September 27, 2019 Components of receivables and contract assets: Amounts billed, net $ 1,395,745 $ 1,222,339 Unbilled receivables and other 1,301,494 1,216,028 Contract assets 456,425 401,842 Total receivables and contract assets, net $ 3,153,664 $ 2,840,209 Other information about receivables: Amounts due from the United States federal government, included above, net of advanced billings $ 606,875 $ 630,975 Amounts billed, net consist of amounts invoiced to clients in accordance with the terms of our client contracts and are shown net of an allowance for doubtful accounts. We anticipate that substantially all of such billed amounts will be collected over the next twelve months. Unbilled receivables and other, which represent an unconditional right to payment subject only to the passage of time, are reclassified to amounts billed when they are billed under the terms of the contract. Prior to adoption of ASC 606, receivables related to contractual milestones or achievement of performance-based targets were included in unbilled receivables. These are now included in contract assets. We anticipate that substantially all of such unbilled amounts will be billed and collected over the next twelve months. Contract assets represent unbilled amounts where the right to payment is subject to more than merely the passage of time and includes performance-based incentives and services provided ahead of agreed contractual milestones. Contract assets are transferred to unbilled receivables when the right to consideration becomes unconditional and are transferred to amounts billed upon invoicing. The increase in contract assets was a result of normal business activity and not materially impacted by any other facto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s and VIE's</t>
        </is>
      </c>
      <c r="B1" s="2" t="inlineStr">
        <is>
          <t>9 Months Ended</t>
        </is>
      </c>
    </row>
    <row r="2">
      <c r="B2" s="2" t="inlineStr">
        <is>
          <t>Jun. 26, 2020</t>
        </is>
      </c>
    </row>
    <row r="3">
      <c r="A3" s="3" t="inlineStr">
        <is>
          <t>Equity Method Investments and Joint Ventures [Abstract]</t>
        </is>
      </c>
    </row>
    <row r="4">
      <c r="A4" s="4" t="inlineStr">
        <is>
          <t>Joint Ventures and VIE's</t>
        </is>
      </c>
      <c r="B4" s="4" t="inlineStr">
        <is>
          <t>Joint Ventures and VIEs As is common to the industry, we execute certain contracts jointly with third parties through various forms of joint ventures. Although the joint ventures own and hold the contracts with the clients, the services required by the contracts are typically performed by us and our joint venture partners, or by other subcontractors under subcontracting agreements with the joint ventures. Many of these joint ventures are formed for a specific project. The assets of our joint ventures generally consist almost entirely of cash and receivables (representing amounts due from clients), and the liabilities of our joint ventures generally consist almost entirely of amounts due to the joint venture partners (for services provided by the partners to the joint ventures under their individual subcontracts) and other subcontractors. Many of the joint ventures are deemed to be variable interest entities (“VIE”) because they lack sufficient equity to finance the activities of the joint venture. The assets of a joint venture are restricted for use to the obligations of the particular joint venture and are not available for general operations of the Company. Our risk of loss on these arrangements is usually shared with our partners. The liability of each partner is usually joint and several, which means that each partner may become liable for the entire risk of loss on the project. Furthermore, on some of our projects, the Company has granted guarantees which may encumber both our contracting subsidiary company and the Company for the entire risk of loss on the project. The Company is unable to estimate the maximum potential amount of future payments that we could be required to make under outstanding performance guarantees related to joint venture projects due to a number of factors, including but not limited to, the nature and extent of any contractual defaults by our joint venture partners, resource availability, potential performance delays caused by the defaults, the location of the projects, and the terms of the related contracts. Refer to Note 19 - Commitments and Contingencies and Derivative Financial Instruments, for further discussion relating to performance guarantees. For consolidated joint ventures, the entire amount of the services performed, and the costs associated with these services, including the services provided by the other joint venture partners, are included in the Company's result of operations. Likewise, the entire amount of each of the assets and liabilities are included in the Company’s Consolidated Balance Sheets. For the consolidated VIEs, the carrying value of assets and liabilities was $304.0 million and $188.8 million, respectively, as of June 26, 2020 and $192.6 million and $138.5 million, respectively, as of September 27, 2019. There are no consolidated VIEs that have debt or credit facilities. Unconsolidated joint ventures are accounted for under proportionate consolidation or the equity method. Proportionate consolidation is used for joint ventures that include unincorporated legal entities and activities of the joint venture that are construction-related. For those joint ventures accounted for under proportionate consolidation, only the Company’s pro rata share of assets, liabilities, revenue, and costs are included in the Company’s balance sheet and results of operations. For the proportionate consolidated VIEs, the carrying value of assets and liabilitie s was $61.3 million and $63.6 million , respectively, a s of June 26, 2020, and $61.1 million and $63.7 million, respectively, as of September 27, 2019. For those joint ventures accounted for under the equity method, the Company's investment balances for the joint venture are included in Other Noncurrent Assets: Miscellaneous on the balance sheet and the Company’s pro rata share of net income is included in revenue. In limited cases, there are basis differences between the equity in the joint venture and the Company's investment created when the Company purchased its share of the joint venture. These basis differences are amortized based on an internal allocation to underlying net assets, excluding allocations to goodwill. As of June 26, 2020, the Company’s equity method investments exceeded its share of venture net assets by $70.4 million. Our investments in equity method joint ventures on the Consolidated Balance Sheets as of June 26, 2020 and September 27, 2019 were $170.5 million and $157.9 million, respectively. During the three months ended June 26, 2020 and June 28, 2019, we recognized income from equity method joint ventures of $18.8 million and $13.2 million, respectively. During the nine months ended June 26, 2020 and June 28, 2019, we recognized income from equity method joint ventures of $54.8 million and $39.1 million, respectively. Accounts receivable from unconsolidated joint ventures accounted for under the equity method is $7.6 million and $19.5 million as of June 26, 2020 and September 27,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9 Months Ended</t>
        </is>
      </c>
    </row>
    <row r="2">
      <c r="B2" s="2" t="inlineStr">
        <is>
          <t>Jun. 26, 2020</t>
        </is>
      </c>
    </row>
    <row r="3">
      <c r="A3" s="3" t="inlineStr">
        <is>
          <t>Restructuring and Related Activities [Abstract]</t>
        </is>
      </c>
    </row>
    <row r="4">
      <c r="A4" s="4" t="inlineStr">
        <is>
          <t>Restructuring and Other Charges</t>
        </is>
      </c>
      <c r="B4" s="4" t="inlineStr">
        <is>
          <t xml:space="preserve">Restructuring and Other Charges During fiscal 2019 and fiscal 2020, the Company implemented certain restructuring and preliminary separation initiatives associated with the ECR sale, the KeyW acquisition, the acquisition of John Wood Group's nuclear business and other related cost reduction initiatives. The restructuring activities and related costs were comprised mainly of separation and lease abandonment programs, while the preliminary separation activities and costs were mainly related to the engagement of consulting services and internal personnel and other related costs dedicated to the Company’s ECR-business separation. During the fourth fiscal quarter of 2017, the Company implemented certain restructuring and preliminary integration initiatives associated with the then-impending acquisition of CH2M, which closed in December 2017 (the "CH2M acquisition"). The restructuring activities and related costs were comprised mainly of integration, severance and lease abandonment programs, while the preliminary integration activities and costs were mainly related to the engagement of consulting services and internal personnel and other related costs dedicated to the Company’s acquisition integration management efforts. Following the closing of the CH2M acquisition, these activities continued through the third fiscal quarter of 2020 and continue to be comprised mainly of severance, lease abandonment, IT related, consulting and other professional services as well as internal personnel costs. The activities of the above-mentioned programs are expected to be substantially completed before the end of fiscal 2021. Collectively, the above-mentioned restructuring activities are referred to as “Restructuring and other charges.” The following table summarizes the impacts of the Restructuring and other charges by LOB in connection with the CH2M, KeyW and John Wood Group's nuclear business acquisitions and the ECR sale for the three and nine months ended June 26, 2020 and June 28, 2019 (in thousands): Three Months Ended Nine Months Ended June 26, 2020 June 28, 2019 June 26, 2020 June 28, 2019 Critical Mission Solutions $ 3,173 $ 7,699 $ 11,248 $ 8,489 People &amp; Places Solutions 3,818 10,619 19,507 68,644 Corporate 12,690 74,921 81,554 127,986 Continuing Operations (1) 19,681 93,239 112,309 205,119 Energy, Chemicals and Resources (included in Discontinued Operations) — 2,720 — (138) Total $ 19,681 $ 95,959 $ 112,309 $ 204,981 (1) For the three months ended June 26, 2020 and June 28, 2019, amounts include $19.7 million and $92.4 million, respectively, and for the nine months ended June 26, 2020 and June 28, 2019 amounts include $109.6 million and $233.6 million, respectively, in items impacting operating profit, along with items recorded in other income (expense), net, which are the loss on settlement of the CH2M portion of the U.S. pension plan of $— and $2.1 million for the three and nine months ended June 26, 2020, respectively, the gain on the settlement of the CH2M retiree medical plans of $— and $34.6 million for the three and nine months ended June 28, 2019, respectively, and write-off of fixed assets related to restructured leases of $0.9 million and $6.2 million for the three and nine months ended June 28, 2019, and other miscellaneous expenses of $0.6 million for the nine months ended June 26, 2020. See Note 8 - Segment Information. The activity in the Company’s accrual for the Restructuring and other charges including the program activities described above for the nine months ended June 26, 2020 is as follows (in thousands): Balance at September 27, 2019 $ 162,702 Transfer to lease right-of-use asset as a result of adoption of ASC 842 (1) (116,797) Net Charges 112,309 Payments and Usage (133,668) Balance at June 26, 2020 $ 24,546 (1) In addition, there was $24.6 million in lease cease-use liabilities relating to 2015 restructuring initiatives which were reclassified to ROU asset balances in accordance with the adoption of ASC 842, see Note 14- Leases . The 2015 restructuring initiatives are no longer active and therefore activity associated with lease cease-use liabilities for those initiatives is not included in the table. The following table summarizes the Restructuring and other charges by major type of costs in connection with the CH2M, KeyW and John Wood Group nuclear business acquisitions and the ECR sale for the three and nine months ended June 26, 2020 and June 28, 2019 (in thousands): Three Months Ended Nine Months Ended June 26, 2020 June 28, 2019 June 26, 2020 June 28, 2019 Lease Abandonments $ (11,776) $ 22,982 $ (7,860) $ 72,296 Involuntary Terminations (49) 12,020 18,222 22,944 Outside Services 20,865 39,853 74,223 95,130 Other 10,641 18,384 27,724 14,749 Total $ 19,681 $ 93,239 $ 112,309 $ 205,119 Cumulative amounts since 2017 incurred to date under our various restructuring and other activities described above by each major type of cost as of June 26, 2020 are as follows (in thousands): Lease Abandonments $ 154,507 Involuntary Terminations 93,707 Outside Services 244,871 Other 96,965 Total $ 590,0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Thousands</t>
        </is>
      </c>
      <c r="B1" s="2" t="inlineStr">
        <is>
          <t>Oct. 02, 2020</t>
        </is>
      </c>
      <c r="C1" s="2" t="inlineStr">
        <is>
          <t>Jun. 26, 2020</t>
        </is>
      </c>
      <c r="D1" s="2" t="inlineStr">
        <is>
          <t>Sep. 27, 2019</t>
        </is>
      </c>
    </row>
    <row r="2">
      <c r="A2" s="3" t="inlineStr">
        <is>
          <t>Current Assets:</t>
        </is>
      </c>
    </row>
    <row r="3">
      <c r="A3" s="4" t="inlineStr">
        <is>
          <t>Cash and cash equivalents</t>
        </is>
      </c>
      <c r="C3" s="6" t="n">
        <v>1024810</v>
      </c>
      <c r="D3" s="6" t="n">
        <v>631068</v>
      </c>
    </row>
    <row r="4">
      <c r="A4" s="4" t="inlineStr">
        <is>
          <t>Receivables and contract assets</t>
        </is>
      </c>
      <c r="C4" s="5" t="n">
        <v>3153664</v>
      </c>
      <c r="D4" s="5" t="n">
        <v>2840209</v>
      </c>
    </row>
    <row r="5">
      <c r="A5" s="4" t="inlineStr">
        <is>
          <t>Prepaid expenses and other</t>
        </is>
      </c>
      <c r="C5" s="5" t="n">
        <v>433837</v>
      </c>
      <c r="D5" s="5" t="n">
        <v>639539</v>
      </c>
    </row>
    <row r="6">
      <c r="A6" s="4" t="inlineStr">
        <is>
          <t>Current assets held for sale</t>
        </is>
      </c>
      <c r="B6" s="6" t="n">
        <v>0</v>
      </c>
      <c r="D6" s="5" t="n">
        <v>952</v>
      </c>
    </row>
    <row r="7">
      <c r="A7" s="4" t="inlineStr">
        <is>
          <t>Total current assets</t>
        </is>
      </c>
      <c r="C7" s="5" t="n">
        <v>4612311</v>
      </c>
      <c r="D7" s="5" t="n">
        <v>4111768</v>
      </c>
    </row>
    <row r="8">
      <c r="A8" s="4" t="inlineStr">
        <is>
          <t>Property, Equipment and Improvements, net</t>
        </is>
      </c>
      <c r="C8" s="5" t="n">
        <v>346637</v>
      </c>
      <c r="D8" s="5" t="n">
        <v>308143</v>
      </c>
    </row>
    <row r="9">
      <c r="A9" s="3" t="inlineStr">
        <is>
          <t>Other Noncurrent Assets:</t>
        </is>
      </c>
    </row>
    <row r="10">
      <c r="A10" s="4" t="inlineStr">
        <is>
          <t>Goodwill</t>
        </is>
      </c>
      <c r="C10" s="5" t="n">
        <v>5616849</v>
      </c>
      <c r="D10" s="5" t="n">
        <v>5432544</v>
      </c>
    </row>
    <row r="11">
      <c r="A11" s="4" t="inlineStr">
        <is>
          <t>Intangibles, net</t>
        </is>
      </c>
      <c r="C11" s="5" t="n">
        <v>676005</v>
      </c>
      <c r="D11" s="5" t="n">
        <v>665076</v>
      </c>
    </row>
    <row r="12">
      <c r="A12" s="4" t="inlineStr">
        <is>
          <t>Miscellaneous</t>
        </is>
      </c>
      <c r="C12" s="5" t="n">
        <v>1359964</v>
      </c>
      <c r="D12" s="5" t="n">
        <v>918202</v>
      </c>
    </row>
    <row r="13">
      <c r="A13" s="4" t="inlineStr">
        <is>
          <t>Noncurrent assets held for sale</t>
        </is>
      </c>
      <c r="C13" s="5" t="n">
        <v>0</v>
      </c>
      <c r="D13" s="5" t="n">
        <v>26978</v>
      </c>
    </row>
    <row r="14">
      <c r="A14" s="4" t="inlineStr">
        <is>
          <t>Total other noncurrent assets</t>
        </is>
      </c>
      <c r="C14" s="5" t="n">
        <v>7652818</v>
      </c>
      <c r="D14" s="5" t="n">
        <v>7042800</v>
      </c>
    </row>
    <row r="15">
      <c r="A15" s="4" t="inlineStr">
        <is>
          <t>Assets</t>
        </is>
      </c>
      <c r="C15" s="5" t="n">
        <v>12611766</v>
      </c>
      <c r="D15" s="5" t="n">
        <v>11462711</v>
      </c>
    </row>
    <row r="16">
      <c r="A16" s="3" t="inlineStr">
        <is>
          <t>Current Liabilities:</t>
        </is>
      </c>
    </row>
    <row r="17">
      <c r="A17" s="4" t="inlineStr">
        <is>
          <t>Short-term debt</t>
        </is>
      </c>
      <c r="C17" s="5" t="n">
        <v>0</v>
      </c>
      <c r="D17" s="5" t="n">
        <v>199901</v>
      </c>
    </row>
    <row r="18">
      <c r="A18" s="4" t="inlineStr">
        <is>
          <t>Accounts payable</t>
        </is>
      </c>
      <c r="C18" s="5" t="n">
        <v>1049224</v>
      </c>
      <c r="D18" s="5" t="n">
        <v>1072645</v>
      </c>
    </row>
    <row r="19">
      <c r="A19" s="4" t="inlineStr">
        <is>
          <t>Accrued liabilities</t>
        </is>
      </c>
      <c r="C19" s="5" t="n">
        <v>1228924</v>
      </c>
      <c r="D19" s="5" t="n">
        <v>1384379</v>
      </c>
    </row>
    <row r="20">
      <c r="A20" s="4" t="inlineStr">
        <is>
          <t>Contract liabilities</t>
        </is>
      </c>
      <c r="C20" s="5" t="n">
        <v>450326</v>
      </c>
      <c r="D20" s="5" t="n">
        <v>414208</v>
      </c>
    </row>
    <row r="21">
      <c r="A21" s="4" t="inlineStr">
        <is>
          <t>Current liabilities held for sale</t>
        </is>
      </c>
      <c r="C21" s="5" t="n">
        <v>0</v>
      </c>
      <c r="D21" s="5" t="n">
        <v>2573</v>
      </c>
    </row>
    <row r="22">
      <c r="A22" s="4" t="inlineStr">
        <is>
          <t>Total current liabilities</t>
        </is>
      </c>
      <c r="C22" s="5" t="n">
        <v>2728474</v>
      </c>
      <c r="D22" s="5" t="n">
        <v>3073706</v>
      </c>
    </row>
    <row r="23">
      <c r="A23" s="4" t="inlineStr">
        <is>
          <t>Long-term Debt</t>
        </is>
      </c>
      <c r="C23" s="5" t="n">
        <v>2155166</v>
      </c>
      <c r="D23" s="5" t="n">
        <v>1201245</v>
      </c>
    </row>
    <row r="24">
      <c r="A24" s="4" t="inlineStr">
        <is>
          <t>Other Deferred Liabilities</t>
        </is>
      </c>
      <c r="C24" s="5" t="n">
        <v>1843132</v>
      </c>
      <c r="D24" s="5" t="n">
        <v>1419005</v>
      </c>
    </row>
    <row r="25">
      <c r="A25" s="4" t="inlineStr">
        <is>
          <t>Noncurrent Liabilities Held for Sale</t>
        </is>
      </c>
      <c r="C25" s="5" t="n">
        <v>0</v>
      </c>
      <c r="D25" s="5" t="n">
        <v>97</v>
      </c>
    </row>
    <row r="26">
      <c r="A26" s="4" t="inlineStr">
        <is>
          <t>Commitments and Contingencies</t>
        </is>
      </c>
      <c r="C26" s="4" t="inlineStr">
        <is>
          <t xml:space="preserve"> </t>
        </is>
      </c>
      <c r="D26" s="4" t="inlineStr">
        <is>
          <t xml:space="preserve"> </t>
        </is>
      </c>
    </row>
    <row r="27">
      <c r="A27" s="3" t="inlineStr">
        <is>
          <t>Capital stock:</t>
        </is>
      </c>
    </row>
    <row r="28">
      <c r="A28" s="4" t="inlineStr">
        <is>
          <t>Preferred stock, $1 par value, authorized - 1,000,000 shares; issued and outstanding - none</t>
        </is>
      </c>
      <c r="D28" s="5" t="n">
        <v>0</v>
      </c>
    </row>
    <row r="29">
      <c r="A29" s="4" t="inlineStr">
        <is>
          <t>Common stock, $1 par value, authorized - 240,000,000 shares; issued and outstanding 130,180,415 shares and 132,879,395 shares as of June 26, 2020 and September 27, 2019, respectively</t>
        </is>
      </c>
      <c r="C29" s="5" t="n">
        <v>130180</v>
      </c>
      <c r="D29" s="5" t="n">
        <v>132879</v>
      </c>
    </row>
    <row r="30">
      <c r="A30" s="4" t="inlineStr">
        <is>
          <t>Additional paid-in capital</t>
        </is>
      </c>
      <c r="C30" s="5" t="n">
        <v>2589263</v>
      </c>
      <c r="D30" s="5" t="n">
        <v>2559450</v>
      </c>
    </row>
    <row r="31">
      <c r="A31" s="4" t="inlineStr">
        <is>
          <t>Retained earnings</t>
        </is>
      </c>
      <c r="C31" s="5" t="n">
        <v>4028062</v>
      </c>
      <c r="D31" s="5" t="n">
        <v>3939174</v>
      </c>
    </row>
    <row r="32">
      <c r="A32" s="4" t="inlineStr">
        <is>
          <t>Accumulated other comprehensive loss</t>
        </is>
      </c>
      <c r="C32" s="5" t="n">
        <v>-911692</v>
      </c>
      <c r="D32" s="5" t="n">
        <v>-916812</v>
      </c>
    </row>
    <row r="33">
      <c r="A33" s="4" t="inlineStr">
        <is>
          <t>Total Jacobs stockholders’ equity</t>
        </is>
      </c>
      <c r="C33" s="5" t="n">
        <v>5835813</v>
      </c>
      <c r="D33" s="5" t="n">
        <v>5714691</v>
      </c>
    </row>
    <row r="34">
      <c r="A34" s="4" t="inlineStr">
        <is>
          <t>Noncontrolling interests</t>
        </is>
      </c>
      <c r="C34" s="5" t="n">
        <v>49181</v>
      </c>
      <c r="D34" s="5" t="n">
        <v>53967</v>
      </c>
    </row>
    <row r="35">
      <c r="A35" s="4" t="inlineStr">
        <is>
          <t>Total Group stockholders’ equity</t>
        </is>
      </c>
      <c r="C35" s="5" t="n">
        <v>5884994</v>
      </c>
      <c r="D35" s="5" t="n">
        <v>5768658</v>
      </c>
    </row>
    <row r="36">
      <c r="A36" s="4" t="inlineStr">
        <is>
          <t>Total liabilities and stockholders' equity</t>
        </is>
      </c>
      <c r="C36" s="6" t="n">
        <v>12611766</v>
      </c>
      <c r="D36" s="6" t="n">
        <v>114627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Jun. 26, 2020</t>
        </is>
      </c>
    </row>
    <row r="3">
      <c r="A3" s="3" t="inlineStr">
        <is>
          <t>Debt Disclosure [Abstract]</t>
        </is>
      </c>
    </row>
    <row r="4">
      <c r="A4" s="4" t="inlineStr">
        <is>
          <t>Borrowings</t>
        </is>
      </c>
      <c r="B4" s="4" t="inlineStr">
        <is>
          <t>Borrowings Short-Term Debt At September 27, 2019, short-term debt consisted of a bilateral term loan facility with an aggregate principal balance of $200.0 million (the "Bilateral Term Loan") and uncommitted credit arrangements with several banks providing short-term borrowing capacity and overdraft protection. Offset from the Bilateral Term Loan were deferred financing fees of $0.1 million . This loan was repaid during the second fiscal quarter of 2020. Long-Term Debt At June 26, 2020 and September 27, 2019, long-term debt consisted of the following (principal amounts in thousands): Interest Rate Maturity June 26, 2020 September 27, 2019 Revolving Credit Facility LIBOR + applicable margin (1) March 2024 $ 617,794 $ 303,780 2020 Term Loan Facility LIBOR + applicable margin (2) March 2025 1,039,115 — 2017 Term Loan Facility LIBOR + applicable margin (3) December 2020 — 400,000 Fixed-rate notes due: Senior Notes, Series A 4.27% May 2025 190,000 190,000 Senior Notes, Series B 4.42% May 2028 180,000 180,000 Senior Notes, Series C 4.52% May 2030 130,000 130,000 Less: Deferred Financing Fees (1,743) (2,535) Total Long-term debt, net $ 2,155,166 $ 1,201,245 (1) Depending on the Company’s Consolidated Leverage Ratio (as defined in the credit agreement governing the Revolving Credit Facility (defined below)), borrowings under the Revolving Credit Facility bear interest at either a eurocurrency rate plus a margin of between 0.875% and 1.5% or a base rate plus a margin of between 0% and 0.5%. The applicable LIBOR rates at June 26, 2020 and September 27, 2019 were approxim ately 0.06% and 1.17%. (2) Depending on the Company’s Consolidated Leverage Ratio (as defined in the credit agreement governing the 2020 Term Loan Facility (defined below)), borrowings under the 2020 Term Loan Facility bear interest at either a eurocurrency rate plus a margin of between 0.875% and 1.5% or a base rate plus a margin of between 0% and 0.5%. The applicable LIBOR rate at June 26, 2020 was approximately 0.67%. (3) Depending on the Company’s Consolidated Leverage Ratio (as defined in the credit agreement governing the 2017 Term Loan Facility (defined below)), borrowings under the 2017 Term Loan Facility bear interest at either a eurocurrency rate plus a margin of between 1.0% and 1.5% or a base rate plus a margin of between 0% and 0.5%. The a pplicable LIBOR rate at September 27, 2019 was approximately 2.05%. On February 7, 2014, Jacobs and certain of its subsidiaries entered into a $1.6 billion long-term unsecured, revolving credit facility (as amended, the “2014 Revolving Credit Facility”) with a syndicate of U.S. and international banks and financial institutions. On March 27, 2019, the Company entered into a second amended and restated credit agreement (the "Revolving Credit Facility"), which amended and restated the 2014 Revolving Credit Facility by, among other things, (a) extending the maturity date of the credit facility to March 27, 2024, (b) increasing the facility amount to $2.25 billion (with an accordion feature that allows a further increase of the facility amount up to $3.25 billion), (c) eliminating the covenants restricting investments, joint ventures and acquisitions by the Company and its subsidiaries and (d) adjusting the financial covenants to eliminate the net worth covenant upon the removal of the same covenant from the Company’s existing Note Purchase Agreement (defined below). We were in compliance with the covenants under the Revolving Credit Facility at June 26, 2020. The Revolving Credit Facility permits the Company to borrow under two separate tranches in U.S. dollars, certain specified foreign currencies, and any other currency that may be approved in accordance with the terms of the Revolving Credit Facility. The Revolving Credit Facility also provides for a financial letter of credit sub facility of $400.0 million, permits performance letters of credit, and provides for a $50.0 million sub facility for swing line loans. Letters of credit are subject to fees based on the Company’s Consolidated Leverage Ratio. The Company pays a facility fee of between 0.08% and 0.20% per annum depending on the Company’s Consolidated Leverage Ratio. On March 25, 2020, the Company entered into an unsecured term loan facility (the “2020 Term Loan Facility”) with a syndicate of financial institutions as lenders. Under the 2020 Term Loan Facility, the Company borrowed an aggregate principal amount of $730.0 million and one of the Company's U.K. subsidiaries borrowed an aggregate principal amount of £250.0 million. The proceeds of the term loans were used to repay the Bilateral Term Loan and for general corporate purposes. The 2020 Term Loan Facility contains affirmative and negative covenants and events of default customary for financings of this type that are consistent with those included in the Revolving Credit Facility. During the three month period ended June 26, 2020, the Company entered into interest rate and cross currency derivative contracts to swap a portion of our variable rate debt to fixed rate debt. See Note 19- Commitments and Contingencies and Derivative Financial Instruments for discussion regarding the Company's derivative instruments. On September 28, 2017, the Company entered into a $1.5 billion unsecured delayed-draw term loan facility (as amended, the “2017 Term Loan Facility”) with a syndicate of financial institutions as lenders and letter of credit issuers. We incurred loans under the 2017 Term Loan Facility on December 15, 2017 in connection with the closing of the CH2M acquisition in order to pay cash consideration for the acquisition, and to pay fees and expenses related to the acquisition and the 2017 Term Loan Facility. The 2017 Term Loan Facility was repaid in full during the first fiscal quarter of 2020. On March 12, 2018, Jacobs entered into a note purchase agreement (as amended, the "Note Purchase Agreement") with respect to the issuance and sale in a private placement transaction o f $500.0 million in the aggregate principal amount of the Company’s senior notes in three series (collectively, the “Senior Notes”). The Note Purchase Agreement provides that if the Company's consolidated leverage ratio exceeds a certain amount, the interest on the Senior Notes may increase by 75 basis points. The Senior Notes may be prepaid at any time subject to a make-whole premium. The sale of the Senior Notes closed on May 15, 2018. The Company used the net proceeds from the offering of Senior Notes to repay certain existing indebtedness and for other general corporate purposes. The Note Purchase Agreement contains affirmative, negative and financial covenants customary for financings of this type, including, among other things, covenants to maintain a minimum consolidated net worth and maximum consolidated leverage ratio and limitations on certain other liens, mergers, dispositions and transactions with affiliates. In addition, the Note Purchase Agreement contains customary events of default. We were in compliance with the covenants under the Note Purchase Agreement at June 26, 2020. We believe the carrying value of the Revolving Credit Facility, the 2020 Term Loan Facility and other debt outstanding approximates fair value based on the interest rates and scheduled maturities applicable to the outstanding borrowings. The fair value of the Senior Notes is estimated to be $528.7 million at June 26, 2020, based on Level 2 inputs. The fair value is determined by discounting future cash flows using interest rates available for issuances with sim ilar terms and average maturities. The Company has issue d $2.3 million in letters of credit under the Revolving Credit Facility, leaving $1.63 billion of available borrowing capacity under the Revolving Credit Facility at June 26, 2020. In addition, the Company had issued $257.3 million u nder separate, committed and uncommitted letter-of-credit facilities for total issued letters of credit of $259.5 million a t June 26,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ccounting for Contracts</t>
        </is>
      </c>
      <c r="B1" s="2" t="inlineStr">
        <is>
          <t>9 Months Ended</t>
        </is>
      </c>
    </row>
    <row r="2">
      <c r="B2" s="2" t="inlineStr">
        <is>
          <t>Jun. 26, 2020</t>
        </is>
      </c>
    </row>
    <row r="3">
      <c r="A3" s="3" t="inlineStr">
        <is>
          <t>Revenue from Contract with Customer [Abstract]</t>
        </is>
      </c>
    </row>
    <row r="4">
      <c r="A4" s="4" t="inlineStr">
        <is>
          <t>Revenue Accounting for Contracts</t>
        </is>
      </c>
      <c r="B4" s="4" t="inlineStr">
        <is>
          <t>Revenue Accounting for Contracts Disaggregation of Revenues Our revenues are principally derived from contracts to provide a diverse range of technical, professional, and construction services to a large number of industrial, commercial, and governmental clients. We provide a broad range of engineering, design, and architectural services; construction and construction management services; operations and maintenance services; and process, scientific, and systems consulting services. We provide our services through offices and subsidiaries located primarily in North America, South America, Europe, the Middle East, India, Australia, Africa, and Asia. We provide our services under cost-reimbursable and fixed-price contracts. Our contracts are with many different customers in numerous industries. Refer to Note 8- Segment Information for additional information on how we disaggregate our revenues by reportable segment. The following table further disaggregates our revenue by geographic area for the three and nine months ended June 26, 2020 and June 28, 2019 (in thousands): Three Months Ended Nine Months Ended June 26, 2020 June 28, 2019 June 26, 2020 June 28, 2019 Revenues: United States $ 2,472,091 $ 2,357,836 $ 7,548,192 $ 6,701,474 Europe 504,201 491,036 1,662,104 1,706,163 Canada 56,954 59,830 164,601 160,339 Asia 27,995 33,918 90,889 113,294 India 16,465 12,129 33,229 43,131 Australia and New Zealand 130,133 136,711 378,178 386,594 South America and Mexico — 1,225 — 7,244 Middle East and Africa 52,218 76,937 170,093 226,766 Total $ 3,260,057 $ 3,169,622 $ 10,047,286 $ 9,345,005 Contract Liabilities Contract liabilities represent amounts billed to clients in excess of revenue recognized to date. Revenue recognized for the three and nine months ended June 26, 2020 that was included in the contract liability balance on September 27, 2019 was $42.4 million and $352.9 million, respectively. Revenue recognized for the three and nine months ended June 28, 2019 that was included in the contract liability balance on September 28, 2018 was $33.0 million and $331.0 million, respectively. Remaining Performance Obligations The Company’s remaining performance obligations as of June 26, 2020 represent a measure of the total dollar value of work to be performed on contracts awarded and in progress. The Company had approximately $13.8 billion in remaining performance obligations as of June 26, 2020. The Company expects to recognize approximately 45% of our remaining performance obligations into revenue within the next twelve months and the remaining 55% thereafter. Although remaining performance obligations reflect business that is considered to be firm, cancellations, scope adjustments, foreign currency exchange fluctuations or deferrals may occur that impact their volume or the expected timing of their recognition. Remaining performance obligations are adjusted to reflect any known project cancellations, revisions to project scope and cost, foreign currency exchange fluctuations and project deferrals, as appropri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n. 26, 2020</t>
        </is>
      </c>
    </row>
    <row r="3">
      <c r="A3" s="3" t="inlineStr">
        <is>
          <t>Leases [Abstract]</t>
        </is>
      </c>
    </row>
    <row r="4">
      <c r="A4" s="4" t="inlineStr">
        <is>
          <t>Leases</t>
        </is>
      </c>
      <c r="B4" s="4" t="inlineStr">
        <is>
          <t xml:space="preserve">Leases On September 28, 2019 the Company adopted ASU 2016-02, Leases ("ASC 842") , along with ASU 2018-01, ASU 2018-10, ASU 2018-11, ASU 2018-20 and ASU 2019-01, which amended and clarified the related guidance. ASC 842 requires lessees to recognize assets and liabilities for most leases. The Company determines if an arrangement is a lease at contract inception. A lease exists when a contract conveys to the customer the right to control the use of an identified asset for a period of time in exchange for consideration. The definition of a lease embodies two conditions: (1) there is an identified asset in the contract, and (2) the customer has the right to control the use of the identified asset. Lessees are required to classify leases as either finance or operating leases. This classification will determine whether lease expense is recognized based on an effective interest method or on a straight-line basis over the term of the lease. ASC 842 provided several optional practical expedients for use in transition to and ongoing application of ASC 842. The Company elected to utilize the package of practical expedients in ASC 842-10-65-1(f) that, upon adoption of ASC 842, allows entities to (1) not reassess whether any expired or existing contracts are or contain leases, (2) retain the classification of leases (e.g., operating or finance lease) existing as of the date of adoption and (3) not reassess initial direct costs for any existing leases. The Company did not elect the transition practical expedient pertaining to the use of hindsight. The Company elected to utilize the practical expedient in ASC 842-10-15-37 in which the Company has chosen to account for each separate lease component of a contract and its associated non-lease components as a single lease component. The Company adopted ASC 842 using the modified retrospective method, and accordingly, the new guidance was applied to leases that existed as of September 28, 2019 (the date of initial application) without adjusting the comparative periods presented. As a result, as of September 28, 2019, the Company has recorded total right-of-use ("ROU") assets of $767.0 million, which is comprised of approximately $82.3 million in reclassifications of previously recorded lease incentives and deferred rent, offset by $141.4 million in restructured lease cease-use liability. Additionally, the Company has recorded total current lease liabilities of $180.7 million, and total noncurrent lease liabilities of $810.1 million. The adoption of ASC 842 did not have a material impact on the Company’s results of operations or any impact on the Company’s cash flows. The Company’s right-of use assets and lease liabilities relate to real estate, project assets used in connection with long-term construction contracts, IT assets and vehicles. The Company’s leases have remaining lease terms of one year to thirteen years. The Company’s lease obligations are primarily for the use of office space and are primarily operating leases. Certain of the Company’s leases contain renewal, extension, or termination options. The Company assesses each option on an individual basis and will only include options reasonably certain of exercise in the lease term. The Company generally considers the base term to be the term provided in the contract. None of the Company’s lease agreements contain material options to purchase the lease property, material residual value guarantees, or material restrictions or covenants. Long-term project asset and vehicle leases (leases with terms greater than twelve months), along with all real estate and IT asset leases, are recorded on the consolidated balance sheet at the present value of the minimum lease payments not yet paid. Because the Company primarily acts as a lessee and the rates implicit in its leases are not readily determinable, the Company generally uses its incremental borrowing rate on the lease commencement date to calculate the present value of future lease payments. Certain leases include payments that are based solely on an index or rate. These variable lease payments are included in the calculation of the ROU asset and lease liability and are initially measured using the index or rate at the lease commencement date. Other variable lease payments, such as payments based on use and for property taxes, insurance, or common area maintenance that are based on actual assessments are excluded from the ROU asset and lease liability and are expensed as incurred. In addition to the present value of the future lease payments, the calculation of the ROU asset also includes any deferred rent, lease pre-payments and initial direct costs of obtaining the lease, such as commissions. Certain lease contracts contain nonlease components such as maintenance and utilities. The Company has made an accounting policy election, as allowed under ASC 842-10-15-37 and discussed above, to capitalize both the lease component and nonlease components of its contracts as a single lease component for all of its right-of-use assets. Short-term project asset and vehicle leases (project asset and vehicle leases with an initial term of twelve months or less or leases that are cancellable by the lessee and lessor without significant penalties) are not recorded on the consolidated balance sheet and are expensed on a straight-line basis over the lease term. The majority of the Company’s short-term leases relate to equipment used on construction projects. These leases are entered into at agreed upon hourly, daily, weekly or monthly rental rates for an unspecified duration and typically have a termination for convenience provision. Such equipment leases are considered short-term in nature unless it is reasonably certain that the equipment will be leased for a term greater than twelve months. The components of lease expense (reflected in selling, general and administrative expenses) for th e three and nine month periods ended June 26, 2020 were as follows (in thousands): Three Months Ended Nine Months Ended Lease cost Operating lease cost $ 39,123 $ 126,855 Variable lease cost 9,508 26,307 Sublease income (3,504) (10,688) Total lease cost $ 45,127 $ 142,474 Information related to the Company's right-of use assets and lease liabilities as of June 26, 2020 was as follows (in thousands): Lease Asset/Liabilities Balance Sheet Classification Right-of-use assets Operating lease assets Miscellaneous assets $ 718,161 Lease Liabilities Operating lease liabilities, current Accrued liabilities 152,438 Operating lease liabilities, noncurrent Other deferred liabilities 769,374 Total lease liabilities $ 921,812 Supplemental information related to the Company's leases for the nine months ended June 26, 2020 was as follows (in thousands): Nine Months Ended Cash paid for amounts included in the measurements of lease liabilities $ 148,047 Right-of-use assets obtained in exchange for new operating lease liabilities $ 67,290 Weighted average remaining lease term - operating leases 7.4 years Weighted average discount rate - operating leases 2.8 % Total remaining lease payments under the Company's leases for the remainder of fiscal 2020 and for the succeeding years is as follows (in thousands): Fiscal Year Operating Leases 2020 $ 46,762 2021 174,314 2022 156,206 2023 139,517 2024 123,429 Thereafter 391,245 1,031,473 Less Interest (109,661) $ 921,812 </t>
        </is>
      </c>
    </row>
    <row r="5">
      <c r="A5" s="4" t="inlineStr">
        <is>
          <t>Leases</t>
        </is>
      </c>
      <c r="B5" s="4" t="inlineStr">
        <is>
          <t xml:space="preserve">Leases On September 28, 2019 the Company adopted ASU 2016-02, Leases ("ASC 842") , along with ASU 2018-01, ASU 2018-10, ASU 2018-11, ASU 2018-20 and ASU 2019-01, which amended and clarified the related guidance. ASC 842 requires lessees to recognize assets and liabilities for most leases. The Company determines if an arrangement is a lease at contract inception. A lease exists when a contract conveys to the customer the right to control the use of an identified asset for a period of time in exchange for consideration. The definition of a lease embodies two conditions: (1) there is an identified asset in the contract, and (2) the customer has the right to control the use of the identified asset. Lessees are required to classify leases as either finance or operating leases. This classification will determine whether lease expense is recognized based on an effective interest method or on a straight-line basis over the term of the lease. ASC 842 provided several optional practical expedients for use in transition to and ongoing application of ASC 842. The Company elected to utilize the package of practical expedients in ASC 842-10-65-1(f) that, upon adoption of ASC 842, allows entities to (1) not reassess whether any expired or existing contracts are or contain leases, (2) retain the classification of leases (e.g., operating or finance lease) existing as of the date of adoption and (3) not reassess initial direct costs for any existing leases. The Company did not elect the transition practical expedient pertaining to the use of hindsight. The Company elected to utilize the practical expedient in ASC 842-10-15-37 in which the Company has chosen to account for each separate lease component of a contract and its associated non-lease components as a single lease component. The Company adopted ASC 842 using the modified retrospective method, and accordingly, the new guidance was applied to leases that existed as of September 28, 2019 (the date of initial application) without adjusting the comparative periods presented. As a result, as of September 28, 2019, the Company has recorded total right-of-use ("ROU") assets of $767.0 million, which is comprised of approximately $82.3 million in reclassifications of previously recorded lease incentives and deferred rent, offset by $141.4 million in restructured lease cease-use liability. Additionally, the Company has recorded total current lease liabilities of $180.7 million, and total noncurrent lease liabilities of $810.1 million. The adoption of ASC 842 did not have a material impact on the Company’s results of operations or any impact on the Company’s cash flows. The Company’s right-of use assets and lease liabilities relate to real estate, project assets used in connection with long-term construction contracts, IT assets and vehicles. The Company’s leases have remaining lease terms of one year to thirteen years. The Company’s lease obligations are primarily for the use of office space and are primarily operating leases. Certain of the Company’s leases contain renewal, extension, or termination options. The Company assesses each option on an individual basis and will only include options reasonably certain of exercise in the lease term. The Company generally considers the base term to be the term provided in the contract. None of the Company’s lease agreements contain material options to purchase the lease property, material residual value guarantees, or material restrictions or covenants. Long-term project asset and vehicle leases (leases with terms greater than twelve months), along with all real estate and IT asset leases, are recorded on the consolidated balance sheet at the present value of the minimum lease payments not yet paid. Because the Company primarily acts as a lessee and the rates implicit in its leases are not readily determinable, the Company generally uses its incremental borrowing rate on the lease commencement date to calculate the present value of future lease payments. Certain leases include payments that are based solely on an index or rate. These variable lease payments are included in the calculation of the ROU asset and lease liability and are initially measured using the index or rate at the lease commencement date. Other variable lease payments, such as payments based on use and for property taxes, insurance, or common area maintenance that are based on actual assessments are excluded from the ROU asset and lease liability and are expensed as incurred. In addition to the present value of the future lease payments, the calculation of the ROU asset also includes any deferred rent, lease pre-payments and initial direct costs of obtaining the lease, such as commissions. Certain lease contracts contain nonlease components such as maintenance and utilities. The Company has made an accounting policy election, as allowed under ASC 842-10-15-37 and discussed above, to capitalize both the lease component and nonlease components of its contracts as a single lease component for all of its right-of-use assets. Short-term project asset and vehicle leases (project asset and vehicle leases with an initial term of twelve months or less or leases that are cancellable by the lessee and lessor without significant penalties) are not recorded on the consolidated balance sheet and are expensed on a straight-line basis over the lease term. The majority of the Company’s short-term leases relate to equipment used on construction projects. These leases are entered into at agreed upon hourly, daily, weekly or monthly rental rates for an unspecified duration and typically have a termination for convenience provision. Such equipment leases are considered short-term in nature unless it is reasonably certain that the equipment will be leased for a term greater than twelve months. The components of lease expense (reflected in selling, general and administrative expenses) for th e three and nine month periods ended June 26, 2020 were as follows (in thousands): Three Months Ended Nine Months Ended Lease cost Operating lease cost $ 39,123 $ 126,855 Variable lease cost 9,508 26,307 Sublease income (3,504) (10,688) Total lease cost $ 45,127 $ 142,474 Information related to the Company's right-of use assets and lease liabilities as of June 26, 2020 was as follows (in thousands): Lease Asset/Liabilities Balance Sheet Classification Right-of-use assets Operating lease assets Miscellaneous assets $ 718,161 Lease Liabilities Operating lease liabilities, current Accrued liabilities 152,438 Operating lease liabilities, noncurrent Other deferred liabilities 769,374 Total lease liabilities $ 921,812 Supplemental information related to the Company's leases for the nine months ended June 26, 2020 was as follows (in thousands): Nine Months Ended Cash paid for amounts included in the measurements of lease liabilities $ 148,047 Right-of-use assets obtained in exchange for new operating lease liabilities $ 67,290 Weighted average remaining lease term - operating leases 7.4 years Weighted average discount rate - operating leases 2.8 % Total remaining lease payments under the Company's leases for the remainder of fiscal 2020 and for the succeeding years is as follows (in thousands): Fiscal Year Operating Leases 2020 $ 46,762 2021 174,314 2022 156,206 2023 139,517 2024 123,429 Thereafter 391,245 1,031,473 Less Interest (109,661) $ 921,8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ension and Other Postretirement Benefit Plans</t>
        </is>
      </c>
      <c r="B1" s="2" t="inlineStr">
        <is>
          <t>9 Months Ended</t>
        </is>
      </c>
    </row>
    <row r="2">
      <c r="B2" s="2" t="inlineStr">
        <is>
          <t>Jun. 26, 2020</t>
        </is>
      </c>
    </row>
    <row r="3">
      <c r="A3" s="3" t="inlineStr">
        <is>
          <t>Retirement Benefits [Abstract]</t>
        </is>
      </c>
    </row>
    <row r="4">
      <c r="A4" s="4" t="inlineStr">
        <is>
          <t>Pension and Other Postretirement Benefit Plans</t>
        </is>
      </c>
      <c r="B4" s="4" t="inlineStr">
        <is>
          <t xml:space="preserve">Pension and Other Postretirement Benefit Plans The following table presents the components of net periodic benefit cost recognized in earnings during the three and nine month periods ended June 26, 2020 and June 28, 2019 (in thousands): Three Months Ended Nine Months Ended June 26, 2020 June 28, 2019 June 26, 2020 June 28, 2019 Component: Service cost $ 1,464 $ 1,212 $ 4,394 $ 5,545 Interest cost 13,030 17,088 39,092 52,916 Expected return on plan assets (27,666) (26,291) (82,996) (79,709) Amortization of previously unrecognized items 3,109 3,182 9,329 9,353 Plan Amendment and settlement loss (gain) — — 2,651 (34,621) Total net periodic pension cost recognized $ (10,063) $ (4,809) $ (27,530) $ (46,516) The service cost component of net periodic pension expense is presented in the same line item as other compensation costs (direct cost of contracts and selling, general and administrative expenses) and the other components of net periodic pension expense are presented in miscellaneous income (expense), net on the Consolidated Statements of Earnings. In the first fiscal quarter of 2019, the Company elected to discontinue the CH2M Hill Retiree Medical Plan and the OMI Retiree Medical Plan, effective December 31, 2018. Lump sum payments were made to certain participants in the first fiscal quarter of 2019, resulting in a partial plan settlement and related settlement gain of $2.2 million. In the second fiscal quarter of 2019, lump sum payments were made to remaining plan participants and the plans were fully settled, resulting in an additional $32.4 million in settlement gains. In the first fiscal quarter of 2020, the Company incurred a settlement loss on one of its U.S. defined benefit plans of approximately $2.7 million. On January 1, 2019, the CH2M Hill Pension Plan and the CH2M Hill IDC Pension Plan merged into the Company's Sverdrup Pension Plan. The newly combined plan is called the Jacobs Consolidated Pension Plan. The following table presents certain information regarding the Company’s cash contributions to our pension plans for fiscal 2020 (in thousands): Cash contributions made during the first nine months of fiscal 2020 $ 19,694 Cash contributions projected for the remainder of fiscal 2020 7,135 Total $ 26,8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9 Months Ended</t>
        </is>
      </c>
    </row>
    <row r="2">
      <c r="B2" s="2" t="inlineStr">
        <is>
          <t>Jun. 26, 2020</t>
        </is>
      </c>
    </row>
    <row r="3">
      <c r="A3" s="3" t="inlineStr">
        <is>
          <t>Equity [Abstract]</t>
        </is>
      </c>
    </row>
    <row r="4">
      <c r="A4" s="4" t="inlineStr">
        <is>
          <t>Accumulated Other Comprehensive Income</t>
        </is>
      </c>
      <c r="B4" s="4" t="inlineStr">
        <is>
          <t xml:space="preserve">Accumulated Other Comprehensive Income The following table presents the Company's roll forward of accumulated other comprehensive income (loss) after-tax for the nine months ended June 26, 2020 (in thousands): Change in Pension Liabilities Foreign Currency Translation Adjustment Gain/(Loss) on Cash Flow Hedges Total Balance at September 27, 2019 $ (436,749) $ (480,045) $ (18) $ (916,812) Other comprehensive income (loss) 3,554 8,377 (15,706) (3,775) Reclassifications from other comprehensive income (loss) 7,853 — 1,042 8,895 Balance at June 26, 2020 $ (425,342) $ (471,668) $ (14,682) $ (911,6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26, 2020</t>
        </is>
      </c>
    </row>
    <row r="3">
      <c r="A3" s="3" t="inlineStr">
        <is>
          <t>Income Tax Disclosure [Abstract]</t>
        </is>
      </c>
    </row>
    <row r="4">
      <c r="A4" s="4" t="inlineStr">
        <is>
          <t>Income Taxes</t>
        </is>
      </c>
      <c r="B4" s="4" t="inlineStr">
        <is>
          <t>Income Taxes The Company’s effective tax rates from continuing operations for the three months ended June 26, 2020 and June 28, 2019 were 22.3% and (2.1)%, respectively. The Company’s effective tax rates from continuing operations for the nine months ended June 26, 2020 and June 28, 2019 were 19.7% and 4.3%, respectively. The comparatively higher quarterly tax rate was primarily due to a $21.7 million tax benefit in the three months ended June 28, 2019, which related to the release of a valuation allowance on previously fully valued foreign tax credits. For the three months ended June 26, 2020, the effective tax rate was impacted by a $4.1 million benefit for the release of uncertain tax positions due to the statute of limitations expiring and a $12.6 million benefit for the release of a valuation allowance in the UK, with offsetting unfavorable impacts from other discrete items. The Company’s effective tax rate from continuing operations for the nine months ended June 26, 2020 was higher primarily due to $62.6 million in discrete benefits in the nine months ended June 28, 2019, predominantly comprised of $37.4 million for a remeasurement of the Company's deferred tax liability for unremitted earnings to account for the change in expected manner of recovery and an additional benefit of $21.7 million as a result of a valuation allowance release on foreign tax credits that were previously fully reserved. Comparatively, in the nine months ended June 26, 2020, the Company had a $12.6 million benefit for the release of a valuation allowance in the UK, a $6.9 million of benefit from the application of the Internal Revenue Code section 179D, a $3.7 million favorable settlement with the Indian Revenue Services, an amended tax return generating $5.8 million of foreign tax credits and research and development, and a $4.1 million benefit for an India tax rate change, with offsetting unfavorable impacts from other discrete items. See Note 7- Sale of Energy, Chemicals and Resources ("ECR") Business for further information on the Company's discontinued operations reporting for the sale of the ECR business. On December 22, 2017, the Tax Cuts and Jobs Act (the “Act”) was enacted in the United States and significantly revised the U.S. corporate income tax laws. Given the significance of the legislation, the SEC staff issued Staff Accounting Bulletin No. 118 (SAB 118), which allowed registrants to record provisional amounts during a one year “measurement period” like that used when accounting for business combinations. As of December 22, 2018, we completed our accounting for the tax effects of the enactment of the Act. For the deferred tax balances, we remeasured the U.S. deferred tax assets and liabilities based on the rates at which they are expected to reverse in the future, which is generally 21%. The Company’s revised remeasurement resulted in cumulative charges to income tax expense of $144.4 million for the measurement period. The Act called for a one-time tax on deemed repatriation of foreign earnings. This one-time transition tax was based on our total post-1986 earnings and profits (E&amp;P) of certain of our foreign subsidiaries. We recorded $14.3 million in cumulative transition taxes during the measurement period, although the transition tax was expected to be offset by foreign tax credits in the future, resulting in no additional cash tax liability. In addition, the Company recorded $104.2 million in cumulative valuation expense charges during the measurement period with respect to certain foreign tax credit deferred tax assets as a result of the Act and CH2M integration. The amount of income taxes the Company pays is subject to ongoing audits by tax jurisdictions around the world. In the normal course of business, the Company is subject to examination by tax authorities throughout the world, including such major jurisdictions as Australia, Canada, India, the Netherlands, the United Kingdom and the United States. Our estimate of the potential outcome of any uncertain tax issue is subject to our assessment of the relevant risks, facts, and circumstances existing at the time. The Company believes that it has adequately provided for reasonably foreseeable outcomes related to these matters. However, future results may include favorable or unfavorable adjustments to our estimated tax liabilities in the period the assessments are made or resolved, which may impact our effective tax r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and Certain Related Information</t>
        </is>
      </c>
      <c r="B1" s="2" t="inlineStr">
        <is>
          <t>9 Months Ended</t>
        </is>
      </c>
    </row>
    <row r="2">
      <c r="B2" s="2" t="inlineStr">
        <is>
          <t>Jun. 26, 2020</t>
        </is>
      </c>
    </row>
    <row r="3">
      <c r="A3" s="3" t="inlineStr">
        <is>
          <t>Earnings Per Share Reconciliation [Abstract]</t>
        </is>
      </c>
    </row>
    <row r="4">
      <c r="A4" s="4" t="inlineStr">
        <is>
          <t>Earnings Per Share and Certain Related Information</t>
        </is>
      </c>
      <c r="B4" s="4" t="inlineStr">
        <is>
          <t>Earnings Per Share and Certain Related Information Basic and diluted earnings per share (“EPS”) are computed using the two-class method, which is an earnings allocation method that determines EPS for common shares and participating securities. The undistributed earnings are allocated between common shares and participating securities as if all earnings had been distributed during the period. Participating securities and common shares have equal rights to undistributed earnings. Net earnings used for the purpose of determining basic and diluted EPS is determined by taking net earnings, less earnings available to participating securities. The following table reconciles the denominator used to compute basic EPS to the denominator used to compute diluted EPS for the three and nine months ended June 26, 2020 and June 28, 2019 (in thousands): Three Months Ended Nine Months Ended June 26, 2020 June 28, 2019 June 26, 2020 June 28, 2019 Numerator for Basic and Diluted EPS: Net earnings attributable to Jacobs from continuing operations $ 226,886 $ 89,365 $ 284,344 $ 269,012 Net earnings from continuing operations allocated to participating securities (24) (105) (77) (444) Net earnings from continuing operations allocated to common stock for EPS calculation $ 226,862 $ 89,260 $ 284,267 $ 268,568 Net earnings attributable to Jacobs from discontinued operations $ 18,043 $ 435,077 $ 125,511 $ 436,642 Net earnings from discontinued operations allocated to participating securities (2) (513) (34) (720) Net earnings from discontinued operations allocated to common stock for EPS calculation $ 18,041 $ 434,564 $ 125,477 $ 435,922 Net earnings allocated to common stock for EPS calculation $ 244,903 $ 523,824 $ 409,744 $ 704,490 Denominator for Basic and Diluted EPS: Weighted average basic shares 130,229 136,772 131,995 139,263 Shares allocated to participating securities (14) (161) (36) (230) Shares used for calculating basic EPS attributable to common stock 130,215 136,611 131,959 139,033 Effect of dilutive securities: Stock compensation plans 1,048 1,212 1,188 1,206 Shares used for calculating diluted EPS attributable to common stock 131,263 137,823 133,147 140,239 Net Earnings Per Share: Basic Net Earnings from Continuing Operations Per Share $ 1.74 $ 0.65 $ 2.15 $ 1.93 Basic Net Earnings from Discontinued Operations Per Share $ 0.14 $ 3.18 $ 0.95 $ 3.14 Basic Earnings Per Share $ 1.88 $ 3.83 $ 3.11 $ 5.07 Diluted Net Earnings from Continuing Operations Per Share $ 1.73 $ 0.65 $ 2.13 $ 1.92 Diluted Net Earnings from Discontinued Operations Per Share $ 0.14 $ 3.15 $ 0.94 $ 3.11 Diluted Earnings Per Share $ 1.87 $ 3.80 $ 3.08 $ 5.02 Share Repurchases On January 17, 2019, the Company’s Board of Directors authorized a share repurchase program of up to $1.0 billion of the Company’s common st ock, to expire on January 16, 2022 (the "2019 Repurchase Authorization"). During fiscal 2019, the Company launched accelerated share repurchase programs by advancing a total of $500.0 million to two financial institutions in privately negotiated transactions (collectively, the "2019 ASR Programs"). The specific number of shares that the Company repurchased under the 2019 ASR Programs was determined based generally on a discount to the volume-weighted average price per share of the Company's common stock during a calculation period which ended on June 5, 2019 for the first $250.0 million in repurchases and on December 4, 2019 for the second $250.0 million in repurc hases. The purchases were recorded as share retirements for purposes of calculating earnings per share. The following table summarizes the activity under the 2019 Repurchase Authorization during fiscal 2020: Amount Authorized Average Price Per Share (1) Shares Repurchased Total Shares Retired $1,000,000,000 $79.93 3,576,104 3,576,104 (1) Includes commissions paid and calculated at the average price per share As a precautionary measure in light of the COVID-19 pandemic, the Company temporarily suspended purchases under the share repurchase plan in March 2020, with such suspension remaining in effect through the fiscal third quarter of 2020. As of June 26, 2020, the Company h as $107.9 million rema ining under the 2019 Repurchase Authorization. On January 16, 2020, the Company’s Board of Directors authorized an additional share repurchase program of up to $1.0 billion of the Company’s common stock, to expire on January 15, 2023 (the "2020 Repurchase Authorization"). There have been no repurchases under the 2020 Repurchase Authorization as of June 26, 2020. The share repurchase programs do not obligate the Company to purchase any shares. Share repurchases may be executed through various means including, without limitation, accelerated share repurchases, open market transactions, privately negotiated transactions, purchases pursuant to a Rule 10b5-1 plan or otherwise. The authorization for the share repurchase programs may be terminated, increased or decreased by the Company’s Board of Directors in its discretion at any time. The timing, amount and manner of share repurchases may depend upon market conditions and economic circumstances, availability of investment opportunities, the availability and costs of financing, currency fluctuations, the market price of the Company's common stock, other uses of capital and other factors. Dividend Program O n July 9, 2020, the Company’s Board of Directors declared a quarterly dividend of $0.19 per share of the Company’s common stock to be paid on August 21, 2020, to shareholders of record on the close of business on July 24, 2020. Future dividend declarations are subject to review and approval by the Company’s Board of Directors. Dividends pai d through the third fiscal quarter of 2020 and the preceding fiscal year are as follows: Declaration Date Record Date Payment Date Cash Amount (per share) May 5, 2020 May 20, 2020 June 17, 2020 $0.19 January 16, 2020 January 31, 2020 February 28, 2020 $0.19 September 19, 2019 October 4, 2019 November 1, 2019 $0.17 July 11, 2019 July 26, 2019 August 23, 2019 $0.17 May 2, 2019 May 17, 2019 June 14, 2019 $0.17 January 17, 2019 February 15, 2019 March 15, 2019 $0.17 September 11, 2018 September 28, 2018 October 26, 2018 $0.1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26, 2020</t>
        </is>
      </c>
    </row>
    <row r="3">
      <c r="A3" s="3" t="inlineStr">
        <is>
          <t>Commitments and Contingencies Disclosure [Abstract]</t>
        </is>
      </c>
    </row>
    <row r="4">
      <c r="A4" s="4" t="inlineStr">
        <is>
          <t>Commitments and Contingencies</t>
        </is>
      </c>
      <c r="B4" s="4" t="inlineStr">
        <is>
          <t>Commitments and Contingencies and Derivative Financial Instruments Derivative Financial Instruments The Company is exposed to interest rate risk under its variable rate borrowings and additionally, due to the nature of the Compan y's international operations, we are at times exposed to foreign currency risk. As such, we sometimes enter into foreign exchange contracts and interest rate contracts in order to limit our exposure to fluctuating foreign currencies and interest rates. In April 2020 we entered into interest rate swap agreements with a notional value of $771.8 million as of June 26, 2020 to manage the interest rate exposure on our variable rate loans. Additionally, we entered into a cross-currency swap agreement with a notional value of $127.8 million to manage the interest rate and foreign currency exposure on our USD borrowings by a European subsidiary. By entering into the swap agreements, the Company converted the LIBOR rate based liability into a fixed rate liability and, for the cross currency swap, our LIBOR rate based borrowing in USD to a fixed rate Euro liability, for periods ranging from three and a half to ten years. Under the interest rate swap agreements, the Company receives the one month LIBOR rate and pays monthly a fixed rate ranging from .704% to 1.116% and under the cross currency swap agreement, the Company receives the one month LIBOR rate plus 0.875% in USD and pays monthly a Euro fixed rate of .726% to .746% for the term of the swaps. The swaps were designated as cash-flow hedges in accordance with ASC 815, Derivatives and Hedging . The fair value of the interest rate and cross currency swaps at June 26, 2020 was $25.0 million, which is included in other deferred liabilities on the consolidated balance sheet. The unrealized net losses on these interest rate and cross currency swaps was $14.7 million, net of tax, and was included in accumulated other comprehensive income as of June 26, 2020. Additionally, at June 26, 2020, the Company held foreign exchange forward contracts in currencies that support our operations, including British Pound, Euro, Australian Dollar and other currencies, with notional values of $388.4 million at June 26, 2020. The length of these contracts currently ranges from one The fair value measurements of these derivatives are being made using Level 2 inputs under ASC 820, Fair Value Measurement , as the measurements are based on o bservable inputs other than quoted prices in active markets . We are exposed to risk from credit-related losses resulting from nonperformance by counterparties to our financial instruments. We perform credit evaluations of our counterparties under forward exchange and interest rate contracts and expect all counterparties to meet their obligations. We have not experienced credit losses from our counterparties. Contractual Guarantees and Insurance In the normal course of business, we make contractual commitments (some of which are supported by separate guarantees) and on occasion we are a party in a litigation or arbitration proceeding. The litigation or arbitration in which we are involved includes personal injury claims, professional liability claims and breach of contract claims. Where we provide a separate guarantee, it is strictly in support of the underlying contractual commitment. Guarantees take various forms including surety bonds required by law, or standby letters of credit ("LOC" and also referred to as “bank guarantees”) or corporate guarantees given to induce a party to enter into a contract with a subsidiary. Standby LOCs are also used as security for advance payments or in various other transactions. The guarantees have various expiration dates ranging from an arbitrary date to completion of our work (e.g., engineering only) to completion of the overall project. We record in the Consolidated Balance Sheets amounts representing our estimated li ability relating to such guarantees, litigation and insurance claims. Guarantees are accounted for in accordance with ASC 460-10, Guarantees , at fair value at the inception of the guarantee. At June 26, 2020 and September 27, 2019, the Company had issued and outstanding approximate ly $259.5 million and $262.2 million, respectively, in LOCs and $2.1 billion an d $2.0 billion, respectively, in surety bonds. We maintain insurance coverage for most insurable aspects of our business and operations. Our insurance programs have varying coverage limits depending upon the type of insurance and include certain conditions and exclusions which insurance companies may raise in response to any claim that is asserted by or against the Company. We have also elected to retain a portion of losses and liabilities that occur through using various deductibles, limits, and retentions under our insurance programs. As a result, we may be subject to a future liability for which we are only partially insured or completely uninsured. We intend to mitigate any such future liability by continuing to exercise prudent business judgment in negotiating the terms and conditions of the contracts which the Company enters with its clients. Our insurers are also subject to business risk and, as a result, one or more of them may be unable to fulfill their insurance obligations due to insolvency or otherwise. Additionally, as a contractor providing services to the U.S. federal government, we are subject to many types of audits, investigations, and claims by, or on behalf of, the government including with respect to contract performance, pricing, cost allocations, procurement practices, labor practices, and socioeconomic obligations. Furthermore, our income, franchise, and similar tax returns and filings are also subject to audit and investigation by the Internal Revenue Service, most states within the United States, as well as by various government agencies representing jurisdictions outside the United States. Our Consolidated Balance Sheets include amounts representing our probable estimated liability relating to such claims, guarantees, litigation, audits, and investigations. We perform an analysis to determine the level of reserves to establish for insurance-related claims that are known and have been asserted against us, as well as for insurance-related claims that are believed to have been incurred based on actuarial analysis but have not yet been reported to our claims administrators as of the respective balance sheet dates. We include any adjustments to such insurance reserves in our consolidated results of operations. Insurance recoveries are recorded as assets if recovery is probable and estimated liabilities are not reduced by expected insurance recoveries. The Company believes, after consultation with counsel, that such guarantees, litigation, U.S. government contract-related audits, investigations and claims, and income tax audits and investigations should not have a material adverse effect on our consolidated financial statements, beyond amounts currently accrued. Litigation and Investigations On September 30, 2015, Nui Phao Mining Company Limited (“NPMC”) commenced arbitration proceedings against Jacobs E&amp;C Australia Pty Limited (“Jacobs E&amp;C”) in Singapore before the Singapore International Arbitration Centre. Jacobs E&amp;C was engaged by NPMC for the provision of management, design, engineering, and procurement services for a Nui Phao mine/mineral processing project in Vietnam as part of the Company’s former Energy, Chemicals &amp; Resources (“ECR”) line of business. A three-week hearing on the merits concluded on December 15, 2017, and on March 28, 2019, the arbitration panel issued a decision finding against Jacobs E&amp;C . On August 30, 2019, NPMC and Jacobs E&amp;C settled all of the proceedings related to this matter. Under the terms of the settlement, Jacobs E&amp;C made a payment to NPMC in the amount of $130.0 million in the fourth fiscal quarter of 2019. The settlement otherwise remains confidential. During the quarter ended December 27, 2019, the Company recognized the reduction of $50.0 million of selling, general and administrative expenses in discontinued operations as a result of the realization of related insurance recoveries. Under the terms of the sale of the Company's ECR business to Worley on April 26, 2019, the Company retained liability with respect to this matter. In 2012, CH2M HILL Australia Pty Limited, a subsidiary of CH2M, entered into a 50/50 integrated joint venture with Australian construction contractor UGL Infrastructure Pty Limited. The joint venture entered into a Consortium Agreement with General Electric and GE Electrical International Inc. The Consortium was awarded a subcontract by JKC Australia LNG Pty Limited ("JKC") for the engineering, procurement, construction and commissioning of a 360 MW Combined Cycle Power Plant for INPEX Operations Australia Pty Limited at Blaydin Point, Darwin, NT, Australia. In January 2017, the Consortium terminated the Subcontract because of JKC’s repudiatory breach and demobilized from the work site. JKC claimed the Consortium abandoned the work and itself purported to terminate the Subcontract. The Consortium and JKC are now in dispute over the termination. In August 2017, the Consortium filed an International Chamber of Commerce arbitration against JKC and is seeking compensatory damages in the amount of approximately $530.0 million for repudiatory breach or, in the alternative, seeking damages for unresolved contract claims and change orders. JKC has provided a preliminary estimate of the monetary value of its claims which we believe will result in alleged damages in excess of $1.7 billion and has drawn on bonds. This draw on bonds does not impact the Company's ultimate liability. In light of the COVID-19 pandemic, a November 2020 date for commencement of the hearing has been vacated and the parties are seeking an allotted time for the hearing in 2021. No decision is expected before late 2021. In September 2018, JKC filed a declaratory judgment action in Western Australia alleging that the entities which executed parent company guaranties for the Consortium, including CH2M Hill Companies, Ltd., have an obligation to pay JKC’s ongoing costs to complete the project after termination. A hearing on that matter was held in March 2019, and a decision in favor of the Consortium was issued. JKC appealed the decision, a hearing on the appeal took place in March 2020 and a decision was handed down on July 22, 2020 denying JKC’s appeal in its entirety. If the Consortium is found liable, these matters could have a material adverse effect on the Company’s business, financial condition, results of operations and /or cash flows, particularly in the short term. However, the Consortium has denied liability and is vigorously defending these claims and pursuing its affirmative claims against JKC, and based on the information currently available, the Company does not expect the resolution of this matter to have a material adverse effect on the Company’s business, financial condition, results of operations or cash flows, in excess of the current reserve for this matter. See Note 5- Business Combinations , in the 2019 Form 10-K for further information related to CH2M contingencies. On December 22, 2008, a coal fly ash pond at the Kingston Power Plant of the Tennessee Valley Authority ("TVA") was breached, releasing fly ash waste into the Emory River and surrounding community. In February 2009, TVA awarded a contract to the Company to provide project management services associated with the clean-up. All remediation and dredging were completed in August 2013 by other contractors under direct contracts with TVA. The Company did not perform the remediation, and its scope was limited to program management services. Certain employees of the contractors performing the cleanup work on the project filed lawsuits against the Company beginning in August 2013, alleging they were injured due to the Company's failure to protect the plaintiffs from exposure to fly ash, and asserting related personal injuries. There are currently six separate cases pending against the Company. The primary case, Greg Adkisson, et al. v. Jacobs Engineering Group Inc., case No. 3:13-CV-505-TAV-HBG, filed in the U.S. District Court for the Eastern District of Tennessee, consists of 10 consolidated cases. This case and the related cases involve several hundred plaintiffs that have been filed against the Company by employees of the contractors that completed the remediation and dredging work. The cases are at various stages of litigation, and several of the cases are currently stayed pending resolution of other cases. Separately, in May 2019, Roane County and the cities of King and Herriman filed a claim against TVA and the Company alleging that they misled the public about risks associated with the released fly ash. In December 2019, the court granted the Company's motion to dismiss a portion of the plaintiffs' complaint and scheduled this matter for trial in 2021 with respect to the remaining claims. In addition, in November 2019, a resident of Roane County filed a putative class action against TVA and the Company alleging they failed to adequately warn local residents about risks associated with the released fly ash. In February 2020, the Company learned that the district attorney in Roane County recommended that the Tennessee Bureau of Investigation investigate issues pertaining to clean up worker safety at Kingston, with that investigation still pending. There has been no finding of liability against the Company or that any of the alleged illnesses are the result of exposure to fly ash in any of the above matters. The Company disputes the claims asserted in all of the above matters and is vigorously defending these claims. The Company does not expect the resolution of these matters to have a material adverse effect on the Company's business, financial condition, results of operations or cash flows. On October 31, 2019, the Company received a request from the Enforcement Division of the Securities and Exchange Commission (the "SEC") for the voluntary production of certain information and documents. The information and documents sought by the SEC primarily relate to the operations of a joint venture in Morocco which was at one time partially-owned by the Company (and subsequently divested), including in respect of possible corrupt practices. The Company is fully cooperating with the SEC and is producing the requested information and documents in its possession. The Company does not expect the resolution of this matter to have a material adverse effect on the Company's business, financial condition, results of operations or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 (Policies)</t>
        </is>
      </c>
      <c r="B1" s="2" t="inlineStr">
        <is>
          <t>9 Months Ended</t>
        </is>
      </c>
    </row>
    <row r="2">
      <c r="B2" s="2" t="inlineStr">
        <is>
          <t>Jun. 26, 2020</t>
        </is>
      </c>
    </row>
    <row r="3">
      <c r="A3" s="3" t="inlineStr">
        <is>
          <t>Accounting Standards Update and Change in Accounting Principle [Abstract]</t>
        </is>
      </c>
    </row>
    <row r="4">
      <c r="A4" s="4" t="inlineStr">
        <is>
          <t>Use of Estimates and Assumptions</t>
        </is>
      </c>
      <c r="B4" s="4" t="inlineStr">
        <is>
          <t>The preparation of financial statements in conformity with U.S. GAAP requires us to employ estimates and make assumptions that affect the reported amounts of certain assets and liabilities, the revenues and expenses reported for the periods covered by the accompanying consolidated financial statements, and certain amounts disclosed in these Notes to the Consolidated Financial Statements. Although such estimates and assumptions are based on management’s most recent assessment of the underlying facts and circumstances utilizing the most current information available and past experience including considerations for potential impacts of the continuing coronavirus (COVID-19) pandemic, actual results could differ significantly from those estimates and assumptions. Our estimates, judgments, and assumptions are evaluated periodically and adjusted accordingly. Please refer to Note 2- Significant Accounting Policies</t>
        </is>
      </c>
    </row>
    <row r="5">
      <c r="A5" s="4" t="inlineStr">
        <is>
          <t>Fair Value and Fair Value Measurements</t>
        </is>
      </c>
      <c r="B5" s="4" t="inlineStr">
        <is>
          <t>Certain amounts included in the accompanying consolidated financial statements are presented at “fair value.” Fair value is defined as the price that would be received from selling an asset or paid to transfer a liability in an orderly transaction between market participants as of the date fair value is determined (the “measurement date”). When determining fair value, we consider the principal or most advantageous market in which we would transact, and we consider only those assumptions we believe a typical market participant would consider when pricing an asset or liability. In measuring fair value, we use the following inputs in the order of priority indicated: Level 1 - Quoted prices in active markets for identical assets or liabilities. Level 2 - Observable inputs other than quoted prices in active markets included in Level 1, such as (i) quoted prices for similar assets or liabilities; (ii) quoted prices in markets that have insufficient volume or infrequent transactions (e.g., less active markets); and (iii) model-driven valuations in which all significant inputs are observable or can be derived principally from, or corroborated with, observable market data for substantially the full term of the asset or liability. Level 3 - Unobservable inputs to the valuation methodology that are significant to the fair value measurement. Please refer to Note 2- Significant Accounting Policies of Notes to Consolidated Financial Statements included in our 2019 Form 10-K for a more complete discussion of the various items within the consolidated financial statements measured at fair value and the methods used to determine fair value. Please also refer to Note 7- Sale of Energy, Chemicals and Resources for discussion regarding the Company's investment in Worley ordinary shares and Note 19- Commitments and Contingencies and Derivative Financial Instruments for discussion regarding the Company's derivative instruments. The net carrying amounts of cash and cash equivalents, trade receivables and payables and short-term debt approximate fair value due to the short-term nature of these instruments. See Note 12- Borrowings for a discussion of the fair value of long-term debt.</t>
        </is>
      </c>
    </row>
    <row r="6">
      <c r="A6" s="4" t="inlineStr">
        <is>
          <t>New Accounting Pronouncements</t>
        </is>
      </c>
      <c r="B6" s="4" t="inlineStr">
        <is>
          <t>In August 2017, the FASB issued ASU No. 2017-12, Derivatives and Hedging ("ASC 815"): Targeted Improvements to Accounting for Hedging Activities. ASU 2017-12 provides financial reporting improvements related to hedging relationships to better portray the economic results of an entity’s risk management activities in its financial statements. Additionally, ASU No. 2017-12 makes certain targeted improvements to simplify the application of the hedge accounting guidance. The revised guidance is effective for fiscal years beginning after December 15, 2018 with early adoption permitted. The updated guidance did not have a significant impact on the Company’s consolidated financial statements. ASU 2017-04, Simplifying the Test for Goodwill Impairment, is effective for fiscal years beginning after December 15, 2019 with early adoption permitted. ASU 2017-04 removes the second step of the goodwill impairment test, which requires a hypothetical purchase price allocation. An entity will now recognize a goodwill impairment charge for the amount by which a reporting unit's carrying value exceeds its fair value, not to exceed the amount of goodwill allocated to the reporting unit. Management does not expect the adoption of ASU 2017-04 to have a material impact on the Company's financial position, results of operations or cash flows. ASU No. 2016-13, Financial Instruments - Credit Losses ("ASC 326"): Measurement of Credit Losses on Financial Instru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80" customWidth="1" min="2" max="2"/>
  </cols>
  <sheetData>
    <row r="1">
      <c r="A1" s="1" t="inlineStr">
        <is>
          <t>Business Combinations (Tables)</t>
        </is>
      </c>
      <c r="B1" s="2" t="inlineStr">
        <is>
          <t>9 Months Ended</t>
        </is>
      </c>
    </row>
    <row r="2">
      <c r="B2" s="2" t="inlineStr">
        <is>
          <t>Jun. 26, 2020</t>
        </is>
      </c>
    </row>
    <row r="3">
      <c r="A3" s="3" t="inlineStr">
        <is>
          <t>Business Acquisition [Line Items]</t>
        </is>
      </c>
    </row>
    <row r="4">
      <c r="A4" s="4" t="inlineStr">
        <is>
          <t>Summary of Unaudited Proforma Operating Results</t>
        </is>
      </c>
      <c r="B4" s="4" t="inlineStr">
        <is>
          <t xml:space="preserve">he following presents summarized unaudited pro forma operating results of the Company for the nine months ended June 28, 2019 assuming that the June 12, 2019 acquisition of KeyW had occurred at the beginning of fiscal 2018 for pro forma purposes. These pro forma operating results are presented for illustrative purposes only and are not indicative of the operating results that would have been achieved had the related events occurred on such date (in millions, except per share data): Nine Months Ended June 28, 2019 Revenues $ 9,562.0 Net earnings of the Group $ 290.8 Net earnings (loss) attributable to Jacobs $ 275.3 Net earnings (loss) attributable to Jacobs per share: Basic earnings (loss) per share $ 1.98 Diluted earnings (loss) per share $ 1.96 </t>
        </is>
      </c>
    </row>
    <row r="5">
      <c r="A5" s="4" t="inlineStr">
        <is>
          <t>Wood Group</t>
        </is>
      </c>
    </row>
    <row r="6">
      <c r="A6" s="3" t="inlineStr">
        <is>
          <t>Business Acquisition [Line Items]</t>
        </is>
      </c>
    </row>
    <row r="7">
      <c r="A7" s="4" t="inlineStr">
        <is>
          <t>Summary of Estimated Fair Values of Assets Acquired and Liabilities Assumed</t>
        </is>
      </c>
      <c r="B7" s="4" t="inlineStr">
        <is>
          <t xml:space="preserve">The following summarizes the fair values of John Wood Group's assets acquired and liabilities assumed as of the acquisition date (in millions): Assets Cash and cash equivalents $ 24.3 Receivables 75.9 Other current assets 5.2 Property, equipment and improvements, net 8.3 Goodwill 205.8 Identifiable intangible assets 80.0 Miscellaneous 19.4 Total Assets $ 418.9 Liabilities Accounts payable, accrued expenses and other current liabilities $ 71.8 Long term liabilities 29.2 Total Liabilities 101.0 Net assets acquired $ 317.9 </t>
        </is>
      </c>
    </row>
    <row r="8">
      <c r="A8" s="4" t="inlineStr">
        <is>
          <t>KeyW</t>
        </is>
      </c>
    </row>
    <row r="9">
      <c r="A9" s="3" t="inlineStr">
        <is>
          <t>Business Acquisition [Line Items]</t>
        </is>
      </c>
    </row>
    <row r="10">
      <c r="A10" s="4" t="inlineStr">
        <is>
          <t>Summary of Estimated Fair Values of Assets Acquired and Liabilities Assumed</t>
        </is>
      </c>
      <c r="B10" s="4" t="inlineStr">
        <is>
          <t xml:space="preserve">The following summarizes the fair values of KeyW's assets acquired and liabilities assumed as of the acquisition date (in millions): Assets Cash and cash equivalents $ 29.1 Receivables 79.1 Inventories, net 19.3 Prepaid expenses and other 2.4 Property, equipment and improvements, net 24.5 Deferred tax asset and other 37.8 Goodwill 615.6 Identifiable intangible assets 179.0 Total Assets $ 986.8 Liabilities Accounts payable $ 8.3 Accrued expenses 69.1 Short term debt 298.4 Other current liabilities 3.9 Other non-current liabilities 2.9 Total Liabilities 382.6 Net assets acquired $ 60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26, 2020</t>
        </is>
      </c>
      <c r="C1" s="2" t="inlineStr">
        <is>
          <t>Sep. 27, 2019</t>
        </is>
      </c>
    </row>
    <row r="2">
      <c r="A2" s="3" t="inlineStr">
        <is>
          <t>Statement of Financial Position [Abstract]</t>
        </is>
      </c>
    </row>
    <row r="3">
      <c r="A3" s="4" t="inlineStr">
        <is>
          <t>Preferred stock, par value (in dollars per share)</t>
        </is>
      </c>
      <c r="B3" s="6" t="n">
        <v>1</v>
      </c>
      <c r="C3" s="6" t="n">
        <v>1</v>
      </c>
    </row>
    <row r="4">
      <c r="A4" s="4" t="inlineStr">
        <is>
          <t>Preferred stock, authorized (in shares)</t>
        </is>
      </c>
      <c r="B4" s="5" t="n">
        <v>1000000</v>
      </c>
      <c r="C4" s="5" t="n">
        <v>1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dollars per share)</t>
        </is>
      </c>
      <c r="B7" s="6" t="n">
        <v>1</v>
      </c>
      <c r="C7" s="6" t="n">
        <v>1</v>
      </c>
    </row>
    <row r="8">
      <c r="A8" s="4" t="inlineStr">
        <is>
          <t>Common stock, authorized (in shares)</t>
        </is>
      </c>
      <c r="B8" s="5" t="n">
        <v>240000000</v>
      </c>
      <c r="C8" s="5" t="n">
        <v>240000000</v>
      </c>
    </row>
    <row r="9">
      <c r="A9" s="4" t="inlineStr">
        <is>
          <t>Common stock, issued (in shares)</t>
        </is>
      </c>
      <c r="B9" s="5" t="n">
        <v>130180415</v>
      </c>
      <c r="C9" s="5" t="n">
        <v>132879395</v>
      </c>
    </row>
    <row r="10">
      <c r="A10" s="4" t="inlineStr">
        <is>
          <t>Common stock, outstanding (in shares)</t>
        </is>
      </c>
      <c r="C10" s="5" t="n">
        <v>1328793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s (Tables)</t>
        </is>
      </c>
      <c r="B1" s="2" t="inlineStr">
        <is>
          <t>9 Months Ended</t>
        </is>
      </c>
    </row>
    <row r="2">
      <c r="B2" s="2" t="inlineStr">
        <is>
          <t>Jun. 26, 2020</t>
        </is>
      </c>
    </row>
    <row r="3">
      <c r="A3" s="3" t="inlineStr">
        <is>
          <t>Goodwill and Intangible Assets Disclosure [Abstract]</t>
        </is>
      </c>
    </row>
    <row r="4">
      <c r="A4" s="4" t="inlineStr">
        <is>
          <t>Schedule of Carrying Value of Goodwill by Reportable Segment Appearing in Accompanying Consolidated Balance Sheets</t>
        </is>
      </c>
      <c r="B4" s="4" t="inlineStr">
        <is>
          <t xml:space="preserve">The carrying value of goodwill associated with continuing operations and appearing in the accompanying Consolidated Balance Sheets at June 26, 2020 and September 27, 2019 was as follows (in millions): Critical Mission Solutions People &amp; Places Solutions Total Balance September 27, 2019 $ 2,202 $ 3,231 $ 5,433 Acquired 206 — 206 Foreign Exchange Impact (10) (8) (18) Post-Acquisition Adjustments 2 — 2 Disposed — (6) (6) Balance June 26, 2020 $ 2,400 $ 3,217 $ 5,617 </t>
        </is>
      </c>
    </row>
    <row r="5">
      <c r="A5" s="4" t="inlineStr">
        <is>
          <t>Schedule of Acquired Intangible Assets</t>
        </is>
      </c>
      <c r="B5" s="4" t="inlineStr">
        <is>
          <t xml:space="preserve">The following table provides certain information related to the Company’s acquired intangibles in the accompanying Consolidated Balance Sheets at June 26, 2020 and September 27, 2019 (in thousands): Customer Relationships, Contracts and Backlog Developed Technology Trade Names Other Total Balances September 27, 2019 $ 622,392 $ 40,833 $ 1,183 $ 668 $ 665,076 Amortization (64,002) (2,751) (321) — (67,074) Acquired 73,558 6,452 — — 80,010 Foreign currency translation (1,170) (232) (54) (551) (2,007) Balances June 26, 2020 $ 630,778 $ 44,302 $ 808 $ 117 $ 676,005 </t>
        </is>
      </c>
    </row>
    <row r="6">
      <c r="A6" s="4" t="inlineStr">
        <is>
          <t>Schedule of Estimated Amortization Expense of Intangible Assets</t>
        </is>
      </c>
      <c r="B6" s="4" t="inlineStr">
        <is>
          <t xml:space="preserve">The following table presents estimated amortization expense of intangible assets for the remainder of fiscal 2020 and for the succeeding years. Fiscal Year (in millions) 2020 $ 23.6 2021 89.6 2022 88.9 2023 88.7 2024 88.4 Thereafter 296.8 Total $ 67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Jun. 26, 2020</t>
        </is>
      </c>
    </row>
    <row r="3">
      <c r="A3" s="3" t="inlineStr">
        <is>
          <t>Segment Reporting [Abstract]</t>
        </is>
      </c>
    </row>
    <row r="4">
      <c r="A4" s="4" t="inlineStr">
        <is>
          <t>Schedule of Total Revenues, Segment Operating Profit and Total Asset for Reporting Segment</t>
        </is>
      </c>
      <c r="B4" s="4" t="inlineStr">
        <is>
          <t>The following tables present total revenues and segment operating profit from continuing operations for each reportable segment (in thousands) and includes a reconciliation of segment operating profit to total U.S. GAAP operating profit by including certain corporate-level expenses, Restructuring and other charges (as defined in Note 11 - Restructuring and Other Charges) and transaction and integration costs (in thousands). For the Three Months Ended For the Nine Months Ended June 26, 2020 June 28, 2019 June 26, 2020 June 28, 2019 Revenues from External Customers: Critical Mission Solutions $ 1,211,143 $ 1,156,488 $ 3,636,978 $ 3,251,024 People &amp; Places Solutions 2,048,914 2,013,134 6,410,308 6,093,981 Total $ 3,260,057 $ 3,169,622 $ 10,047,286 $ 9,345,005 For the Three Months Ended For the Nine Months Ended June 26, 2020 June 28, 2019 June 26, 2020 June 28, 2019 Segment Operating Profit: Critical Mission Solutions $ 89,608 $ 76,306 $ 264,323 $ 222,289 People &amp; Places Solutions 190,453 183,318 557,864 515,465 Total Segment Operating Profit 280,061 259,624 822,187 737,754 Other Corporate Expenses (1) (65,213) (64,525) (193,148) (185,674) Restructuring, Transaction and Other Charges (20,472) (105,145) (115,539) (246,317) Total U.S. GAAP Operating Profit 194,376 89,954 513,500 305,763 Total Other Income (Expense), net (2) 109,305 3,445 (132,453) (8,344) Earnings from Continuing Operations Before Taxes $ 303,681 $ 93,399 $ 381,047 $ 297,419 (1) Other corporate expenses include costs that were previously allocated to the ECR segment prior to discontinued operations presentation in connection with the ECR sale in the approximate amount of $2.0 million and $14.8 million for the three and nine month periods ended June 28, 2019, respectively. Other corporate expenses also include intangibles amortization of $23.1 million and $18.4 million for the three-month periods ended June 26, 2020 and June 28, 2019, respectively, and $67.1 million and $55.7 million for the nine months ended June 26, 2020 and June 28, 2019, respectively. (2) For the three and nine month periods ended June 26, 2020, i ncludes revenues under the Company's TSA with Worley of $1.0 million and $15.2 million, respectively, $122.9 million and $(119.0) million in fair value adjustments related to our investment in Worley stock (net of Worley stock dividend) and certain foreign currency revaluations relating to the ECR sale, respectively, the amortization of deferred financing fees related to the acquisition of CH2M HILL Companies Ltd. ("CH2M") in December 2017 (the "CH2M acquisition") of $— million and $0.7 million, respectively, and the loss on settlement of the U.S. pension plan of $— million and $2.7 million respectively. For the three and nine month periods ended June 28, 2019, includes the amortization of deferred financing fees related to the CH2M acquisition of $0.5 million and $1.5 million , re spectively, and the gain on settlement of the CH2M portion of the U.S. pension plan of $0.0 million and $34.6 million , respectively. Also includes revenues under the Company's TSA with Worley of $14.1 million for the three and nine month periods ended June 28, 2019 , for which the related costs are included in SG&amp;A.</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ivables and Contract Assets (Tables)</t>
        </is>
      </c>
      <c r="B1" s="2" t="inlineStr">
        <is>
          <t>9 Months Ended</t>
        </is>
      </c>
    </row>
    <row r="2">
      <c r="B2" s="2" t="inlineStr">
        <is>
          <t>Jun. 26, 2020</t>
        </is>
      </c>
    </row>
    <row r="3">
      <c r="A3" s="3" t="inlineStr">
        <is>
          <t>Accounts, Notes, Loans and Financing Receivable, Gross, Allowance, and Net [Abstract]</t>
        </is>
      </c>
    </row>
    <row r="4">
      <c r="A4" s="4" t="inlineStr">
        <is>
          <t>Schedule of Receivables</t>
        </is>
      </c>
      <c r="B4" s="4" t="inlineStr">
        <is>
          <t xml:space="preserve">The following table presents the components of receivables appearing in the accompanying Consolidated Balance Sheets at June 26, 2020 and September 27, 2019, as well as certain other related information (in thousands): June 26, 2020 September 27, 2019 Components of receivables and contract assets: Amounts billed, net $ 1,395,745 $ 1,222,339 Unbilled receivables and other 1,301,494 1,216,028 Contract assets 456,425 401,842 Total receivables and contract assets, net $ 3,153,664 $ 2,840,209 Other information about receivables: Amounts due from the United States federal government, included above, net of advanced billings $ 606,875 $ 630,9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structuring and Other Charges (Tables)</t>
        </is>
      </c>
      <c r="B1" s="2" t="inlineStr">
        <is>
          <t>9 Months Ended</t>
        </is>
      </c>
    </row>
    <row r="2">
      <c r="B2" s="2" t="inlineStr">
        <is>
          <t>Jun. 26, 2020</t>
        </is>
      </c>
    </row>
    <row r="3">
      <c r="A3" s="3" t="inlineStr">
        <is>
          <t>Restructuring and Related Activities [Abstract]</t>
        </is>
      </c>
    </row>
    <row r="4">
      <c r="A4" s="4" t="inlineStr">
        <is>
          <t>Summary of Restructuring and Other Charges Impacts on Reportable Segment Income by Line of Business</t>
        </is>
      </c>
      <c r="B4" s="4" t="inlineStr">
        <is>
          <t>The following table summarizes the impacts of the Restructuring and other charges by LOB in connection with the CH2M, KeyW and John Wood Group's nuclear business acquisitions and the ECR sale for the three and nine months ended June 26, 2020 and June 28, 2019 (in thousands): Three Months Ended Nine Months Ended June 26, 2020 June 28, 2019 June 26, 2020 June 28, 2019 Critical Mission Solutions $ 3,173 $ 7,699 $ 11,248 $ 8,489 People &amp; Places Solutions 3,818 10,619 19,507 68,644 Corporate 12,690 74,921 81,554 127,986 Continuing Operations (1) 19,681 93,239 112,309 205,119 Energy, Chemicals and Resources (included in Discontinued Operations) — 2,720 — (138) Total $ 19,681 $ 95,959 $ 112,309 $ 204,981 (1) For the three months ended June 26, 2020 and June 28, 2019, amounts include $19.7 million and $92.4 million, respectively, and for the nine months ended June 26, 2020 and June 28, 2019 amounts include $109.6 million and $233.6 million, respectively, in items impacting operating profit, along with items recorded in other income (expense), net, which are the loss on settlement of the CH2M portion of the U.S. pension plan of $— and $2.1 million for the three and nine months ended June 26, 2020, respectively, the gain on the settlement of the CH2M retiree medical plans of $— and $34.6 million for the three and nine months ended June 28, 2019, respectively, and write-off of fixed assets related to restructured leases of $0.9 million and $6.2 million for the three and nine months ended June 28, 2019, and other miscellaneous expenses of $0.6 million for the nine months ended June 26, 2020. See Note 8 - Segment Information.</t>
        </is>
      </c>
    </row>
    <row r="5">
      <c r="A5" s="4" t="inlineStr">
        <is>
          <t>Schedule of Restructuring and Other Activities</t>
        </is>
      </c>
      <c r="B5" s="4" t="inlineStr">
        <is>
          <t>The activity in the Company’s accrual for the Restructuring and other charges including the program activities described above for the nine months ended June 26, 2020 is as follows (in thousands): Balance at September 27, 2019 $ 162,702 Transfer to lease right-of-use asset as a result of adoption of ASC 842 (1) (116,797) Net Charges 112,309 Payments and Usage (133,668) Balance at June 26, 2020 $ 24,546 (1) In addition, there was $24.6 million in lease cease-use liabilities relating to 2015 restructuring initiatives which were reclassified to ROU asset balances in accordance with the adoption of ASC 842, see Note 14- Leases . The 2015 restructuring initiatives are no longer active and therefore activity associated with lease cease-use liabilities for those initiatives is not included in the table.</t>
        </is>
      </c>
    </row>
    <row r="6">
      <c r="A6" s="4" t="inlineStr">
        <is>
          <t>Summary of Restructuring and Other Activities by Major Type of Costs</t>
        </is>
      </c>
      <c r="B6" s="4" t="inlineStr">
        <is>
          <t xml:space="preserve">The following table summarizes the Restructuring and other charges by major type of costs in connection with the CH2M, KeyW and John Wood Group nuclear business acquisitions and the ECR sale for the three and nine months ended June 26, 2020 and June 28, 2019 (in thousands): Three Months Ended Nine Months Ended June 26, 2020 June 28, 2019 June 26, 2020 June 28, 2019 Lease Abandonments $ (11,776) $ 22,982 $ (7,860) $ 72,296 Involuntary Terminations (49) 12,020 18,222 22,944 Outside Services 20,865 39,853 74,223 95,130 Other 10,641 18,384 27,724 14,749 Total $ 19,681 $ 93,239 $ 112,309 $ 205,119 </t>
        </is>
      </c>
    </row>
    <row r="7">
      <c r="A7" s="4" t="inlineStr">
        <is>
          <t>Summary of Cumulative Amounts Incurred for Restructuring and Other Activities Costs</t>
        </is>
      </c>
      <c r="B7" s="4" t="inlineStr">
        <is>
          <t xml:space="preserve">Cumulative amounts since 2017 incurred to date under our various restructuring and other activities described above by each major type of cost as of June 26, 2020 are as follows (in thousands): Lease Abandonments $ 154,507 Involuntary Terminations 93,707 Outside Services 244,871 Other 96,965 Total $ 590,0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9 Months Ended</t>
        </is>
      </c>
    </row>
    <row r="2">
      <c r="B2" s="2" t="inlineStr">
        <is>
          <t>Jun. 26, 2020</t>
        </is>
      </c>
    </row>
    <row r="3">
      <c r="A3" s="3" t="inlineStr">
        <is>
          <t>Debt Disclosure [Abstract]</t>
        </is>
      </c>
    </row>
    <row r="4">
      <c r="A4" s="4" t="inlineStr">
        <is>
          <t>Schedule of Long-term Debt</t>
        </is>
      </c>
      <c r="B4" s="4" t="inlineStr">
        <is>
          <t>At June 26, 2020 and September 27, 2019, long-term debt consisted of the following (principal amounts in thousands): Interest Rate Maturity June 26, 2020 September 27, 2019 Revolving Credit Facility LIBOR + applicable margin (1) March 2024 $ 617,794 $ 303,780 2020 Term Loan Facility LIBOR + applicable margin (2) March 2025 1,039,115 — 2017 Term Loan Facility LIBOR + applicable margin (3) December 2020 — 400,000 Fixed-rate notes due: Senior Notes, Series A 4.27% May 2025 190,000 190,000 Senior Notes, Series B 4.42% May 2028 180,000 180,000 Senior Notes, Series C 4.52% May 2030 130,000 130,000 Less: Deferred Financing Fees (1,743) (2,535) Total Long-term debt, net $ 2,155,166 $ 1,201,245 (1) Depending on the Company’s Consolidated Leverage Ratio (as defined in the credit agreement governing the Revolving Credit Facility (defined below)), borrowings under the Revolving Credit Facility bear interest at either a eurocurrency rate plus a margin of between 0.875% and 1.5% or a base rate plus a margin of between 0% and 0.5%. The applicable LIBOR rates at June 26, 2020 and September 27, 2019 were approxim ately 0.06% and 1.17%. (2) Depending on the Company’s Consolidated Leverage Ratio (as defined in the credit agreement governing the 2020 Term Loan Facility (defined below)), borrowings under the 2020 Term Loan Facility bear interest at either a eurocurrency rate plus a margin of between 0.875% and 1.5% or a base rate plus a margin of between 0% and 0.5%. The applicable LIBOR rate at June 26, 2020 was approximately 0.67%. (3) Depending on the Company’s Consolidated Leverage Ratio (as defined in the credit agreement governing the 2017 Term Loan Facility (defined below)), borrowings under the 2017 Term Loan Facility bear interest at either a eurocurrency rate plus a margin of between 1.0% and 1.5% or a base rate plus a margin of between 0% and 0.5%. The a pplicable LIBOR rate at September 27, 2019 was approximately 2.0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ccounting for Contracts (Tables)</t>
        </is>
      </c>
      <c r="B1" s="2" t="inlineStr">
        <is>
          <t>9 Months Ended</t>
        </is>
      </c>
    </row>
    <row r="2">
      <c r="B2" s="2" t="inlineStr">
        <is>
          <t>Jun. 26, 2020</t>
        </is>
      </c>
    </row>
    <row r="3">
      <c r="A3" s="3" t="inlineStr">
        <is>
          <t>Revenue from Contract with Customer [Abstract]</t>
        </is>
      </c>
    </row>
    <row r="4">
      <c r="A4" s="4" t="inlineStr">
        <is>
          <t>Disaggregation of Revenue</t>
        </is>
      </c>
      <c r="B4" s="4" t="inlineStr">
        <is>
          <t xml:space="preserve">The following table further disaggregates our revenue by geographic area for the three and nine months ended June 26, 2020 and June 28, 2019 (in thousands): Three Months Ended Nine Months Ended June 26, 2020 June 28, 2019 June 26, 2020 June 28, 2019 Revenues: United States $ 2,472,091 $ 2,357,836 $ 7,548,192 $ 6,701,474 Europe 504,201 491,036 1,662,104 1,706,163 Canada 56,954 59,830 164,601 160,339 Asia 27,995 33,918 90,889 113,294 India 16,465 12,129 33,229 43,131 Australia and New Zealand 130,133 136,711 378,178 386,594 South America and Mexico — 1,225 — 7,244 Middle East and Africa 52,218 76,937 170,093 226,766 Total $ 3,260,057 $ 3,169,622 $ 10,047,286 $ 9,345,0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9 Months Ended</t>
        </is>
      </c>
    </row>
    <row r="2">
      <c r="B2" s="2" t="inlineStr">
        <is>
          <t>Jun. 26, 2020</t>
        </is>
      </c>
    </row>
    <row r="3">
      <c r="A3" s="3" t="inlineStr">
        <is>
          <t>Leases [Abstract]</t>
        </is>
      </c>
    </row>
    <row r="4">
      <c r="A4" s="4" t="inlineStr">
        <is>
          <t>Schedule of Lease Cost</t>
        </is>
      </c>
      <c r="B4" s="4" t="inlineStr">
        <is>
          <t>The components of lease expense (reflected in selling, general and administrative expenses) for th e three and nine month periods ended June 26, 2020 were as follows (in thousands): Three Months Ended Nine Months Ended Lease cost Operating lease cost $ 39,123 $ 126,855 Variable lease cost 9,508 26,307 Sublease income (3,504) (10,688) Total lease cost $ 45,127 $ 142,474 Supplemental information related to the Company's leases for the nine months ended June 26, 2020 was as follows (in thousands): Nine Months Ended Cash paid for amounts included in the measurements of lease liabilities $ 148,047 Right-of-use assets obtained in exchange for new operating lease liabilities $ 67,290 Weighted average remaining lease term - operating leases 7.4 years Weighted average discount rate - operating leases 2.8 %</t>
        </is>
      </c>
    </row>
    <row r="5">
      <c r="A5" s="4" t="inlineStr">
        <is>
          <t>Supplemental Balance Sheet Schedule</t>
        </is>
      </c>
      <c r="B5" s="4" t="inlineStr">
        <is>
          <t xml:space="preserve">Information related to the Company's right-of use assets and lease liabilities as of June 26, 2020 was as follows (in thousands): Lease Asset/Liabilities Balance Sheet Classification Right-of-use assets Operating lease assets Miscellaneous assets $ 718,161 Lease Liabilities Operating lease liabilities, current Accrued liabilities 152,438 Operating lease liabilities, noncurrent Other deferred liabilities 769,374 Total lease liabilities $ 921,812 </t>
        </is>
      </c>
    </row>
    <row r="6">
      <c r="A6" s="4" t="inlineStr">
        <is>
          <t>Schedule of Operating Lease Maturity</t>
        </is>
      </c>
      <c r="B6" s="4" t="inlineStr">
        <is>
          <t xml:space="preserve">Total remaining lease payments under the Company's leases for the remainder of fiscal 2020 and for the succeeding years is as follows (in thousands): Fiscal Year Operating Leases 2020 $ 46,762 2021 174,314 2022 156,206 2023 139,517 2024 123,429 Thereafter 391,245 1,031,473 Less Interest (109,661) $ 921,81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Pension and Other Postretirement Benefit Plans (Tables)</t>
        </is>
      </c>
      <c r="B1" s="2" t="inlineStr">
        <is>
          <t>9 Months Ended</t>
        </is>
      </c>
    </row>
    <row r="2">
      <c r="B2" s="2" t="inlineStr">
        <is>
          <t>Jun. 26, 2020</t>
        </is>
      </c>
    </row>
    <row r="3">
      <c r="A3" s="3" t="inlineStr">
        <is>
          <t>Retirement Benefits [Abstract]</t>
        </is>
      </c>
    </row>
    <row r="4">
      <c r="A4" s="4" t="inlineStr">
        <is>
          <t>Schedule of Pension Plans' Net Benefit Obligation</t>
        </is>
      </c>
      <c r="B4" s="4" t="inlineStr">
        <is>
          <t xml:space="preserve">The following table presents the components of net periodic benefit cost recognized in earnings during the three and nine month periods ended June 26, 2020 and June 28, 2019 (in thousands): Three Months Ended Nine Months Ended June 26, 2020 June 28, 2019 June 26, 2020 June 28, 2019 Component: Service cost $ 1,464 $ 1,212 $ 4,394 $ 5,545 Interest cost 13,030 17,088 39,092 52,916 Expected return on plan assets (27,666) (26,291) (82,996) (79,709) Amortization of previously unrecognized items 3,109 3,182 9,329 9,353 Plan Amendment and settlement loss (gain) — — 2,651 (34,621) Total net periodic pension cost recognized $ (10,063) $ (4,809) $ (27,530) $ (46,516) </t>
        </is>
      </c>
    </row>
    <row r="5">
      <c r="A5" s="4" t="inlineStr">
        <is>
          <t>Certain Information Regarding Cash Contributions</t>
        </is>
      </c>
      <c r="B5" s="4" t="inlineStr">
        <is>
          <t xml:space="preserve">The following table presents certain information regarding the Company’s cash contributions to our pension plans for fiscal 2020 (in thousands): Cash contributions made during the first nine months of fiscal 2020 $ 19,694 Cash contributions projected for the remainder of fiscal 2020 7,135 Total $ 26,82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Income (Tables)</t>
        </is>
      </c>
      <c r="B1" s="2" t="inlineStr">
        <is>
          <t>9 Months Ended</t>
        </is>
      </c>
    </row>
    <row r="2">
      <c r="B2" s="2" t="inlineStr">
        <is>
          <t>Jun. 26, 2020</t>
        </is>
      </c>
    </row>
    <row r="3">
      <c r="A3" s="3" t="inlineStr">
        <is>
          <t>Equity [Abstract]</t>
        </is>
      </c>
    </row>
    <row r="4">
      <c r="A4" s="4" t="inlineStr">
        <is>
          <t>Reclassification out of Accumulated Other Comprehensive Income</t>
        </is>
      </c>
      <c r="B4" s="4" t="inlineStr">
        <is>
          <t xml:space="preserve">The following table presents the Company's roll forward of accumulated other comprehensive income (loss) after-tax for the nine months ended June 26, 2020 (in thousands): Change in Pension Liabilities Foreign Currency Translation Adjustment Gain/(Loss) on Cash Flow Hedges Total Balance at September 27, 2019 $ (436,749) $ (480,045) $ (18) $ (916,812) Other comprehensive income (loss) 3,554 8,377 (15,706) (3,775) Reclassifications from other comprehensive income (loss) 7,853 — 1,042 8,895 Balance at June 26, 2020 $ (425,342) $ (471,668) $ (14,682) $ (911,69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Earnings Per Share and Certain Related Information (Tables)</t>
        </is>
      </c>
      <c r="B1" s="2" t="inlineStr">
        <is>
          <t>9 Months Ended</t>
        </is>
      </c>
    </row>
    <row r="2">
      <c r="B2" s="2" t="inlineStr">
        <is>
          <t>Jun. 26, 2020</t>
        </is>
      </c>
    </row>
    <row r="3">
      <c r="A3" s="3" t="inlineStr">
        <is>
          <t>Earnings Per Share Reconciliation [Abstract]</t>
        </is>
      </c>
    </row>
    <row r="4">
      <c r="A4" s="4" t="inlineStr">
        <is>
          <t>Earnings Per Share</t>
        </is>
      </c>
      <c r="B4" s="4" t="inlineStr">
        <is>
          <t xml:space="preserve">The following table reconciles the denominator used to compute basic EPS to the denominator used to compute diluted EPS for the three and nine months ended June 26, 2020 and June 28, 2019 (in thousands): Three Months Ended Nine Months Ended June 26, 2020 June 28, 2019 June 26, 2020 June 28, 2019 Numerator for Basic and Diluted EPS: Net earnings attributable to Jacobs from continuing operations $ 226,886 $ 89,365 $ 284,344 $ 269,012 Net earnings from continuing operations allocated to participating securities (24) (105) (77) (444) Net earnings from continuing operations allocated to common stock for EPS calculation $ 226,862 $ 89,260 $ 284,267 $ 268,568 Net earnings attributable to Jacobs from discontinued operations $ 18,043 $ 435,077 $ 125,511 $ 436,642 Net earnings from discontinued operations allocated to participating securities (2) (513) (34) (720) Net earnings from discontinued operations allocated to common stock for EPS calculation $ 18,041 $ 434,564 $ 125,477 $ 435,922 Net earnings allocated to common stock for EPS calculation $ 244,903 $ 523,824 $ 409,744 $ 704,490 Denominator for Basic and Diluted EPS: Weighted average basic shares 130,229 136,772 131,995 139,263 Shares allocated to participating securities (14) (161) (36) (230) Shares used for calculating basic EPS attributable to common stock 130,215 136,611 131,959 139,033 Effect of dilutive securities: Stock compensation plans 1,048 1,212 1,188 1,206 Shares used for calculating diluted EPS attributable to common stock 131,263 137,823 133,147 140,239 Net Earnings Per Share: Basic Net Earnings from Continuing Operations Per Share $ 1.74 $ 0.65 $ 2.15 $ 1.93 Basic Net Earnings from Discontinued Operations Per Share $ 0.14 $ 3.18 $ 0.95 $ 3.14 Basic Earnings Per Share $ 1.88 $ 3.83 $ 3.11 $ 5.07 Diluted Net Earnings from Continuing Operations Per Share $ 1.73 $ 0.65 $ 2.13 $ 1.92 Diluted Net Earnings from Discontinued Operations Per Share $ 0.14 $ 3.15 $ 0.94 $ 3.11 Diluted Earnings Per Share $ 1.87 $ 3.80 $ 3.08 $ 5.02 </t>
        </is>
      </c>
    </row>
    <row r="5">
      <c r="A5" s="4" t="inlineStr">
        <is>
          <t>Share Repurchases</t>
        </is>
      </c>
      <c r="B5" s="4" t="inlineStr">
        <is>
          <t>The following table summarizes the activity under the 2019 Repurchase Authorization during fiscal 2020: Amount Authorized Average Price Per Share (1) Shares Repurchased Total Shares Retired $1,000,000,000 $79.93 3,576,104 3,576,104 (1) Includes commissions paid and calculated at the average price per share</t>
        </is>
      </c>
    </row>
    <row r="6">
      <c r="A6" s="4" t="inlineStr">
        <is>
          <t>Dividends Declared</t>
        </is>
      </c>
      <c r="B6" s="4" t="inlineStr">
        <is>
          <t>Dividends paid through the third fiscal quarter of 2020 and the preceding fiscal year are as follows: Declaration Date Record Date Payment Date Cash Amount (per share) May 5, 2020 May 20, 2020 June 17, 2020 $0.19 January 16, 2020 January 31, 2020 February 28, 2020 $0.19 September 19, 2019 October 4, 2019 November 1, 2019 $0.17 July 11, 2019 July 26, 2019 August 23, 2019 $0.17 May 2, 2019 May 17, 2019 June 14, 2019 $0.17 January 17, 2019 February 15, 2019 March 15, 2019 $0.17 September 11, 2018 September 28, 2018 October 26, 2018 $0.1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Earnings - USD ($) $ in Thousands</t>
        </is>
      </c>
      <c r="B1" s="2" t="inlineStr">
        <is>
          <t>3 Months Ended</t>
        </is>
      </c>
      <c r="D1" s="2" t="inlineStr">
        <is>
          <t>9 Months Ended</t>
        </is>
      </c>
    </row>
    <row r="2">
      <c r="B2" s="2" t="inlineStr">
        <is>
          <t>Jun. 26, 2020</t>
        </is>
      </c>
      <c r="C2" s="2" t="inlineStr">
        <is>
          <t>Jun. 28, 2019</t>
        </is>
      </c>
      <c r="D2" s="2" t="inlineStr">
        <is>
          <t>Jun. 26, 2020</t>
        </is>
      </c>
      <c r="E2" s="2" t="inlineStr">
        <is>
          <t>Jun. 28, 2019</t>
        </is>
      </c>
    </row>
    <row r="3">
      <c r="A3" s="3" t="inlineStr">
        <is>
          <t>Income Statement [Abstract]</t>
        </is>
      </c>
    </row>
    <row r="4">
      <c r="A4" s="4" t="inlineStr">
        <is>
          <t>Revenues</t>
        </is>
      </c>
      <c r="B4" s="6" t="n">
        <v>3260057</v>
      </c>
      <c r="C4" s="6" t="n">
        <v>3169622</v>
      </c>
      <c r="D4" s="6" t="n">
        <v>10047286</v>
      </c>
      <c r="E4" s="6" t="n">
        <v>9345005</v>
      </c>
    </row>
    <row r="5">
      <c r="A5" s="4" t="inlineStr">
        <is>
          <t>Direct cost of contracts</t>
        </is>
      </c>
      <c r="B5" s="5" t="n">
        <v>-2631031</v>
      </c>
      <c r="C5" s="5" t="n">
        <v>-2543488</v>
      </c>
      <c r="D5" s="5" t="n">
        <v>-8125554</v>
      </c>
      <c r="E5" s="5" t="n">
        <v>-7533511</v>
      </c>
    </row>
    <row r="6">
      <c r="A6" s="4" t="inlineStr">
        <is>
          <t>Gross profit</t>
        </is>
      </c>
      <c r="B6" s="5" t="n">
        <v>629026</v>
      </c>
      <c r="C6" s="5" t="n">
        <v>626134</v>
      </c>
      <c r="D6" s="5" t="n">
        <v>1921732</v>
      </c>
      <c r="E6" s="5" t="n">
        <v>1811494</v>
      </c>
    </row>
    <row r="7">
      <c r="A7" s="4" t="inlineStr">
        <is>
          <t>Selling, general and administrative expenses</t>
        </is>
      </c>
      <c r="B7" s="5" t="n">
        <v>-434650</v>
      </c>
      <c r="C7" s="5" t="n">
        <v>-536180</v>
      </c>
      <c r="D7" s="5" t="n">
        <v>-1408232</v>
      </c>
      <c r="E7" s="5" t="n">
        <v>-1505731</v>
      </c>
    </row>
    <row r="8">
      <c r="A8" s="4" t="inlineStr">
        <is>
          <t>Operating Profit</t>
        </is>
      </c>
      <c r="B8" s="5" t="n">
        <v>194376</v>
      </c>
      <c r="C8" s="5" t="n">
        <v>89954</v>
      </c>
      <c r="D8" s="5" t="n">
        <v>513500</v>
      </c>
      <c r="E8" s="5" t="n">
        <v>305763</v>
      </c>
    </row>
    <row r="9">
      <c r="A9" s="3" t="inlineStr">
        <is>
          <t>Other Income (Expense):</t>
        </is>
      </c>
    </row>
    <row r="10">
      <c r="A10" s="4" t="inlineStr">
        <is>
          <t>Interest income</t>
        </is>
      </c>
      <c r="B10" s="5" t="n">
        <v>1249</v>
      </c>
      <c r="C10" s="5" t="n">
        <v>3398</v>
      </c>
      <c r="D10" s="5" t="n">
        <v>3180</v>
      </c>
      <c r="E10" s="5" t="n">
        <v>7172</v>
      </c>
    </row>
    <row r="11">
      <c r="A11" s="4" t="inlineStr">
        <is>
          <t>Interest expense</t>
        </is>
      </c>
      <c r="B11" s="5" t="n">
        <v>-18193</v>
      </c>
      <c r="C11" s="5" t="n">
        <v>-18978</v>
      </c>
      <c r="D11" s="5" t="n">
        <v>-48163</v>
      </c>
      <c r="E11" s="5" t="n">
        <v>-73727</v>
      </c>
    </row>
    <row r="12">
      <c r="A12" s="4" t="inlineStr">
        <is>
          <t>Miscellaneous income (expense), net</t>
        </is>
      </c>
      <c r="B12" s="5" t="n">
        <v>126249</v>
      </c>
      <c r="C12" s="5" t="n">
        <v>19025</v>
      </c>
      <c r="D12" s="5" t="n">
        <v>-87470</v>
      </c>
      <c r="E12" s="5" t="n">
        <v>58211</v>
      </c>
    </row>
    <row r="13">
      <c r="A13" s="4" t="inlineStr">
        <is>
          <t>Total other income (expense), net</t>
        </is>
      </c>
      <c r="B13" s="5" t="n">
        <v>109305</v>
      </c>
      <c r="C13" s="5" t="n">
        <v>3445</v>
      </c>
      <c r="D13" s="5" t="n">
        <v>-132453</v>
      </c>
      <c r="E13" s="5" t="n">
        <v>-8344</v>
      </c>
    </row>
    <row r="14">
      <c r="A14" s="4" t="inlineStr">
        <is>
          <t>Earnings from Continuing Operations Before Taxes</t>
        </is>
      </c>
      <c r="B14" s="5" t="n">
        <v>303681</v>
      </c>
      <c r="C14" s="5" t="n">
        <v>93399</v>
      </c>
      <c r="D14" s="5" t="n">
        <v>381047</v>
      </c>
      <c r="E14" s="5" t="n">
        <v>297419</v>
      </c>
    </row>
    <row r="15">
      <c r="A15" s="4" t="inlineStr">
        <is>
          <t>Income Tax (Expense) Benefit from Continuing Operations</t>
        </is>
      </c>
      <c r="B15" s="5" t="n">
        <v>-67674</v>
      </c>
      <c r="C15" s="5" t="n">
        <v>1981</v>
      </c>
      <c r="D15" s="5" t="n">
        <v>-75041</v>
      </c>
      <c r="E15" s="5" t="n">
        <v>-12829</v>
      </c>
    </row>
    <row r="16">
      <c r="A16" s="4" t="inlineStr">
        <is>
          <t>Net Earnings of the Group from Continuing Operations</t>
        </is>
      </c>
      <c r="B16" s="5" t="n">
        <v>236007</v>
      </c>
      <c r="C16" s="5" t="n">
        <v>95380</v>
      </c>
      <c r="D16" s="5" t="n">
        <v>306006</v>
      </c>
      <c r="E16" s="5" t="n">
        <v>284590</v>
      </c>
    </row>
    <row r="17">
      <c r="A17" s="4" t="inlineStr">
        <is>
          <t>Net Earnings of the Group from Discontinued Operations</t>
        </is>
      </c>
      <c r="B17" s="5" t="n">
        <v>18043</v>
      </c>
      <c r="C17" s="5" t="n">
        <v>435684</v>
      </c>
      <c r="D17" s="5" t="n">
        <v>125511</v>
      </c>
      <c r="E17" s="5" t="n">
        <v>438837</v>
      </c>
    </row>
    <row r="18">
      <c r="A18" s="4" t="inlineStr">
        <is>
          <t>Net Earnings of the Group</t>
        </is>
      </c>
      <c r="B18" s="5" t="n">
        <v>254050</v>
      </c>
      <c r="C18" s="5" t="n">
        <v>531064</v>
      </c>
      <c r="D18" s="5" t="n">
        <v>431517</v>
      </c>
      <c r="E18" s="5" t="n">
        <v>723427</v>
      </c>
    </row>
    <row r="19">
      <c r="A19" s="4" t="inlineStr">
        <is>
          <t>Net Earnings Attributable to Noncontrolling Interests from Continuing Operations</t>
        </is>
      </c>
      <c r="B19" s="5" t="n">
        <v>-9121</v>
      </c>
      <c r="C19" s="5" t="n">
        <v>-6015</v>
      </c>
      <c r="D19" s="5" t="n">
        <v>-21662</v>
      </c>
      <c r="E19" s="5" t="n">
        <v>-15578</v>
      </c>
    </row>
    <row r="20">
      <c r="A20" s="4" t="inlineStr">
        <is>
          <t>Net Earnings Attributable to Jacobs from Continuing Operations</t>
        </is>
      </c>
      <c r="B20" s="5" t="n">
        <v>226886</v>
      </c>
      <c r="C20" s="5" t="n">
        <v>89365</v>
      </c>
      <c r="D20" s="5" t="n">
        <v>284344</v>
      </c>
      <c r="E20" s="5" t="n">
        <v>269012</v>
      </c>
    </row>
    <row r="21">
      <c r="A21" s="4" t="inlineStr">
        <is>
          <t>Net Earnings Attributable to Noncontrolling Interests from Discontinued Operations</t>
        </is>
      </c>
      <c r="B21" s="5" t="n">
        <v>0</v>
      </c>
      <c r="C21" s="5" t="n">
        <v>-607</v>
      </c>
      <c r="D21" s="5" t="n">
        <v>0</v>
      </c>
      <c r="E21" s="5" t="n">
        <v>-2195</v>
      </c>
    </row>
    <row r="22">
      <c r="A22" s="4" t="inlineStr">
        <is>
          <t>Net Earnings Attributable to Jacobs from Discontinued Operations</t>
        </is>
      </c>
      <c r="B22" s="5" t="n">
        <v>18043</v>
      </c>
      <c r="C22" s="5" t="n">
        <v>435077</v>
      </c>
      <c r="D22" s="5" t="n">
        <v>125511</v>
      </c>
      <c r="E22" s="5" t="n">
        <v>436642</v>
      </c>
    </row>
    <row r="23">
      <c r="A23" s="4" t="inlineStr">
        <is>
          <t>Net Earnings Attributable to Jacobs</t>
        </is>
      </c>
      <c r="B23" s="6" t="n">
        <v>244929</v>
      </c>
      <c r="C23" s="6" t="n">
        <v>524442</v>
      </c>
      <c r="D23" s="6" t="n">
        <v>409855</v>
      </c>
      <c r="E23" s="6" t="n">
        <v>705654</v>
      </c>
    </row>
    <row r="24">
      <c r="A24" s="3" t="inlineStr">
        <is>
          <t>Net Earnings Per Share:</t>
        </is>
      </c>
    </row>
    <row r="25">
      <c r="A25" s="4" t="inlineStr">
        <is>
          <t>Basic Net (Loss) Earnings from Continuing Operations Per Share (in dollars per share)</t>
        </is>
      </c>
      <c r="B25" s="7" t="n">
        <v>1.74</v>
      </c>
      <c r="C25" s="7" t="n">
        <v>0.65</v>
      </c>
      <c r="D25" s="7" t="n">
        <v>2.15</v>
      </c>
      <c r="E25" s="7" t="n">
        <v>1.93</v>
      </c>
    </row>
    <row r="26">
      <c r="A26" s="4" t="inlineStr">
        <is>
          <t>Basic Net Earnings (Loss) from Discontinued Operations Per Share (in dollars per share)</t>
        </is>
      </c>
      <c r="B26" s="8" t="n">
        <v>0.14</v>
      </c>
      <c r="C26" s="8" t="n">
        <v>3.18</v>
      </c>
      <c r="D26" s="8" t="n">
        <v>0.95</v>
      </c>
      <c r="E26" s="8" t="n">
        <v>3.14</v>
      </c>
    </row>
    <row r="27">
      <c r="A27" s="4" t="inlineStr">
        <is>
          <t>Basic (Loss) Earnings Per Share (in dollars per share)</t>
        </is>
      </c>
      <c r="B27" s="8" t="n">
        <v>1.88</v>
      </c>
      <c r="C27" s="8" t="n">
        <v>3.83</v>
      </c>
      <c r="D27" s="8" t="n">
        <v>3.11</v>
      </c>
      <c r="E27" s="8" t="n">
        <v>5.07</v>
      </c>
    </row>
    <row r="28">
      <c r="A28" s="4" t="inlineStr">
        <is>
          <t>Diluted Net (Loss) Earnings from Continuing Operations Per Share (in dollars per share)</t>
        </is>
      </c>
      <c r="B28" s="8" t="n">
        <v>1.73</v>
      </c>
      <c r="C28" s="8" t="n">
        <v>0.65</v>
      </c>
      <c r="D28" s="8" t="n">
        <v>2.13</v>
      </c>
      <c r="E28" s="8" t="n">
        <v>1.92</v>
      </c>
    </row>
    <row r="29">
      <c r="A29" s="4" t="inlineStr">
        <is>
          <t>Diluted Net Earnings (Loss) from Discontinued Operations Per Share (in dollars per share)</t>
        </is>
      </c>
      <c r="B29" s="8" t="n">
        <v>0.14</v>
      </c>
      <c r="C29" s="8" t="n">
        <v>3.15</v>
      </c>
      <c r="D29" s="8" t="n">
        <v>0.9399999999999999</v>
      </c>
      <c r="E29" s="8" t="n">
        <v>3.11</v>
      </c>
    </row>
    <row r="30">
      <c r="A30" s="4" t="inlineStr">
        <is>
          <t>Diluted (Loss) Earnings Per Share (in dollars per share)</t>
        </is>
      </c>
      <c r="B30" s="7" t="n">
        <v>1.87</v>
      </c>
      <c r="C30" s="7" t="n">
        <v>3.8</v>
      </c>
      <c r="D30" s="7" t="n">
        <v>3.08</v>
      </c>
      <c r="E30" s="7" t="n">
        <v>5.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7" customWidth="1" min="5" max="5"/>
  </cols>
  <sheetData>
    <row r="1">
      <c r="A1" s="1" t="inlineStr">
        <is>
          <t>Basis of Presentation (Details) £ in Millions, shares in Millions, $ in Millions</t>
        </is>
      </c>
      <c r="B1" s="2" t="inlineStr">
        <is>
          <t>Mar. 06, 2020USD ($)</t>
        </is>
      </c>
      <c r="C1" s="2" t="inlineStr">
        <is>
          <t>Mar. 06, 2020GBP (£)</t>
        </is>
      </c>
      <c r="D1" s="2" t="inlineStr">
        <is>
          <t>Jun. 12, 2019USD ($)</t>
        </is>
      </c>
      <c r="E1" s="2" t="inlineStr">
        <is>
          <t>Apr. 26, 2019USD ($)shares</t>
        </is>
      </c>
    </row>
    <row r="2">
      <c r="A2" s="4" t="inlineStr">
        <is>
          <t>John Wood Group</t>
        </is>
      </c>
    </row>
    <row r="3">
      <c r="A3" s="3" t="inlineStr">
        <is>
          <t>Business Acquisition [Line Items]</t>
        </is>
      </c>
    </row>
    <row r="4">
      <c r="A4" s="4" t="inlineStr">
        <is>
          <t>Enterprise value on debt-free, cash-free basis (USD, GBP)</t>
        </is>
      </c>
      <c r="B4" s="9" t="n">
        <v>317.9</v>
      </c>
      <c r="C4" s="10" t="n">
        <v>246</v>
      </c>
    </row>
    <row r="5">
      <c r="A5" s="4" t="inlineStr">
        <is>
          <t>KeyW</t>
        </is>
      </c>
    </row>
    <row r="6">
      <c r="A6" s="3" t="inlineStr">
        <is>
          <t>Business Acquisition [Line Items]</t>
        </is>
      </c>
    </row>
    <row r="7">
      <c r="A7" s="4" t="inlineStr">
        <is>
          <t>Outstanding shares acquired (as a percent)</t>
        </is>
      </c>
      <c r="D7" s="4" t="inlineStr">
        <is>
          <t>100.00%</t>
        </is>
      </c>
    </row>
    <row r="8">
      <c r="A8" s="4" t="inlineStr">
        <is>
          <t>Consideration transferred</t>
        </is>
      </c>
      <c r="D8" s="9" t="n">
        <v>902.6</v>
      </c>
    </row>
    <row r="9">
      <c r="A9" s="4" t="inlineStr">
        <is>
          <t>Consideration paid in cash</t>
        </is>
      </c>
      <c r="D9" s="11" t="n">
        <v>604.2</v>
      </c>
    </row>
    <row r="10">
      <c r="A10" s="4" t="inlineStr">
        <is>
          <t>Debt assumed</t>
        </is>
      </c>
      <c r="D10" s="9" t="n">
        <v>298.4</v>
      </c>
    </row>
    <row r="11">
      <c r="A11" s="4" t="inlineStr">
        <is>
          <t>CH2M HILL Companies, Ltd. | Worley</t>
        </is>
      </c>
    </row>
    <row r="12">
      <c r="A12" s="3" t="inlineStr">
        <is>
          <t>Business Acquisition [Line Items]</t>
        </is>
      </c>
    </row>
    <row r="13">
      <c r="A13" s="4" t="inlineStr">
        <is>
          <t>Consideration paid in cash</t>
        </is>
      </c>
      <c r="E13" s="6" t="n">
        <v>2800</v>
      </c>
    </row>
    <row r="14">
      <c r="A14" s="4" t="inlineStr">
        <is>
          <t>Purchase price</t>
        </is>
      </c>
      <c r="E14" s="6" t="n">
        <v>3400</v>
      </c>
    </row>
    <row r="15">
      <c r="A15" s="4" t="inlineStr">
        <is>
          <t>Consideration paid in shares (in shares) | shares</t>
        </is>
      </c>
      <c r="E15" s="11" t="n">
        <v>58.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21" customWidth="1" min="5" max="5"/>
  </cols>
  <sheetData>
    <row r="1">
      <c r="A1" s="1" t="inlineStr">
        <is>
          <t>Business Combinations - Narrative (Details) £ in Millions, $ in Millions</t>
        </is>
      </c>
      <c r="B1" s="2" t="inlineStr">
        <is>
          <t>Mar. 06, 2020USD ($)</t>
        </is>
      </c>
      <c r="C1" s="2" t="inlineStr">
        <is>
          <t>Mar. 06, 2020GBP (£)</t>
        </is>
      </c>
      <c r="D1" s="2" t="inlineStr">
        <is>
          <t>Jun. 12, 2019USD ($)</t>
        </is>
      </c>
      <c r="E1" s="2" t="inlineStr">
        <is>
          <t>Jun. 28, 2019USD ($)</t>
        </is>
      </c>
    </row>
    <row r="2">
      <c r="A2" s="4" t="inlineStr">
        <is>
          <t>Customer relationships, contracts and backlog intangible</t>
        </is>
      </c>
    </row>
    <row r="3">
      <c r="A3" s="3" t="inlineStr">
        <is>
          <t>Business Acquisition [Line Items]</t>
        </is>
      </c>
    </row>
    <row r="4">
      <c r="A4" s="4" t="inlineStr">
        <is>
          <t>Useful life of acquired intangible assets</t>
        </is>
      </c>
      <c r="D4" s="4" t="inlineStr">
        <is>
          <t>10 years</t>
        </is>
      </c>
    </row>
    <row r="5">
      <c r="A5" s="4" t="inlineStr">
        <is>
          <t>Developed technology intangible</t>
        </is>
      </c>
    </row>
    <row r="6">
      <c r="A6" s="3" t="inlineStr">
        <is>
          <t>Business Acquisition [Line Items]</t>
        </is>
      </c>
    </row>
    <row r="7">
      <c r="A7" s="4" t="inlineStr">
        <is>
          <t>Useful life of acquired intangible assets</t>
        </is>
      </c>
      <c r="D7" s="4" t="inlineStr">
        <is>
          <t>12 years</t>
        </is>
      </c>
    </row>
    <row r="8">
      <c r="A8" s="4" t="inlineStr">
        <is>
          <t>Other intangible assets</t>
        </is>
      </c>
    </row>
    <row r="9">
      <c r="A9" s="3" t="inlineStr">
        <is>
          <t>Business Acquisition [Line Items]</t>
        </is>
      </c>
    </row>
    <row r="10">
      <c r="A10" s="4" t="inlineStr">
        <is>
          <t>Useful life of acquired intangible assets</t>
        </is>
      </c>
      <c r="D10" s="4" t="inlineStr">
        <is>
          <t>9 years</t>
        </is>
      </c>
    </row>
    <row r="11">
      <c r="A11" s="4" t="inlineStr">
        <is>
          <t>Wood Group</t>
        </is>
      </c>
    </row>
    <row r="12">
      <c r="A12" s="3" t="inlineStr">
        <is>
          <t>Business Acquisition [Line Items]</t>
        </is>
      </c>
    </row>
    <row r="13">
      <c r="A13" s="4" t="inlineStr">
        <is>
          <t>Enterprise value on debt-free, cash-free basis (USD, GBP)</t>
        </is>
      </c>
      <c r="B13" s="9" t="n">
        <v>317.9</v>
      </c>
      <c r="C13" s="10" t="n">
        <v>246</v>
      </c>
    </row>
    <row r="14">
      <c r="A14" s="4" t="inlineStr">
        <is>
          <t>Wood Group | Customer relationships, contracts and backlog intangible</t>
        </is>
      </c>
    </row>
    <row r="15">
      <c r="A15" s="3" t="inlineStr">
        <is>
          <t>Business Acquisition [Line Items]</t>
        </is>
      </c>
    </row>
    <row r="16">
      <c r="A16" s="4" t="inlineStr">
        <is>
          <t>Useful life of acquired intangible assets</t>
        </is>
      </c>
      <c r="B16" s="4" t="inlineStr">
        <is>
          <t>12 years</t>
        </is>
      </c>
      <c r="C16" s="4" t="inlineStr">
        <is>
          <t>12 years</t>
        </is>
      </c>
    </row>
    <row r="17">
      <c r="A17" s="4" t="inlineStr">
        <is>
          <t>Wood Group | Developed technology intangible</t>
        </is>
      </c>
    </row>
    <row r="18">
      <c r="A18" s="3" t="inlineStr">
        <is>
          <t>Business Acquisition [Line Items]</t>
        </is>
      </c>
    </row>
    <row r="19">
      <c r="A19" s="4" t="inlineStr">
        <is>
          <t>Useful life of acquired intangible assets</t>
        </is>
      </c>
      <c r="B19" s="4" t="inlineStr">
        <is>
          <t>15 years</t>
        </is>
      </c>
      <c r="C19" s="4" t="inlineStr">
        <is>
          <t>15 years</t>
        </is>
      </c>
    </row>
    <row r="20">
      <c r="A20" s="4" t="inlineStr">
        <is>
          <t>KeyW</t>
        </is>
      </c>
    </row>
    <row r="21">
      <c r="A21" s="3" t="inlineStr">
        <is>
          <t>Business Acquisition [Line Items]</t>
        </is>
      </c>
    </row>
    <row r="22">
      <c r="A22" s="4" t="inlineStr">
        <is>
          <t>Outstanding shares acquired (as a percent)</t>
        </is>
      </c>
      <c r="D22" s="4" t="inlineStr">
        <is>
          <t>100.00%</t>
        </is>
      </c>
    </row>
    <row r="23">
      <c r="A23" s="4" t="inlineStr">
        <is>
          <t>Consideration transferred</t>
        </is>
      </c>
      <c r="D23" s="9" t="n">
        <v>902.6</v>
      </c>
    </row>
    <row r="24">
      <c r="A24" s="4" t="inlineStr">
        <is>
          <t>Consideration paid in cash</t>
        </is>
      </c>
      <c r="D24" s="11" t="n">
        <v>604.2</v>
      </c>
    </row>
    <row r="25">
      <c r="A25" s="4" t="inlineStr">
        <is>
          <t>Debt assumed</t>
        </is>
      </c>
      <c r="D25" s="11" t="n">
        <v>298.4</v>
      </c>
    </row>
    <row r="26">
      <c r="A26" s="4" t="inlineStr">
        <is>
          <t>Goodwill recognized expected to be deductible for tax purposes</t>
        </is>
      </c>
      <c r="D26" s="5" t="n">
        <v>136</v>
      </c>
    </row>
    <row r="27">
      <c r="A27" s="4" t="inlineStr">
        <is>
          <t>Pro forma income tax expense (benefit)</t>
        </is>
      </c>
      <c r="E27" s="9" t="n">
        <v>14.9</v>
      </c>
    </row>
    <row r="28">
      <c r="A28" s="4" t="inlineStr">
        <is>
          <t>Short term debt</t>
        </is>
      </c>
      <c r="D28" s="9" t="n">
        <v>298.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ummary of Estimated Fair Values of Assets Acquired and Liabilities Assumed (Details) - USD ($) $ in Thousands</t>
        </is>
      </c>
      <c r="B1" s="2" t="inlineStr">
        <is>
          <t>Jun. 26, 2020</t>
        </is>
      </c>
      <c r="C1" s="2" t="inlineStr">
        <is>
          <t>Mar. 06, 2020</t>
        </is>
      </c>
      <c r="D1" s="2" t="inlineStr">
        <is>
          <t>Sep. 27, 2019</t>
        </is>
      </c>
      <c r="E1" s="2" t="inlineStr">
        <is>
          <t>Jun. 12, 2019</t>
        </is>
      </c>
    </row>
    <row r="2">
      <c r="A2" s="3" t="inlineStr">
        <is>
          <t>Assets</t>
        </is>
      </c>
    </row>
    <row r="3">
      <c r="A3" s="4" t="inlineStr">
        <is>
          <t>Goodwill</t>
        </is>
      </c>
      <c r="B3" s="6" t="n">
        <v>5616849</v>
      </c>
      <c r="D3" s="6" t="n">
        <v>5432544</v>
      </c>
    </row>
    <row r="4">
      <c r="A4" s="4" t="inlineStr">
        <is>
          <t>Wood Group</t>
        </is>
      </c>
    </row>
    <row r="5">
      <c r="A5" s="3" t="inlineStr">
        <is>
          <t>Assets</t>
        </is>
      </c>
    </row>
    <row r="6">
      <c r="A6" s="4" t="inlineStr">
        <is>
          <t>Cash and cash equivalents</t>
        </is>
      </c>
      <c r="C6" s="6" t="n">
        <v>24300</v>
      </c>
    </row>
    <row r="7">
      <c r="A7" s="4" t="inlineStr">
        <is>
          <t>Receivables</t>
        </is>
      </c>
      <c r="C7" s="5" t="n">
        <v>75900</v>
      </c>
    </row>
    <row r="8">
      <c r="A8" s="4" t="inlineStr">
        <is>
          <t>Other current assets</t>
        </is>
      </c>
      <c r="C8" s="5" t="n">
        <v>5200</v>
      </c>
    </row>
    <row r="9">
      <c r="A9" s="4" t="inlineStr">
        <is>
          <t>Property, equipment and improvements, net</t>
        </is>
      </c>
      <c r="C9" s="5" t="n">
        <v>8300</v>
      </c>
    </row>
    <row r="10">
      <c r="A10" s="4" t="inlineStr">
        <is>
          <t>Goodwill</t>
        </is>
      </c>
      <c r="C10" s="5" t="n">
        <v>205800</v>
      </c>
    </row>
    <row r="11">
      <c r="A11" s="4" t="inlineStr">
        <is>
          <t>Identifiable intangible assets</t>
        </is>
      </c>
      <c r="C11" s="5" t="n">
        <v>80000</v>
      </c>
    </row>
    <row r="12">
      <c r="A12" s="4" t="inlineStr">
        <is>
          <t>Miscellaneous</t>
        </is>
      </c>
      <c r="C12" s="5" t="n">
        <v>19400</v>
      </c>
    </row>
    <row r="13">
      <c r="A13" s="4" t="inlineStr">
        <is>
          <t>Total Assets</t>
        </is>
      </c>
      <c r="C13" s="5" t="n">
        <v>418900</v>
      </c>
    </row>
    <row r="14">
      <c r="A14" s="3" t="inlineStr">
        <is>
          <t>Liabilities</t>
        </is>
      </c>
    </row>
    <row r="15">
      <c r="A15" s="4" t="inlineStr">
        <is>
          <t>Accounts payable, accrued expenses and other current liabilities</t>
        </is>
      </c>
      <c r="C15" s="5" t="n">
        <v>71800</v>
      </c>
    </row>
    <row r="16">
      <c r="A16" s="4" t="inlineStr">
        <is>
          <t>Long term liabilities</t>
        </is>
      </c>
      <c r="C16" s="5" t="n">
        <v>29200</v>
      </c>
    </row>
    <row r="17">
      <c r="A17" s="4" t="inlineStr">
        <is>
          <t>Total Liabilities</t>
        </is>
      </c>
      <c r="C17" s="5" t="n">
        <v>101000</v>
      </c>
    </row>
    <row r="18">
      <c r="A18" s="4" t="inlineStr">
        <is>
          <t>Net assets acquired</t>
        </is>
      </c>
      <c r="C18" s="6" t="n">
        <v>317900</v>
      </c>
    </row>
    <row r="19">
      <c r="A19" s="4" t="inlineStr">
        <is>
          <t>KeyW</t>
        </is>
      </c>
    </row>
    <row r="20">
      <c r="A20" s="3" t="inlineStr">
        <is>
          <t>Assets</t>
        </is>
      </c>
    </row>
    <row r="21">
      <c r="A21" s="4" t="inlineStr">
        <is>
          <t>Cash and cash equivalents</t>
        </is>
      </c>
      <c r="E21" s="6" t="n">
        <v>29100</v>
      </c>
    </row>
    <row r="22">
      <c r="A22" s="4" t="inlineStr">
        <is>
          <t>Receivables</t>
        </is>
      </c>
      <c r="E22" s="5" t="n">
        <v>79100</v>
      </c>
    </row>
    <row r="23">
      <c r="A23" s="4" t="inlineStr">
        <is>
          <t>Inventories, net</t>
        </is>
      </c>
      <c r="E23" s="5" t="n">
        <v>19300</v>
      </c>
    </row>
    <row r="24">
      <c r="A24" s="4" t="inlineStr">
        <is>
          <t>Prepaid expenses and other</t>
        </is>
      </c>
      <c r="E24" s="5" t="n">
        <v>2400</v>
      </c>
    </row>
    <row r="25">
      <c r="A25" s="4" t="inlineStr">
        <is>
          <t>Property, equipment and improvements, net</t>
        </is>
      </c>
      <c r="E25" s="5" t="n">
        <v>24500</v>
      </c>
    </row>
    <row r="26">
      <c r="A26" s="4" t="inlineStr">
        <is>
          <t>Deferred tax asset and other</t>
        </is>
      </c>
      <c r="E26" s="5" t="n">
        <v>37800</v>
      </c>
    </row>
    <row r="27">
      <c r="A27" s="4" t="inlineStr">
        <is>
          <t>Goodwill</t>
        </is>
      </c>
      <c r="E27" s="5" t="n">
        <v>615600</v>
      </c>
    </row>
    <row r="28">
      <c r="A28" s="4" t="inlineStr">
        <is>
          <t>Identifiable intangible assets</t>
        </is>
      </c>
      <c r="E28" s="5" t="n">
        <v>179000</v>
      </c>
    </row>
    <row r="29">
      <c r="A29" s="4" t="inlineStr">
        <is>
          <t>Total Assets</t>
        </is>
      </c>
      <c r="E29" s="5" t="n">
        <v>986800</v>
      </c>
    </row>
    <row r="30">
      <c r="A30" s="3" t="inlineStr">
        <is>
          <t>Liabilities</t>
        </is>
      </c>
    </row>
    <row r="31">
      <c r="A31" s="4" t="inlineStr">
        <is>
          <t>Accounts payable, accrued expenses and other current liabilities</t>
        </is>
      </c>
      <c r="E31" s="5" t="n">
        <v>8300</v>
      </c>
    </row>
    <row r="32">
      <c r="A32" s="4" t="inlineStr">
        <is>
          <t>Accrued expenses</t>
        </is>
      </c>
      <c r="E32" s="5" t="n">
        <v>69100</v>
      </c>
    </row>
    <row r="33">
      <c r="A33" s="4" t="inlineStr">
        <is>
          <t>Short term debt</t>
        </is>
      </c>
      <c r="E33" s="5" t="n">
        <v>298400</v>
      </c>
    </row>
    <row r="34">
      <c r="A34" s="4" t="inlineStr">
        <is>
          <t>Other current liabilities</t>
        </is>
      </c>
      <c r="E34" s="5" t="n">
        <v>3900</v>
      </c>
    </row>
    <row r="35">
      <c r="A35" s="4" t="inlineStr">
        <is>
          <t>Other non-current liabilities</t>
        </is>
      </c>
      <c r="E35" s="5" t="n">
        <v>2900</v>
      </c>
    </row>
    <row r="36">
      <c r="A36" s="4" t="inlineStr">
        <is>
          <t>Total Liabilities</t>
        </is>
      </c>
      <c r="E36" s="5" t="n">
        <v>382600</v>
      </c>
    </row>
    <row r="37">
      <c r="A37" s="4" t="inlineStr">
        <is>
          <t>Net assets acquired</t>
        </is>
      </c>
      <c r="E37" s="6" t="n">
        <v>6042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1" customWidth="1" min="2" max="2"/>
  </cols>
  <sheetData>
    <row r="1">
      <c r="A1" s="1" t="inlineStr">
        <is>
          <t>Business Combinations - Pro Forma Information (Details) - KeyW $ / shares in Units, $ in Millions</t>
        </is>
      </c>
      <c r="B1" s="2" t="inlineStr">
        <is>
          <t>9 Months Ended</t>
        </is>
      </c>
    </row>
    <row r="2">
      <c r="B2" s="2" t="inlineStr">
        <is>
          <t>Jun. 28, 2019USD ($)$ / shares</t>
        </is>
      </c>
    </row>
    <row r="3">
      <c r="A3" s="3" t="inlineStr">
        <is>
          <t>Business Acquisition [Line Items]</t>
        </is>
      </c>
    </row>
    <row r="4">
      <c r="A4" s="4" t="inlineStr">
        <is>
          <t>Revenues</t>
        </is>
      </c>
      <c r="B4" s="6" t="n">
        <v>9562</v>
      </c>
    </row>
    <row r="5">
      <c r="A5" s="4" t="inlineStr">
        <is>
          <t>Net earnings of the Group</t>
        </is>
      </c>
      <c r="B5" s="11" t="n">
        <v>290.8</v>
      </c>
    </row>
    <row r="6">
      <c r="A6" s="4" t="inlineStr">
        <is>
          <t>Net earnings (loss) attributable to Jacobs</t>
        </is>
      </c>
      <c r="B6" s="9" t="n">
        <v>275.3</v>
      </c>
    </row>
    <row r="7">
      <c r="A7" s="4" t="inlineStr">
        <is>
          <t>Basic earnings (loss) per share (in dollars per share) | $ / shares</t>
        </is>
      </c>
      <c r="B7" s="7" t="n">
        <v>1.98</v>
      </c>
    </row>
    <row r="8">
      <c r="A8" s="4" t="inlineStr">
        <is>
          <t>Diluted earnings (loss) per share (in dollars per share) | $ / shares</t>
        </is>
      </c>
      <c r="B8" s="7" t="n">
        <v>1.9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s - Schedule of Carrying Value of Goodwill by Reportable Segment Appearing in Accompanying Consolidated Balance Sheets (Details) $ in Thousands</t>
        </is>
      </c>
      <c r="B1" s="2" t="inlineStr">
        <is>
          <t>9 Months Ended</t>
        </is>
      </c>
    </row>
    <row r="2">
      <c r="B2" s="2" t="inlineStr">
        <is>
          <t>Jun. 26, 2020USD ($)</t>
        </is>
      </c>
    </row>
    <row r="3">
      <c r="A3" s="3" t="inlineStr">
        <is>
          <t>Goodwill [Roll Forward]</t>
        </is>
      </c>
    </row>
    <row r="4">
      <c r="A4" s="4" t="inlineStr">
        <is>
          <t>Balance at the beginning of the period</t>
        </is>
      </c>
      <c r="B4" s="6" t="n">
        <v>5432544</v>
      </c>
    </row>
    <row r="5">
      <c r="A5" s="4" t="inlineStr">
        <is>
          <t>Acquired</t>
        </is>
      </c>
      <c r="B5" s="5" t="n">
        <v>206000</v>
      </c>
    </row>
    <row r="6">
      <c r="A6" s="4" t="inlineStr">
        <is>
          <t>Foreign Exchange Impact</t>
        </is>
      </c>
      <c r="B6" s="5" t="n">
        <v>-18000</v>
      </c>
    </row>
    <row r="7">
      <c r="A7" s="4" t="inlineStr">
        <is>
          <t>Post-Acquisition Adjustments</t>
        </is>
      </c>
      <c r="B7" s="5" t="n">
        <v>2000</v>
      </c>
    </row>
    <row r="8">
      <c r="A8" s="4" t="inlineStr">
        <is>
          <t>Disposed</t>
        </is>
      </c>
      <c r="B8" s="5" t="n">
        <v>-6000</v>
      </c>
    </row>
    <row r="9">
      <c r="A9" s="4" t="inlineStr">
        <is>
          <t>Balance at the end of the period</t>
        </is>
      </c>
      <c r="B9" s="5" t="n">
        <v>5616849</v>
      </c>
    </row>
    <row r="10">
      <c r="A10" s="4" t="inlineStr">
        <is>
          <t>Critical Mission Solutions</t>
        </is>
      </c>
    </row>
    <row r="11">
      <c r="A11" s="3" t="inlineStr">
        <is>
          <t>Goodwill [Roll Forward]</t>
        </is>
      </c>
    </row>
    <row r="12">
      <c r="A12" s="4" t="inlineStr">
        <is>
          <t>Balance at the beginning of the period</t>
        </is>
      </c>
      <c r="B12" s="5" t="n">
        <v>2202000</v>
      </c>
    </row>
    <row r="13">
      <c r="A13" s="4" t="inlineStr">
        <is>
          <t>Acquired</t>
        </is>
      </c>
      <c r="B13" s="5" t="n">
        <v>206000</v>
      </c>
    </row>
    <row r="14">
      <c r="A14" s="4" t="inlineStr">
        <is>
          <t>Foreign Exchange Impact</t>
        </is>
      </c>
      <c r="B14" s="5" t="n">
        <v>-10000</v>
      </c>
    </row>
    <row r="15">
      <c r="A15" s="4" t="inlineStr">
        <is>
          <t>Post-Acquisition Adjustments</t>
        </is>
      </c>
      <c r="B15" s="5" t="n">
        <v>2000</v>
      </c>
    </row>
    <row r="16">
      <c r="A16" s="4" t="inlineStr">
        <is>
          <t>Disposed</t>
        </is>
      </c>
      <c r="B16" s="5" t="n">
        <v>0</v>
      </c>
    </row>
    <row r="17">
      <c r="A17" s="4" t="inlineStr">
        <is>
          <t>Balance at the end of the period</t>
        </is>
      </c>
      <c r="B17" s="5" t="n">
        <v>2400000</v>
      </c>
    </row>
    <row r="18">
      <c r="A18" s="4" t="inlineStr">
        <is>
          <t>People &amp; Places Solutions</t>
        </is>
      </c>
    </row>
    <row r="19">
      <c r="A19" s="3" t="inlineStr">
        <is>
          <t>Goodwill [Roll Forward]</t>
        </is>
      </c>
    </row>
    <row r="20">
      <c r="A20" s="4" t="inlineStr">
        <is>
          <t>Balance at the beginning of the period</t>
        </is>
      </c>
      <c r="B20" s="5" t="n">
        <v>3231000</v>
      </c>
    </row>
    <row r="21">
      <c r="A21" s="4" t="inlineStr">
        <is>
          <t>Acquired</t>
        </is>
      </c>
      <c r="B21" s="5" t="n">
        <v>0</v>
      </c>
    </row>
    <row r="22">
      <c r="A22" s="4" t="inlineStr">
        <is>
          <t>Foreign Exchange Impact</t>
        </is>
      </c>
      <c r="B22" s="5" t="n">
        <v>-8000</v>
      </c>
    </row>
    <row r="23">
      <c r="A23" s="4" t="inlineStr">
        <is>
          <t>Post-Acquisition Adjustments</t>
        </is>
      </c>
      <c r="B23" s="5" t="n">
        <v>0</v>
      </c>
    </row>
    <row r="24">
      <c r="A24" s="4" t="inlineStr">
        <is>
          <t>Disposed</t>
        </is>
      </c>
      <c r="B24" s="5" t="n">
        <v>-6000</v>
      </c>
    </row>
    <row r="25">
      <c r="A25" s="4" t="inlineStr">
        <is>
          <t>Balance at the end of the period</t>
        </is>
      </c>
      <c r="B25" s="6" t="n">
        <v>3217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s - Schedule of Acquired Intangibles in Accompanying Consolidated Balance Sheets (Details) $ in Thousands</t>
        </is>
      </c>
      <c r="B1" s="2" t="inlineStr">
        <is>
          <t>9 Months Ended</t>
        </is>
      </c>
    </row>
    <row r="2">
      <c r="B2" s="2" t="inlineStr">
        <is>
          <t>Jun. 26, 2020USD ($)</t>
        </is>
      </c>
    </row>
    <row r="3">
      <c r="A3" s="3" t="inlineStr">
        <is>
          <t>Finite-lived Intangible Assets [Roll Forward]</t>
        </is>
      </c>
    </row>
    <row r="4">
      <c r="A4" s="4" t="inlineStr">
        <is>
          <t>Beginning balance</t>
        </is>
      </c>
      <c r="B4" s="6" t="n">
        <v>665076</v>
      </c>
    </row>
    <row r="5">
      <c r="A5" s="4" t="inlineStr">
        <is>
          <t>Amortization</t>
        </is>
      </c>
      <c r="B5" s="5" t="n">
        <v>-67074</v>
      </c>
    </row>
    <row r="6">
      <c r="A6" s="4" t="inlineStr">
        <is>
          <t>Acquired</t>
        </is>
      </c>
      <c r="B6" s="5" t="n">
        <v>80010</v>
      </c>
    </row>
    <row r="7">
      <c r="A7" s="4" t="inlineStr">
        <is>
          <t>Foreign currency translation</t>
        </is>
      </c>
      <c r="B7" s="5" t="n">
        <v>-2007</v>
      </c>
    </row>
    <row r="8">
      <c r="A8" s="4" t="inlineStr">
        <is>
          <t>Ending balance</t>
        </is>
      </c>
      <c r="B8" s="5" t="n">
        <v>676005</v>
      </c>
    </row>
    <row r="9">
      <c r="A9" s="4" t="inlineStr">
        <is>
          <t>Customer Relationships, Contracts and Backlog</t>
        </is>
      </c>
    </row>
    <row r="10">
      <c r="A10" s="3" t="inlineStr">
        <is>
          <t>Finite-lived Intangible Assets [Roll Forward]</t>
        </is>
      </c>
    </row>
    <row r="11">
      <c r="A11" s="4" t="inlineStr">
        <is>
          <t>Beginning balance</t>
        </is>
      </c>
      <c r="B11" s="5" t="n">
        <v>622392</v>
      </c>
    </row>
    <row r="12">
      <c r="A12" s="4" t="inlineStr">
        <is>
          <t>Amortization</t>
        </is>
      </c>
      <c r="B12" s="5" t="n">
        <v>-64002</v>
      </c>
    </row>
    <row r="13">
      <c r="A13" s="4" t="inlineStr">
        <is>
          <t>Acquired</t>
        </is>
      </c>
      <c r="B13" s="5" t="n">
        <v>73558</v>
      </c>
    </row>
    <row r="14">
      <c r="A14" s="4" t="inlineStr">
        <is>
          <t>Foreign currency translation</t>
        </is>
      </c>
      <c r="B14" s="5" t="n">
        <v>-1170</v>
      </c>
    </row>
    <row r="15">
      <c r="A15" s="4" t="inlineStr">
        <is>
          <t>Ending balance</t>
        </is>
      </c>
      <c r="B15" s="5" t="n">
        <v>630778</v>
      </c>
    </row>
    <row r="16">
      <c r="A16" s="4" t="inlineStr">
        <is>
          <t>Developed Technology</t>
        </is>
      </c>
    </row>
    <row r="17">
      <c r="A17" s="3" t="inlineStr">
        <is>
          <t>Finite-lived Intangible Assets [Roll Forward]</t>
        </is>
      </c>
    </row>
    <row r="18">
      <c r="A18" s="4" t="inlineStr">
        <is>
          <t>Beginning balance</t>
        </is>
      </c>
      <c r="B18" s="5" t="n">
        <v>40833</v>
      </c>
    </row>
    <row r="19">
      <c r="A19" s="4" t="inlineStr">
        <is>
          <t>Amortization</t>
        </is>
      </c>
      <c r="B19" s="5" t="n">
        <v>-2751</v>
      </c>
    </row>
    <row r="20">
      <c r="A20" s="4" t="inlineStr">
        <is>
          <t>Acquired</t>
        </is>
      </c>
      <c r="B20" s="5" t="n">
        <v>6452</v>
      </c>
    </row>
    <row r="21">
      <c r="A21" s="4" t="inlineStr">
        <is>
          <t>Foreign currency translation</t>
        </is>
      </c>
      <c r="B21" s="5" t="n">
        <v>-232</v>
      </c>
    </row>
    <row r="22">
      <c r="A22" s="4" t="inlineStr">
        <is>
          <t>Ending balance</t>
        </is>
      </c>
      <c r="B22" s="5" t="n">
        <v>44302</v>
      </c>
    </row>
    <row r="23">
      <c r="A23" s="4" t="inlineStr">
        <is>
          <t>Trade Names</t>
        </is>
      </c>
    </row>
    <row r="24">
      <c r="A24" s="3" t="inlineStr">
        <is>
          <t>Finite-lived Intangible Assets [Roll Forward]</t>
        </is>
      </c>
    </row>
    <row r="25">
      <c r="A25" s="4" t="inlineStr">
        <is>
          <t>Beginning balance</t>
        </is>
      </c>
      <c r="B25" s="5" t="n">
        <v>1183</v>
      </c>
    </row>
    <row r="26">
      <c r="A26" s="4" t="inlineStr">
        <is>
          <t>Amortization</t>
        </is>
      </c>
      <c r="B26" s="5" t="n">
        <v>-321</v>
      </c>
    </row>
    <row r="27">
      <c r="A27" s="4" t="inlineStr">
        <is>
          <t>Acquired</t>
        </is>
      </c>
      <c r="B27" s="5" t="n">
        <v>0</v>
      </c>
    </row>
    <row r="28">
      <c r="A28" s="4" t="inlineStr">
        <is>
          <t>Foreign currency translation</t>
        </is>
      </c>
      <c r="B28" s="5" t="n">
        <v>-54</v>
      </c>
    </row>
    <row r="29">
      <c r="A29" s="4" t="inlineStr">
        <is>
          <t>Ending balance</t>
        </is>
      </c>
      <c r="B29" s="5" t="n">
        <v>808</v>
      </c>
    </row>
    <row r="30">
      <c r="A30" s="4" t="inlineStr">
        <is>
          <t>Other</t>
        </is>
      </c>
    </row>
    <row r="31">
      <c r="A31" s="3" t="inlineStr">
        <is>
          <t>Finite-lived Intangible Assets [Roll Forward]</t>
        </is>
      </c>
    </row>
    <row r="32">
      <c r="A32" s="4" t="inlineStr">
        <is>
          <t>Beginning balance</t>
        </is>
      </c>
      <c r="B32" s="5" t="n">
        <v>668</v>
      </c>
    </row>
    <row r="33">
      <c r="A33" s="4" t="inlineStr">
        <is>
          <t>Amortization</t>
        </is>
      </c>
      <c r="B33" s="5" t="n">
        <v>0</v>
      </c>
    </row>
    <row r="34">
      <c r="A34" s="4" t="inlineStr">
        <is>
          <t>Acquired</t>
        </is>
      </c>
      <c r="B34" s="5" t="n">
        <v>0</v>
      </c>
    </row>
    <row r="35">
      <c r="A35" s="4" t="inlineStr">
        <is>
          <t>Foreign currency translation</t>
        </is>
      </c>
      <c r="B35" s="5" t="n">
        <v>-551</v>
      </c>
    </row>
    <row r="36">
      <c r="A36" s="4" t="inlineStr">
        <is>
          <t>Ending balance</t>
        </is>
      </c>
      <c r="B36" s="6" t="n">
        <v>11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s - Schedule of Estimated Amortization Expense of Intangible Assets (Details) $ in Millions</t>
        </is>
      </c>
      <c r="B1" s="2" t="inlineStr">
        <is>
          <t>Jun. 26, 2020USD ($)</t>
        </is>
      </c>
    </row>
    <row r="2">
      <c r="A2" s="3" t="inlineStr">
        <is>
          <t>Finite-Lived Intangible Assets, Amortization Expense, Maturity Schedule [Abstract]</t>
        </is>
      </c>
    </row>
    <row r="3">
      <c r="A3" s="4" t="inlineStr">
        <is>
          <t>2020</t>
        </is>
      </c>
      <c r="B3" s="9" t="n">
        <v>23.6</v>
      </c>
    </row>
    <row r="4">
      <c r="A4" s="4" t="inlineStr">
        <is>
          <t>2021</t>
        </is>
      </c>
      <c r="B4" s="11" t="n">
        <v>89.59999999999999</v>
      </c>
    </row>
    <row r="5">
      <c r="A5" s="4" t="inlineStr">
        <is>
          <t>2022</t>
        </is>
      </c>
      <c r="B5" s="11" t="n">
        <v>88.90000000000001</v>
      </c>
    </row>
    <row r="6">
      <c r="A6" s="4" t="inlineStr">
        <is>
          <t>2023</t>
        </is>
      </c>
      <c r="B6" s="11" t="n">
        <v>88.7</v>
      </c>
    </row>
    <row r="7">
      <c r="A7" s="4" t="inlineStr">
        <is>
          <t>2024</t>
        </is>
      </c>
      <c r="B7" s="11" t="n">
        <v>88.40000000000001</v>
      </c>
    </row>
    <row r="8">
      <c r="A8" s="4" t="inlineStr">
        <is>
          <t>Thereafter</t>
        </is>
      </c>
      <c r="B8" s="11" t="n">
        <v>296.8</v>
      </c>
    </row>
    <row r="9">
      <c r="A9" s="4" t="inlineStr">
        <is>
          <t>Total</t>
        </is>
      </c>
      <c r="B9" s="6" t="n">
        <v>67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ale of Energy, Chemicals and Resources ("ECR") Business - Narrative (Details) - USD ($) $ in Thousands, shares in Millions</t>
        </is>
      </c>
      <c r="B1" s="2" t="inlineStr">
        <is>
          <t>Mar. 27, 2020</t>
        </is>
      </c>
      <c r="C1" s="2" t="inlineStr">
        <is>
          <t>Apr. 26, 2019</t>
        </is>
      </c>
      <c r="D1" s="2" t="inlineStr">
        <is>
          <t>Jun. 26, 2020</t>
        </is>
      </c>
      <c r="E1" s="2" t="inlineStr">
        <is>
          <t>Jun. 28, 2019</t>
        </is>
      </c>
      <c r="F1" s="2" t="inlineStr">
        <is>
          <t>Dec. 31, 2019</t>
        </is>
      </c>
      <c r="G1" s="2" t="inlineStr">
        <is>
          <t>Jun. 26, 2020</t>
        </is>
      </c>
      <c r="H1" s="2" t="inlineStr">
        <is>
          <t>Jun. 28, 2019</t>
        </is>
      </c>
      <c r="I1" s="2" t="inlineStr">
        <is>
          <t>Sep. 27, 2019</t>
        </is>
      </c>
    </row>
    <row r="2">
      <c r="A2" s="3" t="inlineStr">
        <is>
          <t>Income Statement, Balance Sheet and Additional Disclosures by Disposal Groups, Including Discontinued Operations [Line Items]</t>
        </is>
      </c>
    </row>
    <row r="3">
      <c r="A3" s="4" t="inlineStr">
        <is>
          <t>Selling, general and administrative expenses</t>
        </is>
      </c>
      <c r="D3" s="6" t="n">
        <v>434650</v>
      </c>
      <c r="E3" s="6" t="n">
        <v>536180</v>
      </c>
      <c r="G3" s="6" t="n">
        <v>1408232</v>
      </c>
      <c r="H3" s="6" t="n">
        <v>1505731</v>
      </c>
    </row>
    <row r="4">
      <c r="A4" s="4" t="inlineStr">
        <is>
          <t>Loss (Gain) on investment in equity securities</t>
        </is>
      </c>
      <c r="G4" s="5" t="n">
        <v>-138875</v>
      </c>
      <c r="H4" s="5" t="n">
        <v>2175</v>
      </c>
    </row>
    <row r="5">
      <c r="A5" s="4" t="inlineStr">
        <is>
          <t>NPMC</t>
        </is>
      </c>
    </row>
    <row r="6">
      <c r="A6" s="3" t="inlineStr">
        <is>
          <t>Income Statement, Balance Sheet and Additional Disclosures by Disposal Groups, Including Discontinued Operations [Line Items]</t>
        </is>
      </c>
    </row>
    <row r="7">
      <c r="A7" s="4" t="inlineStr">
        <is>
          <t>Selling, general and administrative expenses</t>
        </is>
      </c>
      <c r="G7" s="5" t="n">
        <v>50000</v>
      </c>
    </row>
    <row r="8">
      <c r="A8" s="4" t="inlineStr">
        <is>
          <t>Worley</t>
        </is>
      </c>
    </row>
    <row r="9">
      <c r="A9" s="3" t="inlineStr">
        <is>
          <t>Income Statement, Balance Sheet and Additional Disclosures by Disposal Groups, Including Discontinued Operations [Line Items]</t>
        </is>
      </c>
    </row>
    <row r="10">
      <c r="A10" s="4" t="inlineStr">
        <is>
          <t>Consideration transferred</t>
        </is>
      </c>
      <c r="C10" s="6" t="n">
        <v>3400000</v>
      </c>
    </row>
    <row r="11">
      <c r="A11" s="4" t="inlineStr">
        <is>
          <t>Consideration paid in cash</t>
        </is>
      </c>
      <c r="C11" s="5" t="n">
        <v>2800000</v>
      </c>
    </row>
    <row r="12">
      <c r="A12" s="4" t="inlineStr">
        <is>
          <t>TSA related income</t>
        </is>
      </c>
      <c r="D12" s="5" t="n">
        <v>1000</v>
      </c>
      <c r="G12" s="5" t="n">
        <v>15200</v>
      </c>
    </row>
    <row r="13">
      <c r="A13" s="4" t="inlineStr">
        <is>
          <t>Worley | Discontinued Operations</t>
        </is>
      </c>
    </row>
    <row r="14">
      <c r="A14" s="3" t="inlineStr">
        <is>
          <t>Income Statement, Balance Sheet and Additional Disclosures by Disposal Groups, Including Discontinued Operations [Line Items]</t>
        </is>
      </c>
    </row>
    <row r="15">
      <c r="A15" s="4" t="inlineStr">
        <is>
          <t>Gain on sale of businesses</t>
        </is>
      </c>
      <c r="D15" s="5" t="n">
        <v>31456</v>
      </c>
      <c r="E15" s="6" t="n">
        <v>917697</v>
      </c>
      <c r="G15" s="5" t="n">
        <v>113366</v>
      </c>
      <c r="H15" s="6" t="n">
        <v>917697</v>
      </c>
      <c r="I15" s="6" t="n">
        <v>935100</v>
      </c>
    </row>
    <row r="16">
      <c r="A16" s="4" t="inlineStr">
        <is>
          <t>Pre-tax gain on sale</t>
        </is>
      </c>
      <c r="C16" s="5" t="n">
        <v>1000000</v>
      </c>
    </row>
    <row r="17">
      <c r="A17" s="4" t="inlineStr">
        <is>
          <t>Fair value of retained interest</t>
        </is>
      </c>
      <c r="C17" s="5" t="n">
        <v>33000</v>
      </c>
    </row>
    <row r="18">
      <c r="A18" s="4" t="inlineStr">
        <is>
          <t>Deferred gain on disposal</t>
        </is>
      </c>
      <c r="C18" s="5" t="n">
        <v>34400</v>
      </c>
    </row>
    <row r="19">
      <c r="A19" s="4" t="inlineStr">
        <is>
          <t>Proceeds received on a relative fair value basis</t>
        </is>
      </c>
      <c r="C19" s="6" t="n">
        <v>95300</v>
      </c>
    </row>
    <row r="20">
      <c r="A20" s="4" t="inlineStr">
        <is>
          <t>Worley Stock</t>
        </is>
      </c>
    </row>
    <row r="21">
      <c r="A21" s="3" t="inlineStr">
        <is>
          <t>Income Statement, Balance Sheet and Additional Disclosures by Disposal Groups, Including Discontinued Operations [Line Items]</t>
        </is>
      </c>
    </row>
    <row r="22">
      <c r="A22" s="4" t="inlineStr">
        <is>
          <t>Ordinary shares included in purchase price (in shares)</t>
        </is>
      </c>
      <c r="C22" s="11" t="n">
        <v>58.2</v>
      </c>
    </row>
    <row r="23">
      <c r="A23" s="4" t="inlineStr">
        <is>
          <t>Sale of stock (in shares)</t>
        </is>
      </c>
      <c r="F23" s="11" t="n">
        <v>6.8</v>
      </c>
    </row>
    <row r="24">
      <c r="A24" s="4" t="inlineStr">
        <is>
          <t>Loss on sale of stock</t>
        </is>
      </c>
      <c r="F24" s="6" t="n">
        <v>4900</v>
      </c>
    </row>
    <row r="25">
      <c r="A25" s="4" t="inlineStr">
        <is>
          <t>Worley Stock | Restricted Stock</t>
        </is>
      </c>
    </row>
    <row r="26">
      <c r="A26" s="3" t="inlineStr">
        <is>
          <t>Income Statement, Balance Sheet and Additional Disclosures by Disposal Groups, Including Discontinued Operations [Line Items]</t>
        </is>
      </c>
    </row>
    <row r="27">
      <c r="A27" s="4" t="inlineStr">
        <is>
          <t>Ordinary shares included in purchase price (in shares)</t>
        </is>
      </c>
      <c r="F27" s="11" t="n">
        <v>51.4</v>
      </c>
    </row>
    <row r="28">
      <c r="A28" s="4" t="inlineStr">
        <is>
          <t>Estimated fair value of shares</t>
        </is>
      </c>
      <c r="B28" s="6" t="n">
        <v>312300</v>
      </c>
    </row>
    <row r="29">
      <c r="A29" s="4" t="inlineStr">
        <is>
          <t>Loss (Gain) on investment in equity securities</t>
        </is>
      </c>
      <c r="D29" s="6" t="n">
        <v>131400</v>
      </c>
      <c r="G29" s="5" t="n">
        <v>-138900</v>
      </c>
    </row>
    <row r="30">
      <c r="A30" s="4" t="inlineStr">
        <is>
          <t>Dividends</t>
        </is>
      </c>
      <c r="G30" s="6" t="n">
        <v>77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ale of Energy, Chemicals and Resources ("ECR") Business - Income Statement Disclosures (Details) - USD ($) $ in Thousands</t>
        </is>
      </c>
      <c r="B1" s="2" t="inlineStr">
        <is>
          <t>3 Months Ended</t>
        </is>
      </c>
      <c r="D1" s="2" t="inlineStr">
        <is>
          <t>9 Months Ended</t>
        </is>
      </c>
      <c r="F1" s="2" t="inlineStr">
        <is>
          <t>12 Months Ended</t>
        </is>
      </c>
    </row>
    <row r="2">
      <c r="B2" s="2" t="inlineStr">
        <is>
          <t>Jun. 26, 2020</t>
        </is>
      </c>
      <c r="C2" s="2" t="inlineStr">
        <is>
          <t>Jun. 28, 2019</t>
        </is>
      </c>
      <c r="D2" s="2" t="inlineStr">
        <is>
          <t>Jun. 26, 2020</t>
        </is>
      </c>
      <c r="E2" s="2" t="inlineStr">
        <is>
          <t>Jun. 28, 2019</t>
        </is>
      </c>
      <c r="F2" s="2" t="inlineStr">
        <is>
          <t>Sep. 27, 2019</t>
        </is>
      </c>
    </row>
    <row r="3">
      <c r="A3" s="3" t="inlineStr">
        <is>
          <t>Income Statement, Balance Sheet and Additional Disclosures by Disposal Groups, Including Discontinued Operations [Line Items]</t>
        </is>
      </c>
    </row>
    <row r="4">
      <c r="A4" s="4" t="inlineStr">
        <is>
          <t>Other (expense) income, net</t>
        </is>
      </c>
      <c r="C4" s="6" t="n">
        <v>-2000</v>
      </c>
      <c r="E4" s="6" t="n">
        <v>-14800</v>
      </c>
    </row>
    <row r="5">
      <c r="A5" s="4" t="inlineStr">
        <is>
          <t>Net Earnings of the Group from Discontinued Operations</t>
        </is>
      </c>
      <c r="B5" s="6" t="n">
        <v>18043</v>
      </c>
      <c r="C5" s="5" t="n">
        <v>435684</v>
      </c>
      <c r="D5" s="6" t="n">
        <v>125511</v>
      </c>
      <c r="E5" s="5" t="n">
        <v>438837</v>
      </c>
    </row>
    <row r="6">
      <c r="A6" s="4" t="inlineStr">
        <is>
          <t>Worley | Discontinued Operations</t>
        </is>
      </c>
    </row>
    <row r="7">
      <c r="A7" s="3" t="inlineStr">
        <is>
          <t>Income Statement, Balance Sheet and Additional Disclosures by Disposal Groups, Including Discontinued Operations [Line Items]</t>
        </is>
      </c>
    </row>
    <row r="8">
      <c r="A8" s="4" t="inlineStr">
        <is>
          <t>Revenues</t>
        </is>
      </c>
      <c r="B8" s="5" t="n">
        <v>59</v>
      </c>
      <c r="C8" s="5" t="n">
        <v>392526</v>
      </c>
      <c r="D8" s="5" t="n">
        <v>11221</v>
      </c>
      <c r="E8" s="5" t="n">
        <v>2718317</v>
      </c>
    </row>
    <row r="9">
      <c r="A9" s="4" t="inlineStr">
        <is>
          <t>Direct cost of contracts</t>
        </is>
      </c>
      <c r="B9" s="5" t="n">
        <v>-69</v>
      </c>
      <c r="C9" s="5" t="n">
        <v>-340525</v>
      </c>
      <c r="D9" s="5" t="n">
        <v>-6124</v>
      </c>
      <c r="E9" s="5" t="n">
        <v>-2336076</v>
      </c>
    </row>
    <row r="10">
      <c r="A10" s="4" t="inlineStr">
        <is>
          <t>Gross profit</t>
        </is>
      </c>
      <c r="B10" s="5" t="n">
        <v>-10</v>
      </c>
      <c r="C10" s="5" t="n">
        <v>52001</v>
      </c>
      <c r="D10" s="5" t="n">
        <v>5097</v>
      </c>
      <c r="E10" s="5" t="n">
        <v>382241</v>
      </c>
    </row>
    <row r="11">
      <c r="A11" s="4" t="inlineStr">
        <is>
          <t>Selling, general and administrative expenses</t>
        </is>
      </c>
      <c r="B11" s="5" t="n">
        <v>-801</v>
      </c>
      <c r="C11" s="5" t="n">
        <v>-39556</v>
      </c>
      <c r="D11" s="5" t="n">
        <v>43359</v>
      </c>
      <c r="E11" s="5" t="n">
        <v>-333155</v>
      </c>
    </row>
    <row r="12">
      <c r="A12" s="4" t="inlineStr">
        <is>
          <t>Operating (Loss) Profit</t>
        </is>
      </c>
      <c r="B12" s="5" t="n">
        <v>-811</v>
      </c>
      <c r="C12" s="5" t="n">
        <v>12445</v>
      </c>
      <c r="D12" s="5" t="n">
        <v>48456</v>
      </c>
      <c r="E12" s="5" t="n">
        <v>49086</v>
      </c>
    </row>
    <row r="13">
      <c r="A13" s="4" t="inlineStr">
        <is>
          <t>Gain on sale of ECR business</t>
        </is>
      </c>
      <c r="B13" s="5" t="n">
        <v>31456</v>
      </c>
      <c r="C13" s="5" t="n">
        <v>917697</v>
      </c>
      <c r="D13" s="5" t="n">
        <v>113366</v>
      </c>
      <c r="E13" s="5" t="n">
        <v>917697</v>
      </c>
      <c r="F13" s="6" t="n">
        <v>935100</v>
      </c>
    </row>
    <row r="14">
      <c r="A14" s="4" t="inlineStr">
        <is>
          <t>Other (expense) income, net</t>
        </is>
      </c>
      <c r="C14" s="5" t="n">
        <v>-7864</v>
      </c>
      <c r="E14" s="5" t="n">
        <v>-40158</v>
      </c>
    </row>
    <row r="15">
      <c r="A15" s="4" t="inlineStr">
        <is>
          <t>Other (expense) income, net</t>
        </is>
      </c>
      <c r="B15" s="5" t="n">
        <v>1472</v>
      </c>
      <c r="D15" s="5" t="n">
        <v>112</v>
      </c>
    </row>
    <row r="16">
      <c r="A16" s="4" t="inlineStr">
        <is>
          <t>Earnings Before Taxes from Discontinued Operations</t>
        </is>
      </c>
      <c r="B16" s="5" t="n">
        <v>32117</v>
      </c>
      <c r="C16" s="5" t="n">
        <v>922278</v>
      </c>
      <c r="D16" s="5" t="n">
        <v>161934</v>
      </c>
      <c r="E16" s="5" t="n">
        <v>926625</v>
      </c>
    </row>
    <row r="17">
      <c r="A17" s="4" t="inlineStr">
        <is>
          <t>Income Tax Expense</t>
        </is>
      </c>
      <c r="B17" s="5" t="n">
        <v>-14074</v>
      </c>
      <c r="C17" s="5" t="n">
        <v>-486594</v>
      </c>
      <c r="D17" s="5" t="n">
        <v>-36423</v>
      </c>
      <c r="E17" s="5" t="n">
        <v>-487788</v>
      </c>
    </row>
    <row r="18">
      <c r="A18" s="4" t="inlineStr">
        <is>
          <t>Net Earnings of the Group from Discontinued Operations</t>
        </is>
      </c>
      <c r="B18" s="6" t="n">
        <v>18043</v>
      </c>
      <c r="C18" s="6" t="n">
        <v>435684</v>
      </c>
      <c r="D18" s="6" t="n">
        <v>125511</v>
      </c>
      <c r="E18" s="6" t="n">
        <v>43883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 Narrative (Details)</t>
        </is>
      </c>
      <c r="B1" s="2" t="inlineStr">
        <is>
          <t>9 Months Ended</t>
        </is>
      </c>
    </row>
    <row r="2">
      <c r="B2" s="2" t="inlineStr">
        <is>
          <t>Jun. 26, 2020segment</t>
        </is>
      </c>
    </row>
    <row r="3">
      <c r="A3" s="3" t="inlineStr">
        <is>
          <t>Segment Reporting [Abstract]</t>
        </is>
      </c>
    </row>
    <row r="4">
      <c r="A4" s="4" t="inlineStr">
        <is>
          <t>Number of operating segments</t>
        </is>
      </c>
      <c r="B4" s="5" t="n">
        <v>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Jun. 26, 2020</t>
        </is>
      </c>
      <c r="C2" s="2" t="inlineStr">
        <is>
          <t>Jun. 28, 2019</t>
        </is>
      </c>
      <c r="D2" s="2" t="inlineStr">
        <is>
          <t>Jun. 26, 2020</t>
        </is>
      </c>
      <c r="E2" s="2" t="inlineStr">
        <is>
          <t>Jun. 28, 2019</t>
        </is>
      </c>
    </row>
    <row r="3">
      <c r="A3" s="3" t="inlineStr">
        <is>
          <t>Statement of Comprehensive Income [Abstract]</t>
        </is>
      </c>
    </row>
    <row r="4">
      <c r="A4" s="4" t="inlineStr">
        <is>
          <t>Net Earnings of the Group</t>
        </is>
      </c>
      <c r="B4" s="6" t="n">
        <v>254050</v>
      </c>
      <c r="C4" s="6" t="n">
        <v>531064</v>
      </c>
      <c r="D4" s="6" t="n">
        <v>431517</v>
      </c>
      <c r="E4" s="6" t="n">
        <v>723427</v>
      </c>
    </row>
    <row r="5">
      <c r="A5" s="3" t="inlineStr">
        <is>
          <t>Other Comprehensive Income:</t>
        </is>
      </c>
    </row>
    <row r="6">
      <c r="A6" s="4" t="inlineStr">
        <is>
          <t>Foreign currency translation adjustment</t>
        </is>
      </c>
      <c r="B6" s="5" t="n">
        <v>76288</v>
      </c>
      <c r="C6" s="5" t="n">
        <v>76206</v>
      </c>
      <c r="D6" s="5" t="n">
        <v>12010</v>
      </c>
      <c r="E6" s="5" t="n">
        <v>55157</v>
      </c>
    </row>
    <row r="7">
      <c r="A7" s="4" t="inlineStr">
        <is>
          <t>(Loss) gain on cash flow hedges</t>
        </is>
      </c>
      <c r="B7" s="5" t="n">
        <v>-20944</v>
      </c>
      <c r="C7" s="5" t="n">
        <v>-546</v>
      </c>
      <c r="D7" s="5" t="n">
        <v>-20926</v>
      </c>
      <c r="E7" s="5" t="n">
        <v>1592</v>
      </c>
    </row>
    <row r="8">
      <c r="A8" s="4" t="inlineStr">
        <is>
          <t>Change in pension and retiree medical plan liabilities</t>
        </is>
      </c>
      <c r="B8" s="5" t="n">
        <v>3405</v>
      </c>
      <c r="C8" s="5" t="n">
        <v>27370</v>
      </c>
      <c r="D8" s="5" t="n">
        <v>15872</v>
      </c>
      <c r="E8" s="5" t="n">
        <v>-14641</v>
      </c>
    </row>
    <row r="9">
      <c r="A9" s="4" t="inlineStr">
        <is>
          <t>Other comprehensive income before taxes</t>
        </is>
      </c>
      <c r="B9" s="5" t="n">
        <v>58749</v>
      </c>
      <c r="C9" s="5" t="n">
        <v>103030</v>
      </c>
      <c r="D9" s="5" t="n">
        <v>6956</v>
      </c>
      <c r="E9" s="5" t="n">
        <v>42108</v>
      </c>
    </row>
    <row r="10">
      <c r="A10" s="3" t="inlineStr">
        <is>
          <t>Income Tax (Expense) Benefit:</t>
        </is>
      </c>
    </row>
    <row r="11">
      <c r="A11" s="4" t="inlineStr">
        <is>
          <t>Foreign currency translation adjustment</t>
        </is>
      </c>
      <c r="B11" s="5" t="n">
        <v>-22062</v>
      </c>
      <c r="C11" s="5" t="n">
        <v>0</v>
      </c>
      <c r="D11" s="5" t="n">
        <v>-3633</v>
      </c>
      <c r="E11" s="5" t="n">
        <v>0</v>
      </c>
    </row>
    <row r="12">
      <c r="A12" s="4" t="inlineStr">
        <is>
          <t>Cash flow hedges</t>
        </is>
      </c>
      <c r="B12" s="5" t="n">
        <v>6262</v>
      </c>
      <c r="C12" s="5" t="n">
        <v>-35</v>
      </c>
      <c r="D12" s="5" t="n">
        <v>6262</v>
      </c>
      <c r="E12" s="5" t="n">
        <v>-568</v>
      </c>
    </row>
    <row r="13">
      <c r="A13" s="4" t="inlineStr">
        <is>
          <t>Change in pension and retiree medical plan liabilities</t>
        </is>
      </c>
      <c r="B13" s="5" t="n">
        <v>-8324</v>
      </c>
      <c r="C13" s="5" t="n">
        <v>-6322</v>
      </c>
      <c r="D13" s="5" t="n">
        <v>-4465</v>
      </c>
      <c r="E13" s="5" t="n">
        <v>1574</v>
      </c>
    </row>
    <row r="14">
      <c r="A14" s="4" t="inlineStr">
        <is>
          <t>Income Tax (Expense) Benefit:</t>
        </is>
      </c>
      <c r="B14" s="5" t="n">
        <v>-24124</v>
      </c>
      <c r="C14" s="5" t="n">
        <v>-6357</v>
      </c>
      <c r="D14" s="5" t="n">
        <v>-1836</v>
      </c>
      <c r="E14" s="5" t="n">
        <v>1006</v>
      </c>
    </row>
    <row r="15">
      <c r="A15" s="4" t="inlineStr">
        <is>
          <t>Net other comprehensive income</t>
        </is>
      </c>
      <c r="B15" s="5" t="n">
        <v>34625</v>
      </c>
      <c r="C15" s="5" t="n">
        <v>96673</v>
      </c>
      <c r="D15" s="5" t="n">
        <v>5120</v>
      </c>
      <c r="E15" s="5" t="n">
        <v>43114</v>
      </c>
    </row>
    <row r="16">
      <c r="A16" s="4" t="inlineStr">
        <is>
          <t>Net Comprehensive Income of the Group</t>
        </is>
      </c>
      <c r="B16" s="5" t="n">
        <v>288675</v>
      </c>
      <c r="C16" s="5" t="n">
        <v>627737</v>
      </c>
      <c r="D16" s="5" t="n">
        <v>436637</v>
      </c>
      <c r="E16" s="5" t="n">
        <v>766541</v>
      </c>
    </row>
    <row r="17">
      <c r="A17" s="4" t="inlineStr">
        <is>
          <t>Net (Earnings) Loss Attributable to Noncontrolling Interests</t>
        </is>
      </c>
      <c r="B17" s="5" t="n">
        <v>-9121</v>
      </c>
      <c r="C17" s="5" t="n">
        <v>-6622</v>
      </c>
      <c r="D17" s="5" t="n">
        <v>-21662</v>
      </c>
      <c r="E17" s="5" t="n">
        <v>-17773</v>
      </c>
    </row>
    <row r="18">
      <c r="A18" s="4" t="inlineStr">
        <is>
          <t>Net Comprehensive Income Attributable to Jacobs</t>
        </is>
      </c>
      <c r="B18" s="6" t="n">
        <v>279554</v>
      </c>
      <c r="C18" s="6" t="n">
        <v>621115</v>
      </c>
      <c r="D18" s="6" t="n">
        <v>414975</v>
      </c>
      <c r="E18" s="6" t="n">
        <v>74876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egment Information - Schedule of Total Revenues, Segment Operating Profit and Total Asset for Reporting Segment (Details) - USD ($) $ in Thousands</t>
        </is>
      </c>
      <c r="B1" s="2" t="inlineStr">
        <is>
          <t>3 Months Ended</t>
        </is>
      </c>
      <c r="E1" s="2" t="inlineStr">
        <is>
          <t>9 Months Ended</t>
        </is>
      </c>
    </row>
    <row r="2">
      <c r="B2" s="2" t="inlineStr">
        <is>
          <t>Jun. 26, 2020</t>
        </is>
      </c>
      <c r="C2" s="2" t="inlineStr">
        <is>
          <t>Dec. 27, 2019</t>
        </is>
      </c>
      <c r="D2" s="2" t="inlineStr">
        <is>
          <t>Jun. 28, 2019</t>
        </is>
      </c>
      <c r="E2" s="2" t="inlineStr">
        <is>
          <t>Jun. 26, 2020</t>
        </is>
      </c>
      <c r="F2" s="2" t="inlineStr">
        <is>
          <t>Jun. 28, 2019</t>
        </is>
      </c>
    </row>
    <row r="3">
      <c r="A3" s="3" t="inlineStr">
        <is>
          <t>Segment Reporting Information [Line Items]</t>
        </is>
      </c>
    </row>
    <row r="4">
      <c r="A4" s="4" t="inlineStr">
        <is>
          <t>Revenues</t>
        </is>
      </c>
      <c r="B4" s="6" t="n">
        <v>3260057</v>
      </c>
      <c r="D4" s="6" t="n">
        <v>3169622</v>
      </c>
      <c r="E4" s="6" t="n">
        <v>10047286</v>
      </c>
      <c r="F4" s="6" t="n">
        <v>9345005</v>
      </c>
    </row>
    <row r="5">
      <c r="A5" s="4" t="inlineStr">
        <is>
          <t>Total Segment Operating Profit</t>
        </is>
      </c>
      <c r="B5" s="5" t="n">
        <v>194376</v>
      </c>
      <c r="D5" s="5" t="n">
        <v>89954</v>
      </c>
      <c r="E5" s="5" t="n">
        <v>513500</v>
      </c>
      <c r="F5" s="5" t="n">
        <v>305763</v>
      </c>
    </row>
    <row r="6">
      <c r="A6" s="4" t="inlineStr">
        <is>
          <t>Restructuring, Transaction and Other Charges</t>
        </is>
      </c>
      <c r="B6" s="5" t="n">
        <v>-20472</v>
      </c>
      <c r="D6" s="5" t="n">
        <v>-105145</v>
      </c>
      <c r="E6" s="5" t="n">
        <v>-115539</v>
      </c>
      <c r="F6" s="5" t="n">
        <v>-246317</v>
      </c>
    </row>
    <row r="7">
      <c r="A7" s="4" t="inlineStr">
        <is>
          <t>Total Other Income (Expense), net</t>
        </is>
      </c>
      <c r="B7" s="5" t="n">
        <v>109305</v>
      </c>
      <c r="D7" s="5" t="n">
        <v>3445</v>
      </c>
      <c r="E7" s="5" t="n">
        <v>-132453</v>
      </c>
      <c r="F7" s="5" t="n">
        <v>-8344</v>
      </c>
    </row>
    <row r="8">
      <c r="A8" s="4" t="inlineStr">
        <is>
          <t>Earnings from Continuing Operations Before Taxes</t>
        </is>
      </c>
      <c r="B8" s="5" t="n">
        <v>303681</v>
      </c>
      <c r="D8" s="5" t="n">
        <v>93399</v>
      </c>
      <c r="E8" s="5" t="n">
        <v>381047</v>
      </c>
      <c r="F8" s="5" t="n">
        <v>297419</v>
      </c>
    </row>
    <row r="9">
      <c r="A9" s="4" t="inlineStr">
        <is>
          <t>Other expense</t>
        </is>
      </c>
      <c r="D9" s="5" t="n">
        <v>2000</v>
      </c>
      <c r="F9" s="5" t="n">
        <v>14800</v>
      </c>
    </row>
    <row r="10">
      <c r="A10" s="4" t="inlineStr">
        <is>
          <t>Amortization of intangible assets</t>
        </is>
      </c>
      <c r="E10" s="5" t="n">
        <v>67074</v>
      </c>
    </row>
    <row r="11">
      <c r="A11" s="4" t="inlineStr">
        <is>
          <t>Fair value adjustments related to investment in Worley stock</t>
        </is>
      </c>
      <c r="B11" s="5" t="n">
        <v>122900</v>
      </c>
      <c r="E11" s="5" t="n">
        <v>-119000</v>
      </c>
    </row>
    <row r="12">
      <c r="A12" s="4" t="inlineStr">
        <is>
          <t>Operating Segments</t>
        </is>
      </c>
    </row>
    <row r="13">
      <c r="A13" s="3" t="inlineStr">
        <is>
          <t>Segment Reporting Information [Line Items]</t>
        </is>
      </c>
    </row>
    <row r="14">
      <c r="A14" s="4" t="inlineStr">
        <is>
          <t>Total Segment Operating Profit</t>
        </is>
      </c>
      <c r="B14" s="5" t="n">
        <v>280061</v>
      </c>
      <c r="D14" s="5" t="n">
        <v>259624</v>
      </c>
      <c r="E14" s="5" t="n">
        <v>822187</v>
      </c>
      <c r="F14" s="5" t="n">
        <v>737754</v>
      </c>
    </row>
    <row r="15">
      <c r="A15" s="4" t="inlineStr">
        <is>
          <t>Corporate</t>
        </is>
      </c>
    </row>
    <row r="16">
      <c r="A16" s="3" t="inlineStr">
        <is>
          <t>Segment Reporting Information [Line Items]</t>
        </is>
      </c>
    </row>
    <row r="17">
      <c r="A17" s="4" t="inlineStr">
        <is>
          <t>Other Corporate Expenses</t>
        </is>
      </c>
      <c r="B17" s="5" t="n">
        <v>-65213</v>
      </c>
      <c r="D17" s="5" t="n">
        <v>-64525</v>
      </c>
      <c r="E17" s="5" t="n">
        <v>-193148</v>
      </c>
      <c r="F17" s="5" t="n">
        <v>-185674</v>
      </c>
    </row>
    <row r="18">
      <c r="A18" s="4" t="inlineStr">
        <is>
          <t>Corporate | Other Expense | CH2M HILL Companies, Ltd.</t>
        </is>
      </c>
    </row>
    <row r="19">
      <c r="A19" s="3" t="inlineStr">
        <is>
          <t>Segment Reporting Information [Line Items]</t>
        </is>
      </c>
    </row>
    <row r="20">
      <c r="A20" s="4" t="inlineStr">
        <is>
          <t>Amortization of deferred financing fees</t>
        </is>
      </c>
      <c r="D20" s="5" t="n">
        <v>500</v>
      </c>
      <c r="E20" s="5" t="n">
        <v>700</v>
      </c>
      <c r="F20" s="5" t="n">
        <v>1500</v>
      </c>
    </row>
    <row r="21">
      <c r="A21" s="4" t="inlineStr">
        <is>
          <t>Corporate | Other Expense | CH2M HILL Companies, Ltd. | United States</t>
        </is>
      </c>
    </row>
    <row r="22">
      <c r="A22" s="3" t="inlineStr">
        <is>
          <t>Segment Reporting Information [Line Items]</t>
        </is>
      </c>
    </row>
    <row r="23">
      <c r="A23" s="4" t="inlineStr">
        <is>
          <t>Gain (loss) related to settlement</t>
        </is>
      </c>
      <c r="C23" s="6" t="n">
        <v>2700</v>
      </c>
      <c r="D23" s="5" t="n">
        <v>0</v>
      </c>
      <c r="E23" s="5" t="n">
        <v>-2100</v>
      </c>
      <c r="F23" s="5" t="n">
        <v>34600</v>
      </c>
    </row>
    <row r="24">
      <c r="A24" s="4" t="inlineStr">
        <is>
          <t>Critical Mission Solutions | Operating Segments</t>
        </is>
      </c>
    </row>
    <row r="25">
      <c r="A25" s="3" t="inlineStr">
        <is>
          <t>Segment Reporting Information [Line Items]</t>
        </is>
      </c>
    </row>
    <row r="26">
      <c r="A26" s="4" t="inlineStr">
        <is>
          <t>Revenues</t>
        </is>
      </c>
      <c r="B26" s="5" t="n">
        <v>1211143</v>
      </c>
      <c r="D26" s="5" t="n">
        <v>1156488</v>
      </c>
      <c r="E26" s="5" t="n">
        <v>3636978</v>
      </c>
      <c r="F26" s="5" t="n">
        <v>3251024</v>
      </c>
    </row>
    <row r="27">
      <c r="A27" s="4" t="inlineStr">
        <is>
          <t>Total Segment Operating Profit</t>
        </is>
      </c>
      <c r="B27" s="5" t="n">
        <v>89608</v>
      </c>
      <c r="D27" s="5" t="n">
        <v>76306</v>
      </c>
      <c r="E27" s="5" t="n">
        <v>264323</v>
      </c>
      <c r="F27" s="5" t="n">
        <v>222289</v>
      </c>
    </row>
    <row r="28">
      <c r="A28" s="4" t="inlineStr">
        <is>
          <t>People &amp; Places Solutions | Operating Segments</t>
        </is>
      </c>
    </row>
    <row r="29">
      <c r="A29" s="3" t="inlineStr">
        <is>
          <t>Segment Reporting Information [Line Items]</t>
        </is>
      </c>
    </row>
    <row r="30">
      <c r="A30" s="4" t="inlineStr">
        <is>
          <t>Revenues</t>
        </is>
      </c>
      <c r="B30" s="5" t="n">
        <v>2048914</v>
      </c>
      <c r="D30" s="5" t="n">
        <v>2013134</v>
      </c>
      <c r="E30" s="5" t="n">
        <v>6410308</v>
      </c>
      <c r="F30" s="5" t="n">
        <v>6093981</v>
      </c>
    </row>
    <row r="31">
      <c r="A31" s="4" t="inlineStr">
        <is>
          <t>Total Segment Operating Profit</t>
        </is>
      </c>
      <c r="B31" s="5" t="n">
        <v>190453</v>
      </c>
      <c r="D31" s="5" t="n">
        <v>183318</v>
      </c>
      <c r="E31" s="5" t="n">
        <v>557864</v>
      </c>
      <c r="F31" s="5" t="n">
        <v>515465</v>
      </c>
    </row>
    <row r="32">
      <c r="A32" s="4" t="inlineStr">
        <is>
          <t>Worley</t>
        </is>
      </c>
    </row>
    <row r="33">
      <c r="A33" s="3" t="inlineStr">
        <is>
          <t>Segment Reporting Information [Line Items]</t>
        </is>
      </c>
    </row>
    <row r="34">
      <c r="A34" s="4" t="inlineStr">
        <is>
          <t>TSA related income</t>
        </is>
      </c>
      <c r="B34" s="5" t="n">
        <v>1000</v>
      </c>
      <c r="E34" s="5" t="n">
        <v>15200</v>
      </c>
    </row>
    <row r="35">
      <c r="A35" s="4" t="inlineStr">
        <is>
          <t>Worley | Corporate | Other Expense</t>
        </is>
      </c>
    </row>
    <row r="36">
      <c r="A36" s="3" t="inlineStr">
        <is>
          <t>Segment Reporting Information [Line Items]</t>
        </is>
      </c>
    </row>
    <row r="37">
      <c r="A37" s="4" t="inlineStr">
        <is>
          <t>Amortization of intangible assets</t>
        </is>
      </c>
      <c r="B37" s="6" t="n">
        <v>23100</v>
      </c>
      <c r="D37" s="5" t="n">
        <v>18400</v>
      </c>
      <c r="E37" s="6" t="n">
        <v>67100</v>
      </c>
      <c r="F37" s="5" t="n">
        <v>55700</v>
      </c>
    </row>
    <row r="38">
      <c r="A38" s="4" t="inlineStr">
        <is>
          <t>Worley | Corporate | Revenue</t>
        </is>
      </c>
    </row>
    <row r="39">
      <c r="A39" s="3" t="inlineStr">
        <is>
          <t>Segment Reporting Information [Line Items]</t>
        </is>
      </c>
    </row>
    <row r="40">
      <c r="A40" s="4" t="inlineStr">
        <is>
          <t>Other Corporate Expenses</t>
        </is>
      </c>
      <c r="D40" s="6" t="n">
        <v>-14100</v>
      </c>
      <c r="F40" s="6" t="n">
        <v>-14100</v>
      </c>
    </row>
  </sheetData>
  <mergeCells count="3">
    <mergeCell ref="A1:A2"/>
    <mergeCell ref="B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and Contract Assets (Details) - USD ($) $ in Thousands</t>
        </is>
      </c>
      <c r="B1" s="2" t="inlineStr">
        <is>
          <t>Jun. 26, 2020</t>
        </is>
      </c>
      <c r="C1" s="2" t="inlineStr">
        <is>
          <t>Sep. 27, 2019</t>
        </is>
      </c>
    </row>
    <row r="2">
      <c r="A2" s="3" t="inlineStr">
        <is>
          <t>Components of receivables and contract assets:</t>
        </is>
      </c>
    </row>
    <row r="3">
      <c r="A3" s="4" t="inlineStr">
        <is>
          <t>Amounts billed, net</t>
        </is>
      </c>
      <c r="B3" s="6" t="n">
        <v>1395745</v>
      </c>
      <c r="C3" s="6" t="n">
        <v>1222339</v>
      </c>
    </row>
    <row r="4">
      <c r="A4" s="4" t="inlineStr">
        <is>
          <t>Unbilled receivables and other</t>
        </is>
      </c>
      <c r="B4" s="5" t="n">
        <v>1301494</v>
      </c>
      <c r="C4" s="5" t="n">
        <v>1216028</v>
      </c>
    </row>
    <row r="5">
      <c r="A5" s="4" t="inlineStr">
        <is>
          <t>Contract assets</t>
        </is>
      </c>
      <c r="B5" s="5" t="n">
        <v>456425</v>
      </c>
      <c r="C5" s="5" t="n">
        <v>401842</v>
      </c>
    </row>
    <row r="6">
      <c r="A6" s="4" t="inlineStr">
        <is>
          <t>Total receivables and contract assets, net</t>
        </is>
      </c>
      <c r="B6" s="5" t="n">
        <v>3153664</v>
      </c>
      <c r="C6" s="5" t="n">
        <v>2840209</v>
      </c>
    </row>
    <row r="7">
      <c r="A7" s="3" t="inlineStr">
        <is>
          <t>Other information about receivables:</t>
        </is>
      </c>
    </row>
    <row r="8">
      <c r="A8" s="4" t="inlineStr">
        <is>
          <t>Amounts due from the United States federal government, included above, net of advanced billings</t>
        </is>
      </c>
      <c r="B8" s="6" t="n">
        <v>606875</v>
      </c>
      <c r="C8" s="6" t="n">
        <v>63097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Joint Ventures and VIE's (Details) - USD ($) $ in Thousands</t>
        </is>
      </c>
      <c r="B1" s="2" t="inlineStr">
        <is>
          <t>3 Months Ended</t>
        </is>
      </c>
      <c r="D1" s="2" t="inlineStr">
        <is>
          <t>9 Months Ended</t>
        </is>
      </c>
    </row>
    <row r="2">
      <c r="B2" s="2" t="inlineStr">
        <is>
          <t>Jun. 26, 2020</t>
        </is>
      </c>
      <c r="C2" s="2" t="inlineStr">
        <is>
          <t>Jun. 28, 2019</t>
        </is>
      </c>
      <c r="D2" s="2" t="inlineStr">
        <is>
          <t>Jun. 26, 2020</t>
        </is>
      </c>
      <c r="E2" s="2" t="inlineStr">
        <is>
          <t>Jun. 28, 2019</t>
        </is>
      </c>
      <c r="F2" s="2" t="inlineStr">
        <is>
          <t>Sep. 27, 2019</t>
        </is>
      </c>
    </row>
    <row r="3">
      <c r="A3" s="3" t="inlineStr">
        <is>
          <t>Variable Interest Entity [Line Items]</t>
        </is>
      </c>
    </row>
    <row r="4">
      <c r="A4" s="4" t="inlineStr">
        <is>
          <t>Consolidated assets</t>
        </is>
      </c>
      <c r="B4" s="6" t="n">
        <v>12611766</v>
      </c>
      <c r="D4" s="6" t="n">
        <v>12611766</v>
      </c>
      <c r="F4" s="6" t="n">
        <v>11462711</v>
      </c>
    </row>
    <row r="5">
      <c r="A5" s="4" t="inlineStr">
        <is>
          <t>Amount by which equity method investments exceeded share of venture net assets</t>
        </is>
      </c>
      <c r="B5" s="5" t="n">
        <v>70400</v>
      </c>
      <c r="D5" s="5" t="n">
        <v>70400</v>
      </c>
    </row>
    <row r="6">
      <c r="A6" s="4" t="inlineStr">
        <is>
          <t>Income from equity method investments</t>
        </is>
      </c>
      <c r="D6" s="5" t="n">
        <v>1689</v>
      </c>
      <c r="E6" s="6" t="n">
        <v>7632</v>
      </c>
    </row>
    <row r="7">
      <c r="A7" s="4" t="inlineStr">
        <is>
          <t>Consolidated Joint Venture | Variable Interest Entity, Primary Beneficiary</t>
        </is>
      </c>
    </row>
    <row r="8">
      <c r="A8" s="3" t="inlineStr">
        <is>
          <t>Variable Interest Entity [Line Items]</t>
        </is>
      </c>
    </row>
    <row r="9">
      <c r="A9" s="4" t="inlineStr">
        <is>
          <t>Consolidated assets</t>
        </is>
      </c>
      <c r="B9" s="5" t="n">
        <v>304000</v>
      </c>
      <c r="D9" s="5" t="n">
        <v>304000</v>
      </c>
      <c r="F9" s="5" t="n">
        <v>192600</v>
      </c>
    </row>
    <row r="10">
      <c r="A10" s="4" t="inlineStr">
        <is>
          <t>Consolidated liabilities</t>
        </is>
      </c>
      <c r="B10" s="5" t="n">
        <v>188800</v>
      </c>
      <c r="D10" s="5" t="n">
        <v>188800</v>
      </c>
      <c r="F10" s="5" t="n">
        <v>138500</v>
      </c>
    </row>
    <row r="11">
      <c r="A11" s="4" t="inlineStr">
        <is>
          <t>Unconsolidated Joint Venture | VIE, not primary beneficiary</t>
        </is>
      </c>
    </row>
    <row r="12">
      <c r="A12" s="3" t="inlineStr">
        <is>
          <t>Variable Interest Entity [Line Items]</t>
        </is>
      </c>
    </row>
    <row r="13">
      <c r="A13" s="4" t="inlineStr">
        <is>
          <t>Consolidated assets</t>
        </is>
      </c>
      <c r="B13" s="5" t="n">
        <v>61300</v>
      </c>
      <c r="D13" s="5" t="n">
        <v>61300</v>
      </c>
      <c r="F13" s="5" t="n">
        <v>61100</v>
      </c>
    </row>
    <row r="14">
      <c r="A14" s="4" t="inlineStr">
        <is>
          <t>Consolidated liabilities</t>
        </is>
      </c>
      <c r="B14" s="5" t="n">
        <v>63600</v>
      </c>
      <c r="D14" s="5" t="n">
        <v>63600</v>
      </c>
      <c r="F14" s="5" t="n">
        <v>63700</v>
      </c>
    </row>
    <row r="15">
      <c r="A15" s="4" t="inlineStr">
        <is>
          <t>Equity method investments</t>
        </is>
      </c>
      <c r="B15" s="5" t="n">
        <v>170500</v>
      </c>
      <c r="D15" s="5" t="n">
        <v>170500</v>
      </c>
      <c r="F15" s="5" t="n">
        <v>157900</v>
      </c>
    </row>
    <row r="16">
      <c r="A16" s="4" t="inlineStr">
        <is>
          <t>Income from equity method investments</t>
        </is>
      </c>
      <c r="B16" s="5" t="n">
        <v>18800</v>
      </c>
      <c r="C16" s="6" t="n">
        <v>13200</v>
      </c>
      <c r="D16" s="5" t="n">
        <v>54800</v>
      </c>
      <c r="E16" s="6" t="n">
        <v>39100</v>
      </c>
    </row>
    <row r="17">
      <c r="A17" s="4" t="inlineStr">
        <is>
          <t>Accounts receivable from unconsolidated joint ventures accounted for under the equity method</t>
        </is>
      </c>
      <c r="B17" s="6" t="n">
        <v>7600</v>
      </c>
      <c r="D17" s="6" t="n">
        <v>7600</v>
      </c>
      <c r="F17" s="6" t="n">
        <v>195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structuring and Other Charges - Summary of Restructuring and Other Charges Impacts on Reportable Segment Income by Line of Business (Details) - USD ($) $ in Thousands</t>
        </is>
      </c>
      <c r="B1" s="2" t="inlineStr">
        <is>
          <t>3 Months Ended</t>
        </is>
      </c>
      <c r="E1" s="2" t="inlineStr">
        <is>
          <t>9 Months Ended</t>
        </is>
      </c>
    </row>
    <row r="2">
      <c r="B2" s="2" t="inlineStr">
        <is>
          <t>Jun. 26, 2020</t>
        </is>
      </c>
      <c r="C2" s="2" t="inlineStr">
        <is>
          <t>Dec. 27, 2019</t>
        </is>
      </c>
      <c r="D2" s="2" t="inlineStr">
        <is>
          <t>Jun. 28, 2019</t>
        </is>
      </c>
      <c r="E2" s="2" t="inlineStr">
        <is>
          <t>Jun. 26, 2020</t>
        </is>
      </c>
      <c r="F2" s="2" t="inlineStr">
        <is>
          <t>Jun. 28, 2019</t>
        </is>
      </c>
    </row>
    <row r="3">
      <c r="A3" s="3" t="inlineStr">
        <is>
          <t>Restructuring Cost and Reserve [Line Items]</t>
        </is>
      </c>
    </row>
    <row r="4">
      <c r="A4" s="4" t="inlineStr">
        <is>
          <t>Restructuring and other charges</t>
        </is>
      </c>
      <c r="E4" s="6" t="n">
        <v>112309</v>
      </c>
    </row>
    <row r="5">
      <c r="A5" s="4" t="inlineStr">
        <is>
          <t>CH2M HILL Companies, Ltd.</t>
        </is>
      </c>
    </row>
    <row r="6">
      <c r="A6" s="3" t="inlineStr">
        <is>
          <t>Restructuring Cost and Reserve [Line Items]</t>
        </is>
      </c>
    </row>
    <row r="7">
      <c r="A7" s="4" t="inlineStr">
        <is>
          <t>Restructuring and other charges</t>
        </is>
      </c>
      <c r="B7" s="6" t="n">
        <v>19681</v>
      </c>
      <c r="D7" s="6" t="n">
        <v>95959</v>
      </c>
      <c r="E7" s="5" t="n">
        <v>112309</v>
      </c>
      <c r="F7" s="6" t="n">
        <v>204981</v>
      </c>
    </row>
    <row r="8">
      <c r="A8" s="4" t="inlineStr">
        <is>
          <t>CH2M HILL Companies, Ltd. | Continuing Operations</t>
        </is>
      </c>
    </row>
    <row r="9">
      <c r="A9" s="3" t="inlineStr">
        <is>
          <t>Restructuring Cost and Reserve [Line Items]</t>
        </is>
      </c>
    </row>
    <row r="10">
      <c r="A10" s="4" t="inlineStr">
        <is>
          <t>Restructuring and other charges</t>
        </is>
      </c>
      <c r="B10" s="5" t="n">
        <v>19681</v>
      </c>
      <c r="D10" s="5" t="n">
        <v>93239</v>
      </c>
      <c r="E10" s="5" t="n">
        <v>112309</v>
      </c>
      <c r="F10" s="5" t="n">
        <v>205119</v>
      </c>
    </row>
    <row r="11">
      <c r="A11" s="4" t="inlineStr">
        <is>
          <t>CH2M HILL Companies, Ltd. | Continuing Operations | Write-off of fixed assets</t>
        </is>
      </c>
    </row>
    <row r="12">
      <c r="A12" s="3" t="inlineStr">
        <is>
          <t>Restructuring Cost and Reserve [Line Items]</t>
        </is>
      </c>
    </row>
    <row r="13">
      <c r="A13" s="4" t="inlineStr">
        <is>
          <t>Restructuring and other charges</t>
        </is>
      </c>
      <c r="D13" s="5" t="n">
        <v>900</v>
      </c>
      <c r="F13" s="5" t="n">
        <v>6200</v>
      </c>
    </row>
    <row r="14">
      <c r="A14" s="4" t="inlineStr">
        <is>
          <t>CH2M HILL Companies, Ltd. | Corporate</t>
        </is>
      </c>
    </row>
    <row r="15">
      <c r="A15" s="3" t="inlineStr">
        <is>
          <t>Restructuring Cost and Reserve [Line Items]</t>
        </is>
      </c>
    </row>
    <row r="16">
      <c r="A16" s="4" t="inlineStr">
        <is>
          <t>Restructuring and other charges</t>
        </is>
      </c>
      <c r="B16" s="5" t="n">
        <v>12690</v>
      </c>
      <c r="D16" s="5" t="n">
        <v>74921</v>
      </c>
      <c r="E16" s="5" t="n">
        <v>81554</v>
      </c>
      <c r="F16" s="5" t="n">
        <v>127986</v>
      </c>
    </row>
    <row r="17">
      <c r="A17" s="4" t="inlineStr">
        <is>
          <t>CH2M HILL Companies, Ltd. | Critical Mission Solutions | Operating Segments</t>
        </is>
      </c>
    </row>
    <row r="18">
      <c r="A18" s="3" t="inlineStr">
        <is>
          <t>Restructuring Cost and Reserve [Line Items]</t>
        </is>
      </c>
    </row>
    <row r="19">
      <c r="A19" s="4" t="inlineStr">
        <is>
          <t>Restructuring and other charges</t>
        </is>
      </c>
      <c r="B19" s="5" t="n">
        <v>3173</v>
      </c>
      <c r="D19" s="5" t="n">
        <v>7699</v>
      </c>
      <c r="E19" s="5" t="n">
        <v>11248</v>
      </c>
      <c r="F19" s="5" t="n">
        <v>8489</v>
      </c>
    </row>
    <row r="20">
      <c r="A20" s="4" t="inlineStr">
        <is>
          <t>CH2M HILL Companies, Ltd. | People &amp; Places Solutions | Operating Segments</t>
        </is>
      </c>
    </row>
    <row r="21">
      <c r="A21" s="3" t="inlineStr">
        <is>
          <t>Restructuring Cost and Reserve [Line Items]</t>
        </is>
      </c>
    </row>
    <row r="22">
      <c r="A22" s="4" t="inlineStr">
        <is>
          <t>Restructuring and other charges</t>
        </is>
      </c>
      <c r="B22" s="5" t="n">
        <v>3818</v>
      </c>
      <c r="D22" s="5" t="n">
        <v>10619</v>
      </c>
      <c r="E22" s="5" t="n">
        <v>19507</v>
      </c>
      <c r="F22" s="5" t="n">
        <v>68644</v>
      </c>
    </row>
    <row r="23">
      <c r="A23" s="4" t="inlineStr">
        <is>
          <t>CH2M HILL Companies, Ltd. | Energy, Chemicals and Resources (included in Discontinued Operations) | Operating Segments</t>
        </is>
      </c>
    </row>
    <row r="24">
      <c r="A24" s="3" t="inlineStr">
        <is>
          <t>Restructuring Cost and Reserve [Line Items]</t>
        </is>
      </c>
    </row>
    <row r="25">
      <c r="A25" s="4" t="inlineStr">
        <is>
          <t>Restructuring and other charges</t>
        </is>
      </c>
      <c r="B25" s="5" t="n">
        <v>0</v>
      </c>
      <c r="D25" s="5" t="n">
        <v>2720</v>
      </c>
      <c r="E25" s="5" t="n">
        <v>0</v>
      </c>
      <c r="F25" s="5" t="n">
        <v>-138</v>
      </c>
    </row>
    <row r="26">
      <c r="A26" s="4" t="inlineStr">
        <is>
          <t>Other Expense | CH2M HILL Companies, Ltd. | Continuing Operations</t>
        </is>
      </c>
    </row>
    <row r="27">
      <c r="A27" s="3" t="inlineStr">
        <is>
          <t>Restructuring Cost and Reserve [Line Items]</t>
        </is>
      </c>
    </row>
    <row r="28">
      <c r="A28" s="4" t="inlineStr">
        <is>
          <t>Restructuring and other charges</t>
        </is>
      </c>
      <c r="B28" s="6" t="n">
        <v>19700</v>
      </c>
    </row>
    <row r="29">
      <c r="A29" s="4" t="inlineStr">
        <is>
          <t>Other Expense | CH2M HILL Companies, Ltd. | Corporate | United States</t>
        </is>
      </c>
    </row>
    <row r="30">
      <c r="A30" s="3" t="inlineStr">
        <is>
          <t>Restructuring Cost and Reserve [Line Items]</t>
        </is>
      </c>
    </row>
    <row r="31">
      <c r="A31" s="4" t="inlineStr">
        <is>
          <t>Gain (loss) related to settlement</t>
        </is>
      </c>
      <c r="C31" s="6" t="n">
        <v>2700</v>
      </c>
      <c r="D31" s="6" t="n">
        <v>0</v>
      </c>
      <c r="E31" s="6" t="n">
        <v>-2100</v>
      </c>
      <c r="F31" s="6" t="n">
        <v>34600</v>
      </c>
    </row>
  </sheetData>
  <mergeCells count="3">
    <mergeCell ref="A1:A2"/>
    <mergeCell ref="B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Charges - Schedule of Restructuring and Other Activities (Details) - USD ($) $ in Thousands</t>
        </is>
      </c>
      <c r="B1" s="2" t="inlineStr">
        <is>
          <t>9 Months Ended</t>
        </is>
      </c>
    </row>
    <row r="2">
      <c r="B2" s="2" t="inlineStr">
        <is>
          <t>Jun. 26, 2020</t>
        </is>
      </c>
      <c r="C2" s="2" t="inlineStr">
        <is>
          <t>Sep. 28, 2019</t>
        </is>
      </c>
    </row>
    <row r="3">
      <c r="A3" s="3" t="inlineStr">
        <is>
          <t>Restructuring Reserve [Roll Forward]</t>
        </is>
      </c>
    </row>
    <row r="4">
      <c r="A4" s="4" t="inlineStr">
        <is>
          <t>Beginning balance</t>
        </is>
      </c>
      <c r="B4" s="6" t="n">
        <v>162702</v>
      </c>
    </row>
    <row r="5">
      <c r="A5" s="4" t="inlineStr">
        <is>
          <t>Transfer to lease right-of-use asset as a result of adoption of ASC 842</t>
        </is>
      </c>
      <c r="B5" s="5" t="n">
        <v>-116797</v>
      </c>
    </row>
    <row r="6">
      <c r="A6" s="4" t="inlineStr">
        <is>
          <t>Net Charges</t>
        </is>
      </c>
      <c r="B6" s="5" t="n">
        <v>112309</v>
      </c>
    </row>
    <row r="7">
      <c r="A7" s="4" t="inlineStr">
        <is>
          <t>Payments and Usage</t>
        </is>
      </c>
      <c r="B7" s="5" t="n">
        <v>-133668</v>
      </c>
    </row>
    <row r="8">
      <c r="A8" s="4" t="inlineStr">
        <is>
          <t>Ending balance</t>
        </is>
      </c>
      <c r="B8" s="6" t="n">
        <v>24546</v>
      </c>
    </row>
    <row r="9">
      <c r="A9" s="3" t="inlineStr">
        <is>
          <t>Restructuring Cost and Reserve [Line Items]</t>
        </is>
      </c>
    </row>
    <row r="10">
      <c r="A10" s="4" t="inlineStr">
        <is>
          <t>Lease cease-use liability</t>
        </is>
      </c>
      <c r="C10" s="6" t="n">
        <v>141400</v>
      </c>
    </row>
    <row r="11">
      <c r="A11" s="4" t="inlineStr">
        <is>
          <t>2015 Restructuring Plan</t>
        </is>
      </c>
    </row>
    <row r="12">
      <c r="A12" s="3" t="inlineStr">
        <is>
          <t>Restructuring Cost and Reserve [Line Items]</t>
        </is>
      </c>
    </row>
    <row r="13">
      <c r="A13" s="4" t="inlineStr">
        <is>
          <t>Lease cease-use liability</t>
        </is>
      </c>
      <c r="C13" s="6" t="n">
        <v>246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Charges - Summary of Restructuring and Other Activities by Major Type of Costs (Details) - CH2M Hill, KeyM, John Wood Group Acquisitions and ECR Sale - USD ($) $ in Thousands</t>
        </is>
      </c>
      <c r="B1" s="2" t="inlineStr">
        <is>
          <t>3 Months Ended</t>
        </is>
      </c>
      <c r="D1" s="2" t="inlineStr">
        <is>
          <t>9 Months Ended</t>
        </is>
      </c>
    </row>
    <row r="2">
      <c r="B2" s="2" t="inlineStr">
        <is>
          <t>Jun. 26, 2020</t>
        </is>
      </c>
      <c r="C2" s="2" t="inlineStr">
        <is>
          <t>Jun. 28, 2019</t>
        </is>
      </c>
      <c r="D2" s="2" t="inlineStr">
        <is>
          <t>Jun. 26, 2020</t>
        </is>
      </c>
      <c r="E2" s="2" t="inlineStr">
        <is>
          <t>Jun. 28, 2019</t>
        </is>
      </c>
    </row>
    <row r="3">
      <c r="A3" s="3" t="inlineStr">
        <is>
          <t>Restructuring Cost and Reserve [Line Items]</t>
        </is>
      </c>
    </row>
    <row r="4">
      <c r="A4" s="4" t="inlineStr">
        <is>
          <t>Restructuring costs</t>
        </is>
      </c>
      <c r="B4" s="6" t="n">
        <v>19681</v>
      </c>
      <c r="C4" s="6" t="n">
        <v>93239</v>
      </c>
      <c r="D4" s="6" t="n">
        <v>112309</v>
      </c>
      <c r="E4" s="6" t="n">
        <v>205119</v>
      </c>
    </row>
    <row r="5">
      <c r="A5" s="4" t="inlineStr">
        <is>
          <t>Lease Abandonments</t>
        </is>
      </c>
    </row>
    <row r="6">
      <c r="A6" s="3" t="inlineStr">
        <is>
          <t>Restructuring Cost and Reserve [Line Items]</t>
        </is>
      </c>
    </row>
    <row r="7">
      <c r="A7" s="4" t="inlineStr">
        <is>
          <t>Restructuring costs</t>
        </is>
      </c>
      <c r="B7" s="5" t="n">
        <v>-11776</v>
      </c>
      <c r="C7" s="5" t="n">
        <v>22982</v>
      </c>
      <c r="D7" s="5" t="n">
        <v>-7860</v>
      </c>
      <c r="E7" s="5" t="n">
        <v>72296</v>
      </c>
    </row>
    <row r="8">
      <c r="A8" s="4" t="inlineStr">
        <is>
          <t>Involuntary Terminations</t>
        </is>
      </c>
    </row>
    <row r="9">
      <c r="A9" s="3" t="inlineStr">
        <is>
          <t>Restructuring Cost and Reserve [Line Items]</t>
        </is>
      </c>
    </row>
    <row r="10">
      <c r="A10" s="4" t="inlineStr">
        <is>
          <t>Restructuring costs</t>
        </is>
      </c>
      <c r="B10" s="5" t="n">
        <v>-49</v>
      </c>
      <c r="C10" s="5" t="n">
        <v>12020</v>
      </c>
      <c r="D10" s="5" t="n">
        <v>18222</v>
      </c>
      <c r="E10" s="5" t="n">
        <v>22944</v>
      </c>
    </row>
    <row r="11">
      <c r="A11" s="4" t="inlineStr">
        <is>
          <t>Outside Services</t>
        </is>
      </c>
    </row>
    <row r="12">
      <c r="A12" s="3" t="inlineStr">
        <is>
          <t>Restructuring Cost and Reserve [Line Items]</t>
        </is>
      </c>
    </row>
    <row r="13">
      <c r="A13" s="4" t="inlineStr">
        <is>
          <t>Restructuring costs</t>
        </is>
      </c>
      <c r="B13" s="5" t="n">
        <v>20865</v>
      </c>
      <c r="C13" s="5" t="n">
        <v>39853</v>
      </c>
      <c r="D13" s="5" t="n">
        <v>74223</v>
      </c>
      <c r="E13" s="5" t="n">
        <v>95130</v>
      </c>
    </row>
    <row r="14">
      <c r="A14" s="4" t="inlineStr">
        <is>
          <t>Other</t>
        </is>
      </c>
    </row>
    <row r="15">
      <c r="A15" s="3" t="inlineStr">
        <is>
          <t>Restructuring Cost and Reserve [Line Items]</t>
        </is>
      </c>
    </row>
    <row r="16">
      <c r="A16" s="4" t="inlineStr">
        <is>
          <t>Restructuring costs</t>
        </is>
      </c>
      <c r="B16" s="6" t="n">
        <v>10641</v>
      </c>
      <c r="C16" s="6" t="n">
        <v>18384</v>
      </c>
      <c r="D16" s="6" t="n">
        <v>27724</v>
      </c>
      <c r="E16" s="6" t="n">
        <v>1474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Restructuring and Other Charges - Summary of Cumulative Amounts Incurred for Restructuring and Other Activities Costs (Details) $ in Thousands</t>
        </is>
      </c>
      <c r="B1" s="2" t="inlineStr">
        <is>
          <t>Jun. 26, 2020USD ($)</t>
        </is>
      </c>
    </row>
    <row r="2">
      <c r="A2" s="3" t="inlineStr">
        <is>
          <t>Restructuring Cost and Reserve [Line Items]</t>
        </is>
      </c>
    </row>
    <row r="3">
      <c r="A3" s="4" t="inlineStr">
        <is>
          <t>Cumulative amounts incurred to date</t>
        </is>
      </c>
      <c r="B3" s="6" t="n">
        <v>590050</v>
      </c>
    </row>
    <row r="4">
      <c r="A4" s="4" t="inlineStr">
        <is>
          <t>Lease Abandonments</t>
        </is>
      </c>
    </row>
    <row r="5">
      <c r="A5" s="3" t="inlineStr">
        <is>
          <t>Restructuring Cost and Reserve [Line Items]</t>
        </is>
      </c>
    </row>
    <row r="6">
      <c r="A6" s="4" t="inlineStr">
        <is>
          <t>Cumulative amounts incurred to date</t>
        </is>
      </c>
      <c r="B6" s="5" t="n">
        <v>154507</v>
      </c>
    </row>
    <row r="7">
      <c r="A7" s="4" t="inlineStr">
        <is>
          <t>Involuntary Terminations</t>
        </is>
      </c>
    </row>
    <row r="8">
      <c r="A8" s="3" t="inlineStr">
        <is>
          <t>Restructuring Cost and Reserve [Line Items]</t>
        </is>
      </c>
    </row>
    <row r="9">
      <c r="A9" s="4" t="inlineStr">
        <is>
          <t>Cumulative amounts incurred to date</t>
        </is>
      </c>
      <c r="B9" s="5" t="n">
        <v>93707</v>
      </c>
    </row>
    <row r="10">
      <c r="A10" s="4" t="inlineStr">
        <is>
          <t>Outside Services</t>
        </is>
      </c>
    </row>
    <row r="11">
      <c r="A11" s="3" t="inlineStr">
        <is>
          <t>Restructuring Cost and Reserve [Line Items]</t>
        </is>
      </c>
    </row>
    <row r="12">
      <c r="A12" s="4" t="inlineStr">
        <is>
          <t>Cumulative amounts incurred to date</t>
        </is>
      </c>
      <c r="B12" s="5" t="n">
        <v>244871</v>
      </c>
    </row>
    <row r="13">
      <c r="A13" s="4" t="inlineStr">
        <is>
          <t>Other</t>
        </is>
      </c>
    </row>
    <row r="14">
      <c r="A14" s="3" t="inlineStr">
        <is>
          <t>Restructuring Cost and Reserve [Line Items]</t>
        </is>
      </c>
    </row>
    <row r="15">
      <c r="A15" s="4" t="inlineStr">
        <is>
          <t>Cumulative amounts incurred to date</t>
        </is>
      </c>
      <c r="B15" s="6" t="n">
        <v>9696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73" customWidth="1" min="1" max="1"/>
    <col width="28"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Borrowings - (Narrative) (Details)</t>
        </is>
      </c>
      <c r="B1" s="2" t="inlineStr">
        <is>
          <t>Mar. 27, 2019USD ($)tranche</t>
        </is>
      </c>
      <c r="C1" s="2" t="inlineStr">
        <is>
          <t>Jun. 26, 2020USD ($)</t>
        </is>
      </c>
      <c r="D1" s="2" t="inlineStr">
        <is>
          <t>Mar. 25, 2020USD ($)</t>
        </is>
      </c>
      <c r="E1" s="2" t="inlineStr">
        <is>
          <t>Mar. 25, 2020GBP (£)</t>
        </is>
      </c>
      <c r="F1" s="2" t="inlineStr">
        <is>
          <t>Sep. 27, 2019USD ($)</t>
        </is>
      </c>
      <c r="G1" s="2" t="inlineStr">
        <is>
          <t>Mar. 12, 2018USD ($)</t>
        </is>
      </c>
      <c r="H1" s="2" t="inlineStr">
        <is>
          <t>Sep. 28, 2017USD ($)</t>
        </is>
      </c>
      <c r="I1" s="2" t="inlineStr">
        <is>
          <t>Feb. 07, 2014USD ($)</t>
        </is>
      </c>
    </row>
    <row r="2">
      <c r="A2" s="3" t="inlineStr">
        <is>
          <t>Debt Instrument [Line Items]</t>
        </is>
      </c>
    </row>
    <row r="3">
      <c r="A3" s="4" t="inlineStr">
        <is>
          <t>Aggregate principal amount of long-term debt</t>
        </is>
      </c>
      <c r="C3" s="6" t="n">
        <v>2155166000</v>
      </c>
      <c r="F3" s="6" t="n">
        <v>1201245000</v>
      </c>
    </row>
    <row r="4">
      <c r="A4" s="4" t="inlineStr">
        <is>
          <t>Minimum</t>
        </is>
      </c>
    </row>
    <row r="5">
      <c r="A5" s="3" t="inlineStr">
        <is>
          <t>Debt Instrument [Line Items]</t>
        </is>
      </c>
    </row>
    <row r="6">
      <c r="A6" s="4" t="inlineStr">
        <is>
          <t>Facility fee (as a percent)</t>
        </is>
      </c>
      <c r="B6" s="4" t="inlineStr">
        <is>
          <t>0.08%</t>
        </is>
      </c>
    </row>
    <row r="7">
      <c r="A7" s="4" t="inlineStr">
        <is>
          <t>Maximum</t>
        </is>
      </c>
    </row>
    <row r="8">
      <c r="A8" s="3" t="inlineStr">
        <is>
          <t>Debt Instrument [Line Items]</t>
        </is>
      </c>
    </row>
    <row r="9">
      <c r="A9" s="4" t="inlineStr">
        <is>
          <t>Facility fee (as a percent)</t>
        </is>
      </c>
      <c r="B9" s="4" t="inlineStr">
        <is>
          <t>0.20%</t>
        </is>
      </c>
    </row>
    <row r="10">
      <c r="A10" s="4" t="inlineStr">
        <is>
          <t>Bilateral Term Loan Facility, Convertible Senior Notes</t>
        </is>
      </c>
    </row>
    <row r="11">
      <c r="A11" s="3" t="inlineStr">
        <is>
          <t>Debt Instrument [Line Items]</t>
        </is>
      </c>
    </row>
    <row r="12">
      <c r="A12" s="4" t="inlineStr">
        <is>
          <t>Aggregate principal balance of short-term debt</t>
        </is>
      </c>
      <c r="F12" s="5" t="n">
        <v>200000000</v>
      </c>
    </row>
    <row r="13">
      <c r="A13" s="4" t="inlineStr">
        <is>
          <t>Deferred financing fees</t>
        </is>
      </c>
      <c r="F13" s="5" t="n">
        <v>100000</v>
      </c>
    </row>
    <row r="14">
      <c r="A14" s="4" t="inlineStr">
        <is>
          <t>Revolving Credit Facility</t>
        </is>
      </c>
    </row>
    <row r="15">
      <c r="A15" s="3" t="inlineStr">
        <is>
          <t>Debt Instrument [Line Items]</t>
        </is>
      </c>
    </row>
    <row r="16">
      <c r="A16" s="4" t="inlineStr">
        <is>
          <t>Available borrowing capacity</t>
        </is>
      </c>
      <c r="C16" s="5" t="n">
        <v>1630000000</v>
      </c>
    </row>
    <row r="17">
      <c r="A17" s="4" t="inlineStr">
        <is>
          <t>2020 Term Loan Facility</t>
        </is>
      </c>
    </row>
    <row r="18">
      <c r="A18" s="3" t="inlineStr">
        <is>
          <t>Debt Instrument [Line Items]</t>
        </is>
      </c>
    </row>
    <row r="19">
      <c r="A19" s="4" t="inlineStr">
        <is>
          <t>Aggregate principal amount of long-term debt</t>
        </is>
      </c>
      <c r="C19" s="5" t="n">
        <v>1039115000</v>
      </c>
      <c r="F19" s="5" t="n">
        <v>0</v>
      </c>
    </row>
    <row r="20">
      <c r="A20" s="4" t="inlineStr">
        <is>
          <t>Debt Instrument, Face Amount</t>
        </is>
      </c>
      <c r="D20" s="6" t="n">
        <v>730000000</v>
      </c>
    </row>
    <row r="21">
      <c r="A21" s="4" t="inlineStr">
        <is>
          <t>2020 Term Loan Facility | U.K. subsidiary</t>
        </is>
      </c>
    </row>
    <row r="22">
      <c r="A22" s="3" t="inlineStr">
        <is>
          <t>Debt Instrument [Line Items]</t>
        </is>
      </c>
    </row>
    <row r="23">
      <c r="A23" s="4" t="inlineStr">
        <is>
          <t>Debt Instrument, Face Amount | £</t>
        </is>
      </c>
      <c r="E23" s="10" t="n">
        <v>250000000</v>
      </c>
    </row>
    <row r="24">
      <c r="A24" s="4" t="inlineStr">
        <is>
          <t>2017 Term Loan Facility</t>
        </is>
      </c>
    </row>
    <row r="25">
      <c r="A25" s="3" t="inlineStr">
        <is>
          <t>Debt Instrument [Line Items]</t>
        </is>
      </c>
    </row>
    <row r="26">
      <c r="A26" s="4" t="inlineStr">
        <is>
          <t>Aggregate principal amount of long-term debt</t>
        </is>
      </c>
      <c r="C26" s="5" t="n">
        <v>0</v>
      </c>
      <c r="F26" s="5" t="n">
        <v>400000000</v>
      </c>
      <c r="H26" s="6" t="n">
        <v>1500000000</v>
      </c>
    </row>
    <row r="27">
      <c r="A27" s="4" t="inlineStr">
        <is>
          <t>Note Purchase Agreement</t>
        </is>
      </c>
    </row>
    <row r="28">
      <c r="A28" s="3" t="inlineStr">
        <is>
          <t>Debt Instrument [Line Items]</t>
        </is>
      </c>
    </row>
    <row r="29">
      <c r="A29" s="4" t="inlineStr">
        <is>
          <t>Aggregate principal amount of long-term debt</t>
        </is>
      </c>
      <c r="G29" s="6" t="n">
        <v>500000000</v>
      </c>
    </row>
    <row r="30">
      <c r="A30" s="4" t="inlineStr">
        <is>
          <t>Revolving Credit Facility</t>
        </is>
      </c>
    </row>
    <row r="31">
      <c r="A31" s="3" t="inlineStr">
        <is>
          <t>Debt Instrument [Line Items]</t>
        </is>
      </c>
    </row>
    <row r="32">
      <c r="A32" s="4" t="inlineStr">
        <is>
          <t>Number of tranches | tranche</t>
        </is>
      </c>
      <c r="B32" s="5" t="n">
        <v>2</v>
      </c>
    </row>
    <row r="33">
      <c r="A33" s="4" t="inlineStr">
        <is>
          <t>Aggregate principal amount of long-term debt</t>
        </is>
      </c>
      <c r="C33" s="5" t="n">
        <v>617794000</v>
      </c>
      <c r="F33" s="5" t="n">
        <v>303780000</v>
      </c>
    </row>
    <row r="34">
      <c r="A34" s="4" t="inlineStr">
        <is>
          <t>Revolving Credit Facility | Revolving Credit Facility</t>
        </is>
      </c>
    </row>
    <row r="35">
      <c r="A35" s="3" t="inlineStr">
        <is>
          <t>Debt Instrument [Line Items]</t>
        </is>
      </c>
    </row>
    <row r="36">
      <c r="A36" s="4" t="inlineStr">
        <is>
          <t>Credit facility, maximum borrowing capacity</t>
        </is>
      </c>
      <c r="B36" s="6" t="n">
        <v>2250000000</v>
      </c>
      <c r="I36" s="6" t="n">
        <v>1600000000</v>
      </c>
    </row>
    <row r="37">
      <c r="A37" s="4" t="inlineStr">
        <is>
          <t>Credit facility, potential borrowing capacity</t>
        </is>
      </c>
      <c r="B37" s="5" t="n">
        <v>3250000000</v>
      </c>
    </row>
    <row r="38">
      <c r="A38" s="4" t="inlineStr">
        <is>
          <t>Letter of Credit</t>
        </is>
      </c>
    </row>
    <row r="39">
      <c r="A39" s="3" t="inlineStr">
        <is>
          <t>Debt Instrument [Line Items]</t>
        </is>
      </c>
    </row>
    <row r="40">
      <c r="A40" s="4" t="inlineStr">
        <is>
          <t>Credit facility, maximum borrowing capacity</t>
        </is>
      </c>
      <c r="B40" s="5" t="n">
        <v>400000000</v>
      </c>
    </row>
    <row r="41">
      <c r="A41" s="4" t="inlineStr">
        <is>
          <t>Letter of Credit | Revolving Credit Facility</t>
        </is>
      </c>
    </row>
    <row r="42">
      <c r="A42" s="3" t="inlineStr">
        <is>
          <t>Debt Instrument [Line Items]</t>
        </is>
      </c>
    </row>
    <row r="43">
      <c r="A43" s="4" t="inlineStr">
        <is>
          <t>Letters of credit issued</t>
        </is>
      </c>
      <c r="C43" s="5" t="n">
        <v>2300000</v>
      </c>
    </row>
    <row r="44">
      <c r="A44" s="4" t="inlineStr">
        <is>
          <t>Letter of Credit | Committed and Uncommitted Letter-of-Credit Facilities</t>
        </is>
      </c>
    </row>
    <row r="45">
      <c r="A45" s="3" t="inlineStr">
        <is>
          <t>Debt Instrument [Line Items]</t>
        </is>
      </c>
    </row>
    <row r="46">
      <c r="A46" s="4" t="inlineStr">
        <is>
          <t>Letters of credit issued</t>
        </is>
      </c>
      <c r="C46" s="5" t="n">
        <v>257300000</v>
      </c>
    </row>
    <row r="47">
      <c r="A47" s="4" t="inlineStr">
        <is>
          <t>Sub Facility Of Swing Line Loans</t>
        </is>
      </c>
    </row>
    <row r="48">
      <c r="A48" s="3" t="inlineStr">
        <is>
          <t>Debt Instrument [Line Items]</t>
        </is>
      </c>
    </row>
    <row r="49">
      <c r="A49" s="4" t="inlineStr">
        <is>
          <t>Credit facility, maximum borrowing capacity</t>
        </is>
      </c>
      <c r="B49" s="6" t="n">
        <v>50000000</v>
      </c>
    </row>
    <row r="50">
      <c r="A50" s="4" t="inlineStr">
        <is>
          <t>Line of Credit</t>
        </is>
      </c>
    </row>
    <row r="51">
      <c r="A51" s="3" t="inlineStr">
        <is>
          <t>Debt Instrument [Line Items]</t>
        </is>
      </c>
    </row>
    <row r="52">
      <c r="A52" s="4" t="inlineStr">
        <is>
          <t>Aggregate principal balance of short-term debt</t>
        </is>
      </c>
      <c r="C52" s="5" t="n">
        <v>259500000</v>
      </c>
      <c r="F52" s="6" t="n">
        <v>262200000</v>
      </c>
    </row>
    <row r="53">
      <c r="A53" s="4" t="inlineStr">
        <is>
          <t>Senior Notes</t>
        </is>
      </c>
    </row>
    <row r="54">
      <c r="A54" s="3" t="inlineStr">
        <is>
          <t>Debt Instrument [Line Items]</t>
        </is>
      </c>
    </row>
    <row r="55">
      <c r="A55" s="4" t="inlineStr">
        <is>
          <t>Interest on Senior Notes, possible increase (basis points)</t>
        </is>
      </c>
      <c r="G55" s="4" t="inlineStr">
        <is>
          <t>0.75%</t>
        </is>
      </c>
    </row>
    <row r="56">
      <c r="A56" s="4" t="inlineStr">
        <is>
          <t>Senior Notes | Level 2 | Fair value</t>
        </is>
      </c>
    </row>
    <row r="57">
      <c r="A57" s="3" t="inlineStr">
        <is>
          <t>Debt Instrument [Line Items]</t>
        </is>
      </c>
    </row>
    <row r="58">
      <c r="A58" s="4" t="inlineStr">
        <is>
          <t>Long-term debt, fair value</t>
        </is>
      </c>
      <c r="C58" s="6" t="n">
        <v>5287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74" customWidth="1" min="1" max="1"/>
    <col width="15" customWidth="1" min="2" max="2"/>
    <col width="15" customWidth="1" min="3" max="3"/>
    <col width="15" customWidth="1" min="4" max="4"/>
    <col width="15" customWidth="1" min="5" max="5"/>
  </cols>
  <sheetData>
    <row r="1">
      <c r="A1" s="1" t="inlineStr">
        <is>
          <t>Borrowings - Schedule of Long-term Debt (Details) - USD ($)</t>
        </is>
      </c>
      <c r="B1" s="2" t="inlineStr">
        <is>
          <t>3 Months Ended</t>
        </is>
      </c>
      <c r="C1" s="2" t="inlineStr">
        <is>
          <t>9 Months Ended</t>
        </is>
      </c>
    </row>
    <row r="2">
      <c r="B2" s="2" t="inlineStr">
        <is>
          <t>Dec. 27, 2019</t>
        </is>
      </c>
      <c r="C2" s="2" t="inlineStr">
        <is>
          <t>Jun. 26, 2020</t>
        </is>
      </c>
      <c r="D2" s="2" t="inlineStr">
        <is>
          <t>Sep. 27, 2019</t>
        </is>
      </c>
      <c r="E2" s="2" t="inlineStr">
        <is>
          <t>Sep. 28, 2017</t>
        </is>
      </c>
    </row>
    <row r="3">
      <c r="A3" s="3" t="inlineStr">
        <is>
          <t>Debt Instrument [Line Items]</t>
        </is>
      </c>
    </row>
    <row r="4">
      <c r="A4" s="4" t="inlineStr">
        <is>
          <t>Total Long-term debt, net</t>
        </is>
      </c>
      <c r="C4" s="6" t="n">
        <v>2155166000</v>
      </c>
      <c r="D4" s="6" t="n">
        <v>1201245000</v>
      </c>
    </row>
    <row r="5">
      <c r="A5" s="4" t="inlineStr">
        <is>
          <t>Less: Deferred Financing Fees</t>
        </is>
      </c>
      <c r="C5" s="6" t="n">
        <v>-1743000</v>
      </c>
      <c r="D5" s="5" t="n">
        <v>-2535000</v>
      </c>
    </row>
    <row r="6">
      <c r="A6" s="4" t="inlineStr">
        <is>
          <t>Senior Notes, Series A</t>
        </is>
      </c>
    </row>
    <row r="7">
      <c r="A7" s="3" t="inlineStr">
        <is>
          <t>Debt Instrument [Line Items]</t>
        </is>
      </c>
    </row>
    <row r="8">
      <c r="A8" s="4" t="inlineStr">
        <is>
          <t>Interest Rate</t>
        </is>
      </c>
      <c r="C8" s="4" t="inlineStr">
        <is>
          <t>4.27%</t>
        </is>
      </c>
    </row>
    <row r="9">
      <c r="A9" s="4" t="inlineStr">
        <is>
          <t>Total Long-term debt, net</t>
        </is>
      </c>
      <c r="C9" s="6" t="n">
        <v>190000000</v>
      </c>
      <c r="D9" s="5" t="n">
        <v>190000000</v>
      </c>
    </row>
    <row r="10">
      <c r="A10" s="4" t="inlineStr">
        <is>
          <t>Senior Notes, Series B</t>
        </is>
      </c>
    </row>
    <row r="11">
      <c r="A11" s="3" t="inlineStr">
        <is>
          <t>Debt Instrument [Line Items]</t>
        </is>
      </c>
    </row>
    <row r="12">
      <c r="A12" s="4" t="inlineStr">
        <is>
          <t>Interest Rate</t>
        </is>
      </c>
      <c r="C12" s="4" t="inlineStr">
        <is>
          <t>4.42%</t>
        </is>
      </c>
    </row>
    <row r="13">
      <c r="A13" s="4" t="inlineStr">
        <is>
          <t>Total Long-term debt, net</t>
        </is>
      </c>
      <c r="C13" s="6" t="n">
        <v>180000000</v>
      </c>
      <c r="D13" s="5" t="n">
        <v>180000000</v>
      </c>
    </row>
    <row r="14">
      <c r="A14" s="4" t="inlineStr">
        <is>
          <t>Senior Notes, Series C</t>
        </is>
      </c>
    </row>
    <row r="15">
      <c r="A15" s="3" t="inlineStr">
        <is>
          <t>Debt Instrument [Line Items]</t>
        </is>
      </c>
    </row>
    <row r="16">
      <c r="A16" s="4" t="inlineStr">
        <is>
          <t>Interest Rate</t>
        </is>
      </c>
      <c r="C16" s="4" t="inlineStr">
        <is>
          <t>4.52%</t>
        </is>
      </c>
    </row>
    <row r="17">
      <c r="A17" s="4" t="inlineStr">
        <is>
          <t>Total Long-term debt, net</t>
        </is>
      </c>
      <c r="C17" s="6" t="n">
        <v>130000000</v>
      </c>
      <c r="D17" s="5" t="n">
        <v>130000000</v>
      </c>
    </row>
    <row r="18">
      <c r="A18" s="4" t="inlineStr">
        <is>
          <t>2020 Term Loan Facility</t>
        </is>
      </c>
    </row>
    <row r="19">
      <c r="A19" s="3" t="inlineStr">
        <is>
          <t>Debt Instrument [Line Items]</t>
        </is>
      </c>
    </row>
    <row r="20">
      <c r="A20" s="4" t="inlineStr">
        <is>
          <t>Total Long-term debt, net</t>
        </is>
      </c>
      <c r="C20" s="5" t="n">
        <v>1039115000</v>
      </c>
      <c r="D20" s="5" t="n">
        <v>0</v>
      </c>
    </row>
    <row r="21">
      <c r="A21" s="4" t="inlineStr">
        <is>
          <t>2017 Term Loan Facility</t>
        </is>
      </c>
    </row>
    <row r="22">
      <c r="A22" s="3" t="inlineStr">
        <is>
          <t>Debt Instrument [Line Items]</t>
        </is>
      </c>
    </row>
    <row r="23">
      <c r="A23" s="4" t="inlineStr">
        <is>
          <t>Total Long-term debt, net</t>
        </is>
      </c>
      <c r="C23" s="5" t="n">
        <v>0</v>
      </c>
      <c r="D23" s="5" t="n">
        <v>400000000</v>
      </c>
      <c r="E23" s="6" t="n">
        <v>1500000000</v>
      </c>
    </row>
    <row r="24">
      <c r="A24" s="4" t="inlineStr">
        <is>
          <t>Revolving Credit Facility</t>
        </is>
      </c>
    </row>
    <row r="25">
      <c r="A25" s="3" t="inlineStr">
        <is>
          <t>Debt Instrument [Line Items]</t>
        </is>
      </c>
    </row>
    <row r="26">
      <c r="A26" s="4" t="inlineStr">
        <is>
          <t>Total Long-term debt, net</t>
        </is>
      </c>
      <c r="C26" s="6" t="n">
        <v>617794000</v>
      </c>
      <c r="D26" s="6" t="n">
        <v>303780000</v>
      </c>
    </row>
    <row r="27">
      <c r="A27" s="4" t="inlineStr">
        <is>
          <t>LIBOR | 2020 Term Loan Facility</t>
        </is>
      </c>
    </row>
    <row r="28">
      <c r="A28" s="3" t="inlineStr">
        <is>
          <t>Debt Instrument [Line Items]</t>
        </is>
      </c>
    </row>
    <row r="29">
      <c r="A29" s="4" t="inlineStr">
        <is>
          <t>Margin added to variable rate interest rate (percentage)</t>
        </is>
      </c>
      <c r="C29" s="4" t="inlineStr">
        <is>
          <t>0.67%</t>
        </is>
      </c>
    </row>
    <row r="30">
      <c r="A30" s="4" t="inlineStr">
        <is>
          <t>LIBOR | 2017 Term Loan Facility</t>
        </is>
      </c>
    </row>
    <row r="31">
      <c r="A31" s="3" t="inlineStr">
        <is>
          <t>Debt Instrument [Line Items]</t>
        </is>
      </c>
    </row>
    <row r="32">
      <c r="A32" s="4" t="inlineStr">
        <is>
          <t>Margin added to variable rate interest rate (percentage)</t>
        </is>
      </c>
      <c r="B32" s="4" t="inlineStr">
        <is>
          <t>2.05%</t>
        </is>
      </c>
    </row>
    <row r="33">
      <c r="A33" s="4" t="inlineStr">
        <is>
          <t>Minimum | Eurodollar | 2020 Term Loan Facility</t>
        </is>
      </c>
    </row>
    <row r="34">
      <c r="A34" s="3" t="inlineStr">
        <is>
          <t>Debt Instrument [Line Items]</t>
        </is>
      </c>
    </row>
    <row r="35">
      <c r="A35" s="4" t="inlineStr">
        <is>
          <t>Margin added to variable rate interest rate (percentage)</t>
        </is>
      </c>
      <c r="C35" s="4" t="inlineStr">
        <is>
          <t>0.875%</t>
        </is>
      </c>
    </row>
    <row r="36">
      <c r="A36" s="4" t="inlineStr">
        <is>
          <t>Minimum | Eurodollar | 2017 Term Loan Facility</t>
        </is>
      </c>
    </row>
    <row r="37">
      <c r="A37" s="3" t="inlineStr">
        <is>
          <t>Debt Instrument [Line Items]</t>
        </is>
      </c>
    </row>
    <row r="38">
      <c r="A38" s="4" t="inlineStr">
        <is>
          <t>Margin added to variable rate interest rate (percentage)</t>
        </is>
      </c>
      <c r="B38" s="4" t="inlineStr">
        <is>
          <t>1.00%</t>
        </is>
      </c>
    </row>
    <row r="39">
      <c r="A39" s="4" t="inlineStr">
        <is>
          <t>Minimum | Eurodollar | New Credit Agreement</t>
        </is>
      </c>
    </row>
    <row r="40">
      <c r="A40" s="3" t="inlineStr">
        <is>
          <t>Debt Instrument [Line Items]</t>
        </is>
      </c>
    </row>
    <row r="41">
      <c r="A41" s="4" t="inlineStr">
        <is>
          <t>Margin added to variable rate interest rate (percentage)</t>
        </is>
      </c>
      <c r="C41" s="4" t="inlineStr">
        <is>
          <t>0.875%</t>
        </is>
      </c>
    </row>
    <row r="42">
      <c r="A42" s="4" t="inlineStr">
        <is>
          <t>Minimum | Base Rate | 2017 Term Loan Facility</t>
        </is>
      </c>
    </row>
    <row r="43">
      <c r="A43" s="3" t="inlineStr">
        <is>
          <t>Debt Instrument [Line Items]</t>
        </is>
      </c>
    </row>
    <row r="44">
      <c r="A44" s="4" t="inlineStr">
        <is>
          <t>Margin added to variable rate interest rate (percentage)</t>
        </is>
      </c>
      <c r="B44" s="4" t="inlineStr">
        <is>
          <t>0.00%</t>
        </is>
      </c>
    </row>
    <row r="45">
      <c r="A45" s="4" t="inlineStr">
        <is>
          <t>Minimum | Base Rate | Revolving Credit Facility | 2020 Term Loan Facility</t>
        </is>
      </c>
    </row>
    <row r="46">
      <c r="A46" s="3" t="inlineStr">
        <is>
          <t>Debt Instrument [Line Items]</t>
        </is>
      </c>
    </row>
    <row r="47">
      <c r="A47" s="4" t="inlineStr">
        <is>
          <t>Margin added to variable rate interest rate (percentage)</t>
        </is>
      </c>
      <c r="C47" s="4" t="inlineStr">
        <is>
          <t>0.00%</t>
        </is>
      </c>
    </row>
    <row r="48">
      <c r="A48" s="4" t="inlineStr">
        <is>
          <t>Minimum | Base Rate | New Credit Agreement</t>
        </is>
      </c>
    </row>
    <row r="49">
      <c r="A49" s="3" t="inlineStr">
        <is>
          <t>Debt Instrument [Line Items]</t>
        </is>
      </c>
    </row>
    <row r="50">
      <c r="A50" s="4" t="inlineStr">
        <is>
          <t>Margin added to variable rate interest rate (percentage)</t>
        </is>
      </c>
      <c r="C50" s="4" t="inlineStr">
        <is>
          <t>0.00%</t>
        </is>
      </c>
    </row>
    <row r="51">
      <c r="A51" s="4" t="inlineStr">
        <is>
          <t>Minimum | LIBOR | Revolving Credit Facility</t>
        </is>
      </c>
    </row>
    <row r="52">
      <c r="A52" s="3" t="inlineStr">
        <is>
          <t>Debt Instrument [Line Items]</t>
        </is>
      </c>
    </row>
    <row r="53">
      <c r="A53" s="4" t="inlineStr">
        <is>
          <t>Margin added to variable rate interest rate (percentage)</t>
        </is>
      </c>
      <c r="C53" s="4" t="inlineStr">
        <is>
          <t>0.06%</t>
        </is>
      </c>
    </row>
    <row r="54">
      <c r="A54" s="4" t="inlineStr">
        <is>
          <t>Maximum | Eurodollar | 2020 Term Loan Facility</t>
        </is>
      </c>
    </row>
    <row r="55">
      <c r="A55" s="3" t="inlineStr">
        <is>
          <t>Debt Instrument [Line Items]</t>
        </is>
      </c>
    </row>
    <row r="56">
      <c r="A56" s="4" t="inlineStr">
        <is>
          <t>Margin added to variable rate interest rate (percentage)</t>
        </is>
      </c>
      <c r="B56" s="4" t="inlineStr">
        <is>
          <t>1.50%</t>
        </is>
      </c>
    </row>
    <row r="57">
      <c r="A57" s="4" t="inlineStr">
        <is>
          <t>Maximum | Eurodollar | Revolving Credit Facility</t>
        </is>
      </c>
    </row>
    <row r="58">
      <c r="A58" s="3" t="inlineStr">
        <is>
          <t>Debt Instrument [Line Items]</t>
        </is>
      </c>
    </row>
    <row r="59">
      <c r="A59" s="4" t="inlineStr">
        <is>
          <t>Margin added to variable rate interest rate (percentage)</t>
        </is>
      </c>
      <c r="C59" s="4" t="inlineStr">
        <is>
          <t>1.50%</t>
        </is>
      </c>
    </row>
    <row r="60">
      <c r="A60" s="4" t="inlineStr">
        <is>
          <t>Maximum | Eurodollar | New Credit Agreement</t>
        </is>
      </c>
    </row>
    <row r="61">
      <c r="A61" s="3" t="inlineStr">
        <is>
          <t>Debt Instrument [Line Items]</t>
        </is>
      </c>
    </row>
    <row r="62">
      <c r="A62" s="4" t="inlineStr">
        <is>
          <t>Margin added to variable rate interest rate (percentage)</t>
        </is>
      </c>
      <c r="C62" s="4" t="inlineStr">
        <is>
          <t>1.50%</t>
        </is>
      </c>
    </row>
    <row r="63">
      <c r="A63" s="4" t="inlineStr">
        <is>
          <t>Maximum | Base Rate | 2017 Term Loan Facility</t>
        </is>
      </c>
    </row>
    <row r="64">
      <c r="A64" s="3" t="inlineStr">
        <is>
          <t>Debt Instrument [Line Items]</t>
        </is>
      </c>
    </row>
    <row r="65">
      <c r="A65" s="4" t="inlineStr">
        <is>
          <t>Margin added to variable rate interest rate (percentage)</t>
        </is>
      </c>
      <c r="B65" s="4" t="inlineStr">
        <is>
          <t>0.50%</t>
        </is>
      </c>
    </row>
    <row r="66">
      <c r="A66" s="4" t="inlineStr">
        <is>
          <t>Maximum | Base Rate | Revolving Credit Facility | 2020 Term Loan Facility</t>
        </is>
      </c>
    </row>
    <row r="67">
      <c r="A67" s="3" t="inlineStr">
        <is>
          <t>Debt Instrument [Line Items]</t>
        </is>
      </c>
    </row>
    <row r="68">
      <c r="A68" s="4" t="inlineStr">
        <is>
          <t>Margin added to variable rate interest rate (percentage)</t>
        </is>
      </c>
      <c r="C68" s="4" t="inlineStr">
        <is>
          <t>0.50%</t>
        </is>
      </c>
    </row>
    <row r="69">
      <c r="A69" s="4" t="inlineStr">
        <is>
          <t>Maximum | Base Rate | New Credit Agreement</t>
        </is>
      </c>
    </row>
    <row r="70">
      <c r="A70" s="3" t="inlineStr">
        <is>
          <t>Debt Instrument [Line Items]</t>
        </is>
      </c>
    </row>
    <row r="71">
      <c r="A71" s="4" t="inlineStr">
        <is>
          <t>Margin added to variable rate interest rate (percentage)</t>
        </is>
      </c>
      <c r="C71" s="4" t="inlineStr">
        <is>
          <t>0.50%</t>
        </is>
      </c>
    </row>
    <row r="72">
      <c r="A72" s="4" t="inlineStr">
        <is>
          <t>Maximum | LIBOR | Revolving Credit Facility</t>
        </is>
      </c>
    </row>
    <row r="73">
      <c r="A73" s="3" t="inlineStr">
        <is>
          <t>Debt Instrument [Line Items]</t>
        </is>
      </c>
    </row>
    <row r="74">
      <c r="A74" s="4" t="inlineStr">
        <is>
          <t>Margin added to variable rate interest rate (percentage)</t>
        </is>
      </c>
      <c r="B74" s="4" t="inlineStr">
        <is>
          <t>1.17%</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ccounting for Contracts - Disaggregation of Revenue (Details) - USD ($) $ in Thousands</t>
        </is>
      </c>
      <c r="B1" s="2" t="inlineStr">
        <is>
          <t>3 Months Ended</t>
        </is>
      </c>
      <c r="D1" s="2" t="inlineStr">
        <is>
          <t>9 Months Ended</t>
        </is>
      </c>
    </row>
    <row r="2">
      <c r="B2" s="2" t="inlineStr">
        <is>
          <t>Jun. 26, 2020</t>
        </is>
      </c>
      <c r="C2" s="2" t="inlineStr">
        <is>
          <t>Jun. 28, 2019</t>
        </is>
      </c>
      <c r="D2" s="2" t="inlineStr">
        <is>
          <t>Jun. 26, 2020</t>
        </is>
      </c>
      <c r="E2" s="2" t="inlineStr">
        <is>
          <t>Jun. 28, 2019</t>
        </is>
      </c>
    </row>
    <row r="3">
      <c r="A3" s="3" t="inlineStr">
        <is>
          <t>Disaggregation of Revenue [Line Items]</t>
        </is>
      </c>
    </row>
    <row r="4">
      <c r="A4" s="4" t="inlineStr">
        <is>
          <t>Revenues</t>
        </is>
      </c>
      <c r="B4" s="6" t="n">
        <v>3260057</v>
      </c>
      <c r="C4" s="6" t="n">
        <v>3169622</v>
      </c>
      <c r="D4" s="6" t="n">
        <v>10047286</v>
      </c>
      <c r="E4" s="6" t="n">
        <v>9345005</v>
      </c>
    </row>
    <row r="5">
      <c r="A5" s="4" t="inlineStr">
        <is>
          <t>United States</t>
        </is>
      </c>
    </row>
    <row r="6">
      <c r="A6" s="3" t="inlineStr">
        <is>
          <t>Disaggregation of Revenue [Line Items]</t>
        </is>
      </c>
    </row>
    <row r="7">
      <c r="A7" s="4" t="inlineStr">
        <is>
          <t>Revenues</t>
        </is>
      </c>
      <c r="B7" s="5" t="n">
        <v>2472091</v>
      </c>
      <c r="C7" s="5" t="n">
        <v>2357836</v>
      </c>
      <c r="D7" s="5" t="n">
        <v>7548192</v>
      </c>
      <c r="E7" s="5" t="n">
        <v>6701474</v>
      </c>
    </row>
    <row r="8">
      <c r="A8" s="4" t="inlineStr">
        <is>
          <t>Europe</t>
        </is>
      </c>
    </row>
    <row r="9">
      <c r="A9" s="3" t="inlineStr">
        <is>
          <t>Disaggregation of Revenue [Line Items]</t>
        </is>
      </c>
    </row>
    <row r="10">
      <c r="A10" s="4" t="inlineStr">
        <is>
          <t>Revenues</t>
        </is>
      </c>
      <c r="B10" s="5" t="n">
        <v>504201</v>
      </c>
      <c r="C10" s="5" t="n">
        <v>491036</v>
      </c>
      <c r="D10" s="5" t="n">
        <v>1662104</v>
      </c>
      <c r="E10" s="5" t="n">
        <v>1706163</v>
      </c>
    </row>
    <row r="11">
      <c r="A11" s="4" t="inlineStr">
        <is>
          <t>Canada</t>
        </is>
      </c>
    </row>
    <row r="12">
      <c r="A12" s="3" t="inlineStr">
        <is>
          <t>Disaggregation of Revenue [Line Items]</t>
        </is>
      </c>
    </row>
    <row r="13">
      <c r="A13" s="4" t="inlineStr">
        <is>
          <t>Revenues</t>
        </is>
      </c>
      <c r="B13" s="5" t="n">
        <v>56954</v>
      </c>
      <c r="C13" s="5" t="n">
        <v>59830</v>
      </c>
      <c r="D13" s="5" t="n">
        <v>164601</v>
      </c>
      <c r="E13" s="5" t="n">
        <v>160339</v>
      </c>
    </row>
    <row r="14">
      <c r="A14" s="4" t="inlineStr">
        <is>
          <t>Asia</t>
        </is>
      </c>
    </row>
    <row r="15">
      <c r="A15" s="3" t="inlineStr">
        <is>
          <t>Disaggregation of Revenue [Line Items]</t>
        </is>
      </c>
    </row>
    <row r="16">
      <c r="A16" s="4" t="inlineStr">
        <is>
          <t>Revenues</t>
        </is>
      </c>
      <c r="B16" s="5" t="n">
        <v>27995</v>
      </c>
      <c r="C16" s="5" t="n">
        <v>33918</v>
      </c>
      <c r="D16" s="5" t="n">
        <v>90889</v>
      </c>
      <c r="E16" s="5" t="n">
        <v>113294</v>
      </c>
    </row>
    <row r="17">
      <c r="A17" s="4" t="inlineStr">
        <is>
          <t>India</t>
        </is>
      </c>
    </row>
    <row r="18">
      <c r="A18" s="3" t="inlineStr">
        <is>
          <t>Disaggregation of Revenue [Line Items]</t>
        </is>
      </c>
    </row>
    <row r="19">
      <c r="A19" s="4" t="inlineStr">
        <is>
          <t>Revenues</t>
        </is>
      </c>
      <c r="B19" s="5" t="n">
        <v>16465</v>
      </c>
      <c r="C19" s="5" t="n">
        <v>12129</v>
      </c>
      <c r="D19" s="5" t="n">
        <v>33229</v>
      </c>
      <c r="E19" s="5" t="n">
        <v>43131</v>
      </c>
    </row>
    <row r="20">
      <c r="A20" s="4" t="inlineStr">
        <is>
          <t>Australia and New Zealand</t>
        </is>
      </c>
    </row>
    <row r="21">
      <c r="A21" s="3" t="inlineStr">
        <is>
          <t>Disaggregation of Revenue [Line Items]</t>
        </is>
      </c>
    </row>
    <row r="22">
      <c r="A22" s="4" t="inlineStr">
        <is>
          <t>Revenues</t>
        </is>
      </c>
      <c r="B22" s="5" t="n">
        <v>130133</v>
      </c>
      <c r="C22" s="5" t="n">
        <v>136711</v>
      </c>
      <c r="D22" s="5" t="n">
        <v>378178</v>
      </c>
      <c r="E22" s="5" t="n">
        <v>386594</v>
      </c>
    </row>
    <row r="23">
      <c r="A23" s="4" t="inlineStr">
        <is>
          <t>South America and Mexico</t>
        </is>
      </c>
    </row>
    <row r="24">
      <c r="A24" s="3" t="inlineStr">
        <is>
          <t>Disaggregation of Revenue [Line Items]</t>
        </is>
      </c>
    </row>
    <row r="25">
      <c r="A25" s="4" t="inlineStr">
        <is>
          <t>Revenues</t>
        </is>
      </c>
      <c r="B25" s="5" t="n">
        <v>0</v>
      </c>
      <c r="C25" s="5" t="n">
        <v>1225</v>
      </c>
      <c r="D25" s="5" t="n">
        <v>0</v>
      </c>
      <c r="E25" s="5" t="n">
        <v>7244</v>
      </c>
    </row>
    <row r="26">
      <c r="A26" s="4" t="inlineStr">
        <is>
          <t>Middle East and Africa</t>
        </is>
      </c>
    </row>
    <row r="27">
      <c r="A27" s="3" t="inlineStr">
        <is>
          <t>Disaggregation of Revenue [Line Items]</t>
        </is>
      </c>
    </row>
    <row r="28">
      <c r="A28" s="4" t="inlineStr">
        <is>
          <t>Revenues</t>
        </is>
      </c>
      <c r="B28" s="6" t="n">
        <v>52218</v>
      </c>
      <c r="C28" s="6" t="n">
        <v>76937</v>
      </c>
      <c r="D28" s="6" t="n">
        <v>170093</v>
      </c>
      <c r="E28" s="6" t="n">
        <v>22676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72" customWidth="1" min="1" max="1"/>
    <col width="13" customWidth="1" min="2" max="2"/>
    <col width="13" customWidth="1" min="3" max="3"/>
    <col width="27" customWidth="1" min="4" max="4"/>
    <col width="18" customWidth="1" min="5" max="5"/>
    <col width="46" customWidth="1" min="6" max="6"/>
    <col width="34" customWidth="1" min="7" max="7"/>
    <col width="80" customWidth="1" min="8" max="8"/>
    <col width="25" customWidth="1" min="9" max="9"/>
  </cols>
  <sheetData>
    <row r="1">
      <c r="A1" s="1" t="inlineStr">
        <is>
          <t>Consolidated Statement of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otal Jacobs Stockholders’ Equity</t>
        </is>
      </c>
      <c r="H1" s="2" t="inlineStr">
        <is>
          <t>Total Jacobs Stockholders’ EquityCumulative Effect, Period of Adoption, Adjustment</t>
        </is>
      </c>
      <c r="I1" s="2" t="inlineStr">
        <is>
          <t>Noncontrolling Interests</t>
        </is>
      </c>
    </row>
    <row r="2">
      <c r="A2" s="4" t="inlineStr">
        <is>
          <t>Beginning balance at Sep. 28, 2018</t>
        </is>
      </c>
      <c r="B2" s="6" t="n">
        <v>5944354</v>
      </c>
      <c r="C2" s="6" t="n">
        <v>142218</v>
      </c>
      <c r="D2" s="6" t="n">
        <v>2708839</v>
      </c>
      <c r="E2" s="6" t="n">
        <v>3809991</v>
      </c>
      <c r="F2" s="6" t="n">
        <v>-806703</v>
      </c>
      <c r="G2" s="6" t="n">
        <v>5854345</v>
      </c>
      <c r="H2" s="6" t="n">
        <v>-37209</v>
      </c>
      <c r="I2" s="6" t="n">
        <v>90009</v>
      </c>
    </row>
    <row r="3">
      <c r="A3" s="3" t="inlineStr">
        <is>
          <t>Increase (Decrease) in Stockholders' Equity [Roll Forward]</t>
        </is>
      </c>
    </row>
    <row r="4">
      <c r="A4" s="4" t="inlineStr">
        <is>
          <t>Net earnings</t>
        </is>
      </c>
      <c r="B4" s="5" t="n">
        <v>723427</v>
      </c>
      <c r="E4" s="5" t="n">
        <v>705654</v>
      </c>
      <c r="G4" s="5" t="n">
        <v>705654</v>
      </c>
      <c r="I4" s="5" t="n">
        <v>17773</v>
      </c>
    </row>
    <row r="5">
      <c r="A5" s="4" t="inlineStr">
        <is>
          <t>Disposition of ECR business, net of deferred taxes</t>
        </is>
      </c>
      <c r="B5" s="5" t="n">
        <v>74064</v>
      </c>
      <c r="F5" s="5" t="n">
        <v>119791</v>
      </c>
      <c r="G5" s="5" t="n">
        <v>119791</v>
      </c>
      <c r="I5" s="5" t="n">
        <v>-45727</v>
      </c>
    </row>
    <row r="6">
      <c r="A6" s="4" t="inlineStr">
        <is>
          <t>Foreign currency translation adjustments</t>
        </is>
      </c>
      <c r="B6" s="5" t="n">
        <v>-51455</v>
      </c>
      <c r="F6" s="5" t="n">
        <v>-51455</v>
      </c>
      <c r="G6" s="5" t="n">
        <v>-51455</v>
      </c>
    </row>
    <row r="7">
      <c r="A7" s="4" t="inlineStr">
        <is>
          <t>Pension and retiree medical plan liability, net of deferred taxes</t>
        </is>
      </c>
      <c r="B7" s="5" t="n">
        <v>-25942</v>
      </c>
      <c r="F7" s="5" t="n">
        <v>-25942</v>
      </c>
      <c r="G7" s="5" t="n">
        <v>25942</v>
      </c>
    </row>
    <row r="8">
      <c r="A8" s="4" t="inlineStr">
        <is>
          <t>(Loss) Gain on derivatives, net of deferred taxes</t>
        </is>
      </c>
      <c r="B8" s="5" t="n">
        <v>720</v>
      </c>
      <c r="F8" s="5" t="n">
        <v>720</v>
      </c>
      <c r="G8" s="5" t="n">
        <v>720</v>
      </c>
    </row>
    <row r="9">
      <c r="A9" s="4" t="inlineStr">
        <is>
          <t>Dividends</t>
        </is>
      </c>
      <c r="B9" s="5" t="n">
        <v>-47407</v>
      </c>
      <c r="E9" s="5" t="n">
        <v>-47407</v>
      </c>
      <c r="G9" s="5" t="n">
        <v>-47407</v>
      </c>
    </row>
    <row r="10">
      <c r="A10" s="4" t="inlineStr">
        <is>
          <t>Noncontrolling interests - distributions and other</t>
        </is>
      </c>
      <c r="B10" s="5" t="n">
        <v>-14001</v>
      </c>
      <c r="G10" s="5" t="n">
        <v>0</v>
      </c>
      <c r="I10" s="5" t="n">
        <v>-14001</v>
      </c>
    </row>
    <row r="11">
      <c r="A11" s="4" t="inlineStr">
        <is>
          <t>Stock based compensation</t>
        </is>
      </c>
      <c r="B11" s="5" t="n">
        <v>47341</v>
      </c>
      <c r="D11" s="5" t="n">
        <v>47335</v>
      </c>
      <c r="E11" s="5" t="n">
        <v>6</v>
      </c>
      <c r="G11" s="5" t="n">
        <v>47341</v>
      </c>
    </row>
    <row r="12">
      <c r="A12" s="4" t="inlineStr">
        <is>
          <t>Noncontrolling interest acquired / consolidated</t>
        </is>
      </c>
      <c r="B12" s="5" t="n">
        <v>-1113</v>
      </c>
      <c r="D12" s="5" t="n">
        <v>-1113</v>
      </c>
      <c r="G12" s="5" t="n">
        <v>-1113</v>
      </c>
    </row>
    <row r="13">
      <c r="A13" s="4" t="inlineStr">
        <is>
          <t>Issuances of equity securities including shares withheld for taxes</t>
        </is>
      </c>
      <c r="B13" s="5" t="n">
        <v>19956</v>
      </c>
      <c r="C13" s="5" t="n">
        <v>1316</v>
      </c>
      <c r="D13" s="5" t="n">
        <v>25369</v>
      </c>
      <c r="E13" s="5" t="n">
        <v>-6729</v>
      </c>
      <c r="G13" s="5" t="n">
        <v>19956</v>
      </c>
    </row>
    <row r="14">
      <c r="A14" s="4" t="inlineStr">
        <is>
          <t>Repurchases of equity securities</t>
        </is>
      </c>
      <c r="B14" s="5" t="n">
        <v>-524618</v>
      </c>
      <c r="C14" s="5" t="n">
        <v>-7685</v>
      </c>
      <c r="D14" s="5" t="n">
        <v>-146253</v>
      </c>
      <c r="E14" s="5" t="n">
        <v>-370680</v>
      </c>
      <c r="G14" s="5" t="n">
        <v>-524618</v>
      </c>
    </row>
    <row r="15">
      <c r="A15" s="4" t="inlineStr">
        <is>
          <t>Ending balance at Jun. 28, 2019</t>
        </is>
      </c>
      <c r="B15" s="5" t="n">
        <v>6108117</v>
      </c>
      <c r="C15" s="5" t="n">
        <v>135849</v>
      </c>
      <c r="D15" s="5" t="n">
        <v>2634177</v>
      </c>
      <c r="E15" s="5" t="n">
        <v>4053626</v>
      </c>
      <c r="F15" s="5" t="n">
        <v>-763589</v>
      </c>
      <c r="G15" s="5" t="n">
        <v>6060063</v>
      </c>
      <c r="I15" s="5" t="n">
        <v>48054</v>
      </c>
    </row>
    <row r="16">
      <c r="A16" s="3" t="inlineStr">
        <is>
          <t>Increase (Decrease) in Stockholders' Equity [Roll Forward]</t>
        </is>
      </c>
    </row>
    <row r="17">
      <c r="A17" s="4" t="inlineStr">
        <is>
          <t>Disposition of business, deferred taxes</t>
        </is>
      </c>
      <c r="B17" s="5" t="n">
        <v>5402</v>
      </c>
    </row>
    <row r="18">
      <c r="A18" s="4" t="inlineStr">
        <is>
          <t>Beginning balance at Mar. 29, 2019</t>
        </is>
      </c>
      <c r="B18" s="5" t="n">
        <v>5555581</v>
      </c>
      <c r="C18" s="5" t="n">
        <v>136432</v>
      </c>
      <c r="D18" s="5" t="n">
        <v>2568809</v>
      </c>
      <c r="E18" s="5" t="n">
        <v>3620873</v>
      </c>
      <c r="F18" s="5" t="n">
        <v>-860260</v>
      </c>
      <c r="G18" s="5" t="n">
        <v>5465854</v>
      </c>
      <c r="I18" s="5" t="n">
        <v>89727</v>
      </c>
    </row>
    <row r="19">
      <c r="A19" s="3" t="inlineStr">
        <is>
          <t>Increase (Decrease) in Stockholders' Equity [Roll Forward]</t>
        </is>
      </c>
    </row>
    <row r="20">
      <c r="A20" s="4" t="inlineStr">
        <is>
          <t>Net earnings</t>
        </is>
      </c>
      <c r="B20" s="5" t="n">
        <v>531064</v>
      </c>
      <c r="E20" s="5" t="n">
        <v>524442</v>
      </c>
      <c r="G20" s="5" t="n">
        <v>524442</v>
      </c>
      <c r="I20" s="5" t="n">
        <v>6622</v>
      </c>
    </row>
    <row r="21">
      <c r="A21" s="4" t="inlineStr">
        <is>
          <t>Disposition of ECR business, net of deferred taxes</t>
        </is>
      </c>
      <c r="B21" s="5" t="n">
        <v>74064</v>
      </c>
      <c r="F21" s="5" t="n">
        <v>119791</v>
      </c>
      <c r="G21" s="5" t="n">
        <v>119791</v>
      </c>
      <c r="I21" s="5" t="n">
        <v>-45727</v>
      </c>
    </row>
    <row r="22">
      <c r="A22" s="4" t="inlineStr">
        <is>
          <t>Foreign currency translation adjustments</t>
        </is>
      </c>
      <c r="B22" s="5" t="n">
        <v>-30408</v>
      </c>
      <c r="F22" s="5" t="n">
        <v>-30408</v>
      </c>
      <c r="G22" s="5" t="n">
        <v>-30408</v>
      </c>
    </row>
    <row r="23">
      <c r="A23" s="4" t="inlineStr">
        <is>
          <t>Pension and retiree medical plan liability, net of deferred taxes</t>
        </is>
      </c>
      <c r="B23" s="5" t="n">
        <v>8173</v>
      </c>
      <c r="F23" s="5" t="n">
        <v>8173</v>
      </c>
      <c r="G23" s="5" t="n">
        <v>8173</v>
      </c>
    </row>
    <row r="24">
      <c r="A24" s="4" t="inlineStr">
        <is>
          <t>(Loss) Gain on derivatives, net of deferred taxes</t>
        </is>
      </c>
      <c r="B24" s="5" t="n">
        <v>-885</v>
      </c>
      <c r="F24" s="5" t="n">
        <v>-885</v>
      </c>
      <c r="G24" s="5" t="n">
        <v>-885</v>
      </c>
    </row>
    <row r="25">
      <c r="A25" s="4" t="inlineStr">
        <is>
          <t>Dividends</t>
        </is>
      </c>
      <c r="B25" s="5" t="n">
        <v>-23477</v>
      </c>
      <c r="E25" s="5" t="n">
        <v>-23477</v>
      </c>
      <c r="G25" s="5" t="n">
        <v>-23477</v>
      </c>
    </row>
    <row r="26">
      <c r="A26" s="4" t="inlineStr">
        <is>
          <t>Noncontrolling interests - distributions and other</t>
        </is>
      </c>
      <c r="B26" s="5" t="n">
        <v>-2568</v>
      </c>
      <c r="I26" s="5" t="n">
        <v>-2568</v>
      </c>
    </row>
    <row r="27">
      <c r="A27" s="4" t="inlineStr">
        <is>
          <t>Stock based compensation</t>
        </is>
      </c>
      <c r="B27" s="5" t="n">
        <v>18425</v>
      </c>
      <c r="D27" s="5" t="n">
        <v>18425</v>
      </c>
      <c r="G27" s="5" t="n">
        <v>18425</v>
      </c>
    </row>
    <row r="28">
      <c r="A28" s="4" t="inlineStr">
        <is>
          <t>Noncontrolling interest acquired / consolidated</t>
        </is>
      </c>
      <c r="B28" s="5" t="n">
        <v>0</v>
      </c>
      <c r="G28" s="5" t="n">
        <v>0</v>
      </c>
    </row>
    <row r="29">
      <c r="A29" s="4" t="inlineStr">
        <is>
          <t>Issuances of equity securities including shares withheld for taxes</t>
        </is>
      </c>
      <c r="B29" s="5" t="n">
        <v>14331</v>
      </c>
      <c r="C29" s="5" t="n">
        <v>403</v>
      </c>
      <c r="D29" s="5" t="n">
        <v>15514</v>
      </c>
      <c r="E29" s="5" t="n">
        <v>-1586</v>
      </c>
      <c r="G29" s="5" t="n">
        <v>14331</v>
      </c>
    </row>
    <row r="30">
      <c r="A30" s="4" t="inlineStr">
        <is>
          <t>Repurchases of equity securities</t>
        </is>
      </c>
      <c r="B30" s="5" t="n">
        <v>-36183</v>
      </c>
      <c r="C30" s="5" t="n">
        <v>-986</v>
      </c>
      <c r="D30" s="5" t="n">
        <v>31429</v>
      </c>
      <c r="E30" s="5" t="n">
        <v>-66626</v>
      </c>
      <c r="G30" s="5" t="n">
        <v>-36183</v>
      </c>
    </row>
    <row r="31">
      <c r="A31" s="4" t="inlineStr">
        <is>
          <t>Ending balance at Jun. 28, 2019</t>
        </is>
      </c>
      <c r="B31" s="5" t="n">
        <v>6108117</v>
      </c>
      <c r="C31" s="5" t="n">
        <v>135849</v>
      </c>
      <c r="D31" s="5" t="n">
        <v>2634177</v>
      </c>
      <c r="E31" s="5" t="n">
        <v>4053626</v>
      </c>
      <c r="F31" s="5" t="n">
        <v>-763589</v>
      </c>
      <c r="G31" s="5" t="n">
        <v>6060063</v>
      </c>
      <c r="I31" s="5" t="n">
        <v>48054</v>
      </c>
    </row>
    <row r="32">
      <c r="A32" s="3" t="inlineStr">
        <is>
          <t>Increase (Decrease) in Stockholders' Equity [Roll Forward]</t>
        </is>
      </c>
    </row>
    <row r="33">
      <c r="A33" s="4" t="inlineStr">
        <is>
          <t>Disposition of business, deferred taxes</t>
        </is>
      </c>
      <c r="B33" s="5" t="n">
        <v>5402</v>
      </c>
    </row>
    <row r="34">
      <c r="A34" s="4" t="inlineStr">
        <is>
          <t>Beginning balance at Sep. 27, 2019</t>
        </is>
      </c>
      <c r="B34" s="5" t="n">
        <v>5768658</v>
      </c>
      <c r="C34" s="5" t="n">
        <v>132879</v>
      </c>
      <c r="D34" s="5" t="n">
        <v>2559450</v>
      </c>
      <c r="E34" s="5" t="n">
        <v>3939174</v>
      </c>
      <c r="F34" s="5" t="n">
        <v>-916812</v>
      </c>
      <c r="G34" s="5" t="n">
        <v>5714691</v>
      </c>
      <c r="I34" s="5" t="n">
        <v>53967</v>
      </c>
    </row>
    <row r="35">
      <c r="A35" s="3" t="inlineStr">
        <is>
          <t>Increase (Decrease) in Stockholders' Equity [Roll Forward]</t>
        </is>
      </c>
    </row>
    <row r="36">
      <c r="A36" s="4" t="inlineStr">
        <is>
          <t>Net earnings</t>
        </is>
      </c>
      <c r="B36" s="5" t="n">
        <v>431517</v>
      </c>
      <c r="E36" s="5" t="n">
        <v>409855</v>
      </c>
      <c r="G36" s="5" t="n">
        <v>409855</v>
      </c>
      <c r="I36" s="5" t="n">
        <v>21662</v>
      </c>
    </row>
    <row r="37">
      <c r="A37" s="4" t="inlineStr">
        <is>
          <t>Foreign currency translation adjustments, net of deferred taxes</t>
        </is>
      </c>
      <c r="B37" s="5" t="n">
        <v>8377</v>
      </c>
      <c r="F37" s="5" t="n">
        <v>8377</v>
      </c>
      <c r="G37" s="5" t="n">
        <v>8377</v>
      </c>
    </row>
    <row r="38">
      <c r="A38" s="4" t="inlineStr">
        <is>
          <t>Pension and retiree medical plan liability, net of deferred taxes</t>
        </is>
      </c>
      <c r="B38" s="5" t="n">
        <v>11407</v>
      </c>
      <c r="F38" s="5" t="n">
        <v>11407</v>
      </c>
      <c r="G38" s="5" t="n">
        <v>-11407</v>
      </c>
    </row>
    <row r="39">
      <c r="A39" s="4" t="inlineStr">
        <is>
          <t>(Loss) Gain on derivatives, net of deferred taxes</t>
        </is>
      </c>
      <c r="B39" s="5" t="n">
        <v>-14664</v>
      </c>
      <c r="F39" s="5" t="n">
        <v>-14664</v>
      </c>
      <c r="G39" s="5" t="n">
        <v>-14664</v>
      </c>
    </row>
    <row r="40">
      <c r="A40" s="4" t="inlineStr">
        <is>
          <t>Dividends</t>
        </is>
      </c>
      <c r="B40" s="5" t="n">
        <v>-50379</v>
      </c>
      <c r="E40" s="5" t="n">
        <v>-50379</v>
      </c>
      <c r="G40" s="5" t="n">
        <v>50379</v>
      </c>
    </row>
    <row r="41">
      <c r="A41" s="4" t="inlineStr">
        <is>
          <t>Noncontrolling interests - distributions and other</t>
        </is>
      </c>
      <c r="B41" s="5" t="n">
        <v>-21446</v>
      </c>
      <c r="D41" s="5" t="n">
        <v>5002</v>
      </c>
      <c r="G41" s="5" t="n">
        <v>-5002</v>
      </c>
      <c r="I41" s="5" t="n">
        <v>-26448</v>
      </c>
    </row>
    <row r="42">
      <c r="A42" s="4" t="inlineStr">
        <is>
          <t>Stock based compensation</t>
        </is>
      </c>
      <c r="B42" s="5" t="n">
        <v>36208</v>
      </c>
      <c r="D42" s="5" t="n">
        <v>35106</v>
      </c>
      <c r="E42" s="5" t="n">
        <v>1102</v>
      </c>
      <c r="G42" s="5" t="n">
        <v>36208</v>
      </c>
    </row>
    <row r="43">
      <c r="A43" s="4" t="inlineStr">
        <is>
          <t>Issuances of equity securities including shares withheld for taxes</t>
        </is>
      </c>
      <c r="B43" s="5" t="n">
        <v>1138</v>
      </c>
      <c r="C43" s="5" t="n">
        <v>877</v>
      </c>
      <c r="D43" s="5" t="n">
        <v>9652</v>
      </c>
      <c r="E43" s="5" t="n">
        <v>-9391</v>
      </c>
      <c r="G43" s="5" t="n">
        <v>1138</v>
      </c>
    </row>
    <row r="44">
      <c r="A44" s="4" t="inlineStr">
        <is>
          <t>Repurchases of equity securities</t>
        </is>
      </c>
      <c r="B44" s="5" t="n">
        <v>-285822</v>
      </c>
      <c r="C44" s="5" t="n">
        <v>-3576</v>
      </c>
      <c r="D44" s="5" t="n">
        <v>-19947</v>
      </c>
      <c r="E44" s="5" t="n">
        <v>-262299</v>
      </c>
      <c r="G44" s="5" t="n">
        <v>285822</v>
      </c>
    </row>
    <row r="45">
      <c r="A45" s="4" t="inlineStr">
        <is>
          <t>Ending balance at Jun. 26, 2020</t>
        </is>
      </c>
      <c r="B45" s="5" t="n">
        <v>5884994</v>
      </c>
      <c r="C45" s="5" t="n">
        <v>130180</v>
      </c>
      <c r="D45" s="5" t="n">
        <v>2589263</v>
      </c>
      <c r="E45" s="5" t="n">
        <v>4028062</v>
      </c>
      <c r="F45" s="5" t="n">
        <v>-911692</v>
      </c>
      <c r="G45" s="5" t="n">
        <v>5835813</v>
      </c>
      <c r="I45" s="5" t="n">
        <v>49181</v>
      </c>
    </row>
    <row r="46">
      <c r="A46" s="4" t="inlineStr">
        <is>
          <t>Beginning balance at Mar. 27, 2020</t>
        </is>
      </c>
      <c r="B46" s="5" t="n">
        <v>5612983</v>
      </c>
      <c r="C46" s="5" t="n">
        <v>129985</v>
      </c>
      <c r="D46" s="5" t="n">
        <v>2569417</v>
      </c>
      <c r="E46" s="5" t="n">
        <v>3808698</v>
      </c>
      <c r="F46" s="5" t="n">
        <v>-946317</v>
      </c>
      <c r="G46" s="5" t="n">
        <v>5561783</v>
      </c>
      <c r="I46" s="5" t="n">
        <v>51200</v>
      </c>
    </row>
    <row r="47">
      <c r="A47" s="3" t="inlineStr">
        <is>
          <t>Increase (Decrease) in Stockholders' Equity [Roll Forward]</t>
        </is>
      </c>
    </row>
    <row r="48">
      <c r="A48" s="4" t="inlineStr">
        <is>
          <t>Net earnings</t>
        </is>
      </c>
      <c r="B48" s="5" t="n">
        <v>254050</v>
      </c>
      <c r="E48" s="5" t="n">
        <v>244929</v>
      </c>
      <c r="G48" s="5" t="n">
        <v>244929</v>
      </c>
      <c r="I48" s="5" t="n">
        <v>9121</v>
      </c>
    </row>
    <row r="49">
      <c r="A49" s="4" t="inlineStr">
        <is>
          <t>Foreign currency translation adjustments, net of deferred taxes</t>
        </is>
      </c>
      <c r="B49" s="5" t="n">
        <v>54226</v>
      </c>
      <c r="F49" s="5" t="n">
        <v>54226</v>
      </c>
      <c r="G49" s="5" t="n">
        <v>54226</v>
      </c>
    </row>
    <row r="50">
      <c r="A50" s="4" t="inlineStr">
        <is>
          <t>Pension and retiree medical plan liability, net of deferred taxes</t>
        </is>
      </c>
      <c r="B50" s="5" t="n">
        <v>-4919</v>
      </c>
      <c r="F50" s="5" t="n">
        <v>-4919</v>
      </c>
      <c r="G50" s="5" t="n">
        <v>-4919</v>
      </c>
    </row>
    <row r="51">
      <c r="A51" s="4" t="inlineStr">
        <is>
          <t>(Loss) Gain on derivatives, net of deferred taxes</t>
        </is>
      </c>
      <c r="B51" s="5" t="n">
        <v>-14682</v>
      </c>
      <c r="F51" s="5" t="n">
        <v>-14682</v>
      </c>
      <c r="G51" s="5" t="n">
        <v>-14682</v>
      </c>
    </row>
    <row r="52">
      <c r="A52" s="4" t="inlineStr">
        <is>
          <t>Dividends</t>
        </is>
      </c>
      <c r="B52" s="5" t="n">
        <v>-24857</v>
      </c>
      <c r="E52" s="5" t="n">
        <v>-24857</v>
      </c>
      <c r="G52" s="5" t="n">
        <v>-24857</v>
      </c>
    </row>
    <row r="53">
      <c r="A53" s="4" t="inlineStr">
        <is>
          <t>Noncontrolling interests - distributions and other</t>
        </is>
      </c>
      <c r="B53" s="5" t="n">
        <v>-11140</v>
      </c>
      <c r="D53" s="5" t="n">
        <v>0</v>
      </c>
      <c r="G53" s="5" t="n">
        <v>0</v>
      </c>
      <c r="I53" s="5" t="n">
        <v>-11140</v>
      </c>
    </row>
    <row r="54">
      <c r="A54" s="4" t="inlineStr">
        <is>
          <t>Stock based compensation</t>
        </is>
      </c>
      <c r="B54" s="5" t="n">
        <v>12373</v>
      </c>
      <c r="D54" s="5" t="n">
        <v>12373</v>
      </c>
      <c r="E54" s="5" t="n">
        <v>0</v>
      </c>
      <c r="G54" s="5" t="n">
        <v>12373</v>
      </c>
    </row>
    <row r="55">
      <c r="A55" s="4" t="inlineStr">
        <is>
          <t>Issuances of equity securities including shares withheld for taxes</t>
        </is>
      </c>
      <c r="B55" s="5" t="n">
        <v>6960</v>
      </c>
      <c r="C55" s="5" t="n">
        <v>195</v>
      </c>
      <c r="D55" s="5" t="n">
        <v>7473</v>
      </c>
      <c r="E55" s="5" t="n">
        <v>-708</v>
      </c>
      <c r="G55" s="5" t="n">
        <v>6960</v>
      </c>
    </row>
    <row r="56">
      <c r="A56" s="4" t="inlineStr">
        <is>
          <t>Ending balance at Jun. 26, 2020</t>
        </is>
      </c>
      <c r="B56" s="6" t="n">
        <v>5884994</v>
      </c>
      <c r="C56" s="6" t="n">
        <v>130180</v>
      </c>
      <c r="D56" s="6" t="n">
        <v>2589263</v>
      </c>
      <c r="E56" s="6" t="n">
        <v>4028062</v>
      </c>
      <c r="F56" s="6" t="n">
        <v>-911692</v>
      </c>
      <c r="G56" s="6" t="n">
        <v>5835813</v>
      </c>
      <c r="I56" s="6" t="n">
        <v>4918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ccounting for Contracts - Contract Liabilities (Details) - USD ($) $ in Millions</t>
        </is>
      </c>
      <c r="B1" s="2" t="inlineStr">
        <is>
          <t>3 Months Ended</t>
        </is>
      </c>
      <c r="D1" s="2" t="inlineStr">
        <is>
          <t>9 Months Ended</t>
        </is>
      </c>
    </row>
    <row r="2">
      <c r="B2" s="2" t="inlineStr">
        <is>
          <t>Jun. 26, 2020</t>
        </is>
      </c>
      <c r="C2" s="2" t="inlineStr">
        <is>
          <t>Jun. 28, 2019</t>
        </is>
      </c>
      <c r="D2" s="2" t="inlineStr">
        <is>
          <t>Jun. 26, 2020</t>
        </is>
      </c>
      <c r="E2" s="2" t="inlineStr">
        <is>
          <t>Jun. 28, 2019</t>
        </is>
      </c>
    </row>
    <row r="3">
      <c r="A3" s="3" t="inlineStr">
        <is>
          <t>Revenue from Contract with Customer [Abstract]</t>
        </is>
      </c>
    </row>
    <row r="4">
      <c r="A4" s="4" t="inlineStr">
        <is>
          <t>Revenue recognized included in contract liability</t>
        </is>
      </c>
      <c r="B4" s="9" t="n">
        <v>42.4</v>
      </c>
      <c r="C4" s="6" t="n">
        <v>33</v>
      </c>
      <c r="D4" s="9" t="n">
        <v>352.9</v>
      </c>
      <c r="E4" s="6" t="n">
        <v>33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Accounting for Contracts - Remainng Performance Obligation (Details) $ in Millions</t>
        </is>
      </c>
      <c r="B1" s="2" t="inlineStr">
        <is>
          <t>Jun. 26, 2020USD ($)</t>
        </is>
      </c>
    </row>
    <row r="2">
      <c r="A2" s="3" t="inlineStr">
        <is>
          <t>Revenue, Remaining Performance Obligation, Expected Timing of Satisfaction [Line Items]</t>
        </is>
      </c>
    </row>
    <row r="3">
      <c r="A3" s="4" t="inlineStr">
        <is>
          <t>Remaining performance obligation, amounts</t>
        </is>
      </c>
      <c r="B3" s="6" t="n">
        <v>13800</v>
      </c>
    </row>
    <row r="4">
      <c r="A4" s="4" t="inlineStr">
        <is>
          <t>Revenue, Remaining Performance Obligation, Expected Timing of Satisfaction, Start Date [Axis]: 2020-06-27</t>
        </is>
      </c>
    </row>
    <row r="5">
      <c r="A5" s="3" t="inlineStr">
        <is>
          <t>Revenue, Remaining Performance Obligation, Expected Timing of Satisfaction [Line Items]</t>
        </is>
      </c>
    </row>
    <row r="6">
      <c r="A6" s="4" t="inlineStr">
        <is>
          <t>Remaining performance obligation, percentage</t>
        </is>
      </c>
      <c r="B6" s="4" t="inlineStr">
        <is>
          <t>55.00%</t>
        </is>
      </c>
    </row>
    <row r="7">
      <c r="A7" s="4" t="inlineStr">
        <is>
          <t>Revenue, remaining performance obligation, expected timing of satisfaction, period</t>
        </is>
      </c>
      <c r="B7" s="4" t="inlineStr">
        <is>
          <t>3 month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Narrative (Details) - USD ($) $ in Thousands</t>
        </is>
      </c>
      <c r="B1" s="2" t="inlineStr">
        <is>
          <t>Jun. 26, 2020</t>
        </is>
      </c>
      <c r="C1" s="2" t="inlineStr">
        <is>
          <t>Sep. 28, 2019</t>
        </is>
      </c>
    </row>
    <row r="2">
      <c r="A2" s="3" t="inlineStr">
        <is>
          <t>Lessee, Lease, Description [Line Items]</t>
        </is>
      </c>
    </row>
    <row r="3">
      <c r="A3" s="4" t="inlineStr">
        <is>
          <t>ROU assets</t>
        </is>
      </c>
      <c r="B3" s="6" t="n">
        <v>718161</v>
      </c>
      <c r="C3" s="6" t="n">
        <v>767000</v>
      </c>
    </row>
    <row r="4">
      <c r="A4" s="4" t="inlineStr">
        <is>
          <t>Reclassifications of previously recorded lease incentives and deferred rent</t>
        </is>
      </c>
      <c r="C4" s="5" t="n">
        <v>82300</v>
      </c>
    </row>
    <row r="5">
      <c r="A5" s="4" t="inlineStr">
        <is>
          <t>Restructured lease cease-use liability</t>
        </is>
      </c>
      <c r="C5" s="5" t="n">
        <v>141400</v>
      </c>
    </row>
    <row r="6">
      <c r="A6" s="4" t="inlineStr">
        <is>
          <t>Current lease liabilities</t>
        </is>
      </c>
      <c r="B6" s="5" t="n">
        <v>152438</v>
      </c>
      <c r="C6" s="5" t="n">
        <v>180700</v>
      </c>
    </row>
    <row r="7">
      <c r="A7" s="4" t="inlineStr">
        <is>
          <t>Noncurrent lease liabilities</t>
        </is>
      </c>
      <c r="B7" s="6" t="n">
        <v>769374</v>
      </c>
      <c r="C7" s="6" t="n">
        <v>810100</v>
      </c>
    </row>
    <row r="8">
      <c r="A8" s="4" t="inlineStr">
        <is>
          <t>Minimum</t>
        </is>
      </c>
    </row>
    <row r="9">
      <c r="A9" s="3" t="inlineStr">
        <is>
          <t>Lessee, Lease, Description [Line Items]</t>
        </is>
      </c>
    </row>
    <row r="10">
      <c r="A10" s="4" t="inlineStr">
        <is>
          <t>Lease term</t>
        </is>
      </c>
      <c r="B10" s="4" t="inlineStr">
        <is>
          <t>1 year</t>
        </is>
      </c>
    </row>
    <row r="11">
      <c r="A11" s="4" t="inlineStr">
        <is>
          <t>Maximum</t>
        </is>
      </c>
    </row>
    <row r="12">
      <c r="A12" s="3" t="inlineStr">
        <is>
          <t>Lessee, Lease, Description [Line Items]</t>
        </is>
      </c>
    </row>
    <row r="13">
      <c r="A13" s="4" t="inlineStr">
        <is>
          <t>Lease term</t>
        </is>
      </c>
      <c r="B13" s="4" t="inlineStr">
        <is>
          <t>13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5" customWidth="1" min="3" max="3"/>
  </cols>
  <sheetData>
    <row r="1">
      <c r="A1" s="1" t="inlineStr">
        <is>
          <t>Leases - Schedule of Lease Cost (Details) - USD ($) $ in Thousands</t>
        </is>
      </c>
      <c r="B1" s="2" t="inlineStr">
        <is>
          <t>3 Months Ended</t>
        </is>
      </c>
      <c r="C1" s="2" t="inlineStr">
        <is>
          <t>9 Months Ended</t>
        </is>
      </c>
    </row>
    <row r="2">
      <c r="B2" s="2" t="inlineStr">
        <is>
          <t>Jun. 26, 2020</t>
        </is>
      </c>
      <c r="C2" s="2" t="inlineStr">
        <is>
          <t>Jun. 26, 2020</t>
        </is>
      </c>
    </row>
    <row r="3">
      <c r="A3" s="3" t="inlineStr">
        <is>
          <t>Leases [Abstract]</t>
        </is>
      </c>
    </row>
    <row r="4">
      <c r="A4" s="4" t="inlineStr">
        <is>
          <t>Operating lease cost</t>
        </is>
      </c>
      <c r="B4" s="6" t="n">
        <v>39123</v>
      </c>
      <c r="C4" s="6" t="n">
        <v>126855</v>
      </c>
    </row>
    <row r="5">
      <c r="A5" s="4" t="inlineStr">
        <is>
          <t>Variable lease cost</t>
        </is>
      </c>
      <c r="B5" s="5" t="n">
        <v>9508</v>
      </c>
      <c r="C5" s="5" t="n">
        <v>26307</v>
      </c>
    </row>
    <row r="6">
      <c r="A6" s="4" t="inlineStr">
        <is>
          <t>Sublease income</t>
        </is>
      </c>
      <c r="B6" s="5" t="n">
        <v>-3504</v>
      </c>
      <c r="C6" s="5" t="n">
        <v>-10688</v>
      </c>
    </row>
    <row r="7">
      <c r="A7" s="4" t="inlineStr">
        <is>
          <t>Total lease cost</t>
        </is>
      </c>
      <c r="B7" s="6" t="n">
        <v>45127</v>
      </c>
      <c r="C7" s="6" t="n">
        <v>14247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Schedule (Details) - USD ($) $ in Thousands</t>
        </is>
      </c>
      <c r="B1" s="2" t="inlineStr">
        <is>
          <t>Jun. 26, 2020</t>
        </is>
      </c>
      <c r="C1" s="2" t="inlineStr">
        <is>
          <t>Sep. 28, 2019</t>
        </is>
      </c>
    </row>
    <row r="2">
      <c r="A2" s="3" t="inlineStr">
        <is>
          <t>Right-of-use assets</t>
        </is>
      </c>
    </row>
    <row r="3">
      <c r="A3" s="4" t="inlineStr">
        <is>
          <t>Operating lease assets</t>
        </is>
      </c>
      <c r="B3" s="6" t="n">
        <v>718161</v>
      </c>
      <c r="C3" s="6" t="n">
        <v>767000</v>
      </c>
    </row>
    <row r="4">
      <c r="A4" s="3" t="inlineStr">
        <is>
          <t>Lease Liabilities</t>
        </is>
      </c>
    </row>
    <row r="5">
      <c r="A5" s="4" t="inlineStr">
        <is>
          <t>Operating lease liabilities, current</t>
        </is>
      </c>
      <c r="B5" s="5" t="n">
        <v>152438</v>
      </c>
      <c r="C5" s="5" t="n">
        <v>180700</v>
      </c>
    </row>
    <row r="6">
      <c r="A6" s="4" t="inlineStr">
        <is>
          <t>Operating lease liabilities, noncurrent</t>
        </is>
      </c>
      <c r="B6" s="5" t="n">
        <v>769374</v>
      </c>
      <c r="C6" s="6" t="n">
        <v>810100</v>
      </c>
    </row>
    <row r="7">
      <c r="A7" s="4" t="inlineStr">
        <is>
          <t>Total lease liabilities</t>
        </is>
      </c>
      <c r="B7" s="6" t="n">
        <v>92181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5" customWidth="1" min="2" max="2"/>
  </cols>
  <sheetData>
    <row r="1">
      <c r="A1" s="1" t="inlineStr">
        <is>
          <t>Leases - Supplemental Cash Flow (Details) $ in Thousands</t>
        </is>
      </c>
      <c r="B1" s="2" t="inlineStr">
        <is>
          <t>9 Months Ended</t>
        </is>
      </c>
    </row>
    <row r="2">
      <c r="B2" s="2" t="inlineStr">
        <is>
          <t>Jun. 26, 2020USD ($)</t>
        </is>
      </c>
    </row>
    <row r="3">
      <c r="A3" s="3" t="inlineStr">
        <is>
          <t>Leases [Abstract]</t>
        </is>
      </c>
    </row>
    <row r="4">
      <c r="A4" s="4" t="inlineStr">
        <is>
          <t>Cash paid for amounts included in the measurements of lease liabilities</t>
        </is>
      </c>
      <c r="B4" s="6" t="n">
        <v>148047</v>
      </c>
    </row>
    <row r="5">
      <c r="A5" s="4" t="inlineStr">
        <is>
          <t>Right-of-use assets obtained in exchange for new operating lease liabilities</t>
        </is>
      </c>
      <c r="B5" s="6" t="n">
        <v>67290</v>
      </c>
    </row>
    <row r="6">
      <c r="A6" s="4" t="inlineStr">
        <is>
          <t>Weighted average remaining lease term - operating leases</t>
        </is>
      </c>
      <c r="B6" s="4" t="inlineStr">
        <is>
          <t>7 years 4 months 24 days</t>
        </is>
      </c>
    </row>
    <row r="7">
      <c r="A7" s="4" t="inlineStr">
        <is>
          <t>Weighted average discount rate - operating leases</t>
        </is>
      </c>
      <c r="B7" s="4" t="inlineStr">
        <is>
          <t>2.8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21" customWidth="1" min="2" max="2"/>
  </cols>
  <sheetData>
    <row r="1">
      <c r="A1" s="1" t="inlineStr">
        <is>
          <t>Leases - Schedule of Operating Lease Maturity (Details) $ in Thousands</t>
        </is>
      </c>
      <c r="B1" s="2" t="inlineStr">
        <is>
          <t>Jun. 26, 2020USD ($)</t>
        </is>
      </c>
    </row>
    <row r="2">
      <c r="A2" s="3" t="inlineStr">
        <is>
          <t>Leases [Abstract]</t>
        </is>
      </c>
    </row>
    <row r="3">
      <c r="A3" s="4" t="inlineStr">
        <is>
          <t>2020</t>
        </is>
      </c>
      <c r="B3" s="6" t="n">
        <v>46762</v>
      </c>
    </row>
    <row r="4">
      <c r="A4" s="4" t="inlineStr">
        <is>
          <t>2021</t>
        </is>
      </c>
      <c r="B4" s="5" t="n">
        <v>174314</v>
      </c>
    </row>
    <row r="5">
      <c r="A5" s="4" t="inlineStr">
        <is>
          <t>2022</t>
        </is>
      </c>
      <c r="B5" s="5" t="n">
        <v>156206</v>
      </c>
    </row>
    <row r="6">
      <c r="A6" s="4" t="inlineStr">
        <is>
          <t>2023</t>
        </is>
      </c>
      <c r="B6" s="5" t="n">
        <v>139517</v>
      </c>
    </row>
    <row r="7">
      <c r="A7" s="4" t="inlineStr">
        <is>
          <t>2024</t>
        </is>
      </c>
      <c r="B7" s="5" t="n">
        <v>123429</v>
      </c>
    </row>
    <row r="8">
      <c r="A8" s="4" t="inlineStr">
        <is>
          <t>Thereafter</t>
        </is>
      </c>
      <c r="B8" s="5" t="n">
        <v>391245</v>
      </c>
    </row>
    <row r="9">
      <c r="A9" s="4" t="inlineStr">
        <is>
          <t>Remaining lease payments under operating leases</t>
        </is>
      </c>
      <c r="B9" s="5" t="n">
        <v>1031473</v>
      </c>
    </row>
    <row r="10">
      <c r="A10" s="4" t="inlineStr">
        <is>
          <t>Less Interest</t>
        </is>
      </c>
      <c r="B10" s="5" t="n">
        <v>-109661</v>
      </c>
    </row>
    <row r="11">
      <c r="A11" s="4" t="inlineStr">
        <is>
          <t>Operating lease liabilities</t>
        </is>
      </c>
      <c r="B11" s="6" t="n">
        <v>92181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 Plans - Schedule of Pension Plans' Expense (Details) - USD ($) $ in Thousands</t>
        </is>
      </c>
      <c r="B1" s="2" t="inlineStr">
        <is>
          <t>3 Months Ended</t>
        </is>
      </c>
      <c r="D1" s="2" t="inlineStr">
        <is>
          <t>9 Months Ended</t>
        </is>
      </c>
    </row>
    <row r="2">
      <c r="B2" s="2" t="inlineStr">
        <is>
          <t>Jun. 26, 2020</t>
        </is>
      </c>
      <c r="C2" s="2" t="inlineStr">
        <is>
          <t>Jun. 28, 2019</t>
        </is>
      </c>
      <c r="D2" s="2" t="inlineStr">
        <is>
          <t>Jun. 26, 2020</t>
        </is>
      </c>
      <c r="E2" s="2" t="inlineStr">
        <is>
          <t>Jun. 28, 2019</t>
        </is>
      </c>
    </row>
    <row r="3">
      <c r="A3" s="3" t="inlineStr">
        <is>
          <t>Component:</t>
        </is>
      </c>
    </row>
    <row r="4">
      <c r="A4" s="4" t="inlineStr">
        <is>
          <t>Service cost</t>
        </is>
      </c>
      <c r="B4" s="6" t="n">
        <v>1464</v>
      </c>
      <c r="C4" s="6" t="n">
        <v>1212</v>
      </c>
      <c r="D4" s="6" t="n">
        <v>4394</v>
      </c>
      <c r="E4" s="6" t="n">
        <v>5545</v>
      </c>
    </row>
    <row r="5">
      <c r="A5" s="4" t="inlineStr">
        <is>
          <t>Interest cost</t>
        </is>
      </c>
      <c r="B5" s="5" t="n">
        <v>13030</v>
      </c>
      <c r="C5" s="5" t="n">
        <v>17088</v>
      </c>
      <c r="D5" s="5" t="n">
        <v>39092</v>
      </c>
      <c r="E5" s="5" t="n">
        <v>52916</v>
      </c>
    </row>
    <row r="6">
      <c r="A6" s="4" t="inlineStr">
        <is>
          <t>Expected return on plan assets</t>
        </is>
      </c>
      <c r="B6" s="5" t="n">
        <v>-27666</v>
      </c>
      <c r="C6" s="5" t="n">
        <v>-26291</v>
      </c>
      <c r="D6" s="5" t="n">
        <v>-82996</v>
      </c>
      <c r="E6" s="5" t="n">
        <v>-79709</v>
      </c>
    </row>
    <row r="7">
      <c r="A7" s="4" t="inlineStr">
        <is>
          <t>Amortization of previously unrecognized items</t>
        </is>
      </c>
      <c r="B7" s="5" t="n">
        <v>3109</v>
      </c>
      <c r="C7" s="5" t="n">
        <v>3182</v>
      </c>
      <c r="D7" s="5" t="n">
        <v>9329</v>
      </c>
      <c r="E7" s="5" t="n">
        <v>9353</v>
      </c>
    </row>
    <row r="8">
      <c r="A8" s="4" t="inlineStr">
        <is>
          <t>Plan Amendment and settlement loss (gain)</t>
        </is>
      </c>
      <c r="B8" s="5" t="n">
        <v>0</v>
      </c>
      <c r="C8" s="5" t="n">
        <v>0</v>
      </c>
      <c r="D8" s="5" t="n">
        <v>2651</v>
      </c>
      <c r="E8" s="5" t="n">
        <v>-34621</v>
      </c>
    </row>
    <row r="9">
      <c r="A9" s="4" t="inlineStr">
        <is>
          <t>Net periodic benefit cost</t>
        </is>
      </c>
      <c r="B9" s="6" t="n">
        <v>-10063</v>
      </c>
      <c r="C9" s="6" t="n">
        <v>-4809</v>
      </c>
      <c r="D9" s="6" t="n">
        <v>-27530</v>
      </c>
      <c r="E9" s="6" t="n">
        <v>-46516</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Pension and Other Postretirement Benefit Plans - Narrative (Details) - USD ($) $ in Thousands</t>
        </is>
      </c>
      <c r="B1" s="2" t="inlineStr">
        <is>
          <t>3 Months Ended</t>
        </is>
      </c>
      <c r="G1" s="2" t="inlineStr">
        <is>
          <t>9 Months Ended</t>
        </is>
      </c>
    </row>
    <row r="2">
      <c r="B2" s="2" t="inlineStr">
        <is>
          <t>Jun. 26, 2020</t>
        </is>
      </c>
      <c r="C2" s="2" t="inlineStr">
        <is>
          <t>Dec. 27, 2019</t>
        </is>
      </c>
      <c r="D2" s="2" t="inlineStr">
        <is>
          <t>Jun. 28, 2019</t>
        </is>
      </c>
      <c r="E2" s="2" t="inlineStr">
        <is>
          <t>Mar. 29, 2019</t>
        </is>
      </c>
      <c r="F2" s="2" t="inlineStr">
        <is>
          <t>Dec. 28, 2018</t>
        </is>
      </c>
      <c r="G2" s="2" t="inlineStr">
        <is>
          <t>Jun. 26, 2020</t>
        </is>
      </c>
      <c r="H2" s="2" t="inlineStr">
        <is>
          <t>Jun. 28, 2019</t>
        </is>
      </c>
    </row>
    <row r="3">
      <c r="A3" s="3" t="inlineStr">
        <is>
          <t>Defined Benefit Plan Disclosure [Line Items]</t>
        </is>
      </c>
    </row>
    <row r="4">
      <c r="A4" s="4" t="inlineStr">
        <is>
          <t>Settlement gain (loss)</t>
        </is>
      </c>
      <c r="B4" s="6" t="n">
        <v>0</v>
      </c>
      <c r="D4" s="6" t="n">
        <v>0</v>
      </c>
      <c r="G4" s="6" t="n">
        <v>-2651</v>
      </c>
      <c r="H4" s="6" t="n">
        <v>34621</v>
      </c>
    </row>
    <row r="5">
      <c r="A5" s="4" t="inlineStr">
        <is>
          <t>Corporate | CH2M HILL Companies, Ltd. | Other Expense | United States</t>
        </is>
      </c>
    </row>
    <row r="6">
      <c r="A6" s="3" t="inlineStr">
        <is>
          <t>Defined Benefit Plan Disclosure [Line Items]</t>
        </is>
      </c>
    </row>
    <row r="7">
      <c r="A7" s="4" t="inlineStr">
        <is>
          <t>Gain (loss) related to settlement</t>
        </is>
      </c>
      <c r="C7" s="6" t="n">
        <v>2700</v>
      </c>
      <c r="D7" s="6" t="n">
        <v>0</v>
      </c>
      <c r="G7" s="6" t="n">
        <v>-2100</v>
      </c>
      <c r="H7" s="6" t="n">
        <v>34600</v>
      </c>
    </row>
    <row r="8">
      <c r="A8" s="4" t="inlineStr">
        <is>
          <t>CH2M Hill and OMI Retiree Medical Plans</t>
        </is>
      </c>
    </row>
    <row r="9">
      <c r="A9" s="3" t="inlineStr">
        <is>
          <t>Defined Benefit Plan Disclosure [Line Items]</t>
        </is>
      </c>
    </row>
    <row r="10">
      <c r="A10" s="4" t="inlineStr">
        <is>
          <t>Settlement gain (loss)</t>
        </is>
      </c>
      <c r="E10" s="6" t="n">
        <v>2200</v>
      </c>
      <c r="F10" s="6" t="n">
        <v>32400</v>
      </c>
    </row>
  </sheetData>
  <mergeCells count="3">
    <mergeCell ref="A1:A2"/>
    <mergeCell ref="B1:F1"/>
    <mergeCell ref="G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retirement Benefit Plans - Defined Contribution Plans (Details) $ in Thousands</t>
        </is>
      </c>
      <c r="B1" s="2" t="inlineStr">
        <is>
          <t>9 Months Ended</t>
        </is>
      </c>
    </row>
    <row r="2">
      <c r="B2" s="2" t="inlineStr">
        <is>
          <t>Jun. 26, 2020USD ($)</t>
        </is>
      </c>
    </row>
    <row r="3">
      <c r="A3" s="3" t="inlineStr">
        <is>
          <t>Retirement Benefits [Abstract]</t>
        </is>
      </c>
    </row>
    <row r="4">
      <c r="A4" s="4" t="inlineStr">
        <is>
          <t>Cash contributions made during the first nine months of fiscal 2020</t>
        </is>
      </c>
      <c r="B4" s="6" t="n">
        <v>19694</v>
      </c>
    </row>
    <row r="5">
      <c r="A5" s="4" t="inlineStr">
        <is>
          <t>Cash contributions projected for the remainder of fiscal 2020</t>
        </is>
      </c>
      <c r="B5" s="5" t="n">
        <v>7135</v>
      </c>
    </row>
    <row r="6">
      <c r="A6" s="4" t="inlineStr">
        <is>
          <t>Total</t>
        </is>
      </c>
      <c r="B6" s="6" t="n">
        <v>2682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solidated Statement of Stockholders' Equity (Parenthetical) - USD ($) $ in Thousands</t>
        </is>
      </c>
      <c r="B1" s="2" t="inlineStr">
        <is>
          <t>3 Months Ended</t>
        </is>
      </c>
      <c r="D1" s="2" t="inlineStr">
        <is>
          <t>9 Months Ended</t>
        </is>
      </c>
    </row>
    <row r="2">
      <c r="B2" s="2" t="inlineStr">
        <is>
          <t>Jun. 26, 2020</t>
        </is>
      </c>
      <c r="C2" s="2" t="inlineStr">
        <is>
          <t>Jun. 28, 2019</t>
        </is>
      </c>
      <c r="D2" s="2" t="inlineStr">
        <is>
          <t>Jun. 26, 2020</t>
        </is>
      </c>
      <c r="E2" s="2" t="inlineStr">
        <is>
          <t>Jun. 28, 2019</t>
        </is>
      </c>
      <c r="F2" s="2" t="inlineStr">
        <is>
          <t>Sep. 29, 2018</t>
        </is>
      </c>
    </row>
    <row r="3">
      <c r="A3" s="4" t="inlineStr">
        <is>
          <t>Disposition of business, deferred taxes</t>
        </is>
      </c>
      <c r="C3" s="6" t="n">
        <v>5402</v>
      </c>
      <c r="E3" s="6" t="n">
        <v>5402</v>
      </c>
    </row>
    <row r="4">
      <c r="A4" s="4" t="inlineStr">
        <is>
          <t>Pension and retiree medical plan liability, deferred taxes</t>
        </is>
      </c>
      <c r="B4" s="6" t="n">
        <v>8324</v>
      </c>
      <c r="C4" s="5" t="n">
        <v>6322</v>
      </c>
      <c r="D4" s="6" t="n">
        <v>4465</v>
      </c>
      <c r="E4" s="5" t="n">
        <v>-1574</v>
      </c>
    </row>
    <row r="5">
      <c r="A5" s="4" t="inlineStr">
        <is>
          <t>Pension and retiree medical plan liability, deferred taxes</t>
        </is>
      </c>
      <c r="C5" s="5" t="n">
        <v>920</v>
      </c>
      <c r="E5" s="5" t="n">
        <v>-6976</v>
      </c>
    </row>
    <row r="6">
      <c r="A6" s="4" t="inlineStr">
        <is>
          <t>Gain on derivative, deferred tax expense (benefit)</t>
        </is>
      </c>
      <c r="C6" s="5" t="n">
        <v>-35</v>
      </c>
    </row>
    <row r="7">
      <c r="A7" s="4" t="inlineStr">
        <is>
          <t>Foreign currency translation adjustment, deferred taxes</t>
        </is>
      </c>
      <c r="B7" s="5" t="n">
        <v>-22062</v>
      </c>
      <c r="C7" s="6" t="n">
        <v>0</v>
      </c>
      <c r="D7" s="5" t="n">
        <v>-3633</v>
      </c>
      <c r="E7" s="5" t="n">
        <v>0</v>
      </c>
    </row>
    <row r="8">
      <c r="A8" s="4" t="inlineStr">
        <is>
          <t>Gain on derivative, deferred tax expense (benefit)</t>
        </is>
      </c>
      <c r="B8" s="6" t="n">
        <v>6262</v>
      </c>
      <c r="D8" s="6" t="n">
        <v>-6262</v>
      </c>
      <c r="E8" s="6" t="n">
        <v>568</v>
      </c>
    </row>
    <row r="9">
      <c r="A9" s="4" t="inlineStr">
        <is>
          <t>ASC 606</t>
        </is>
      </c>
    </row>
    <row r="10">
      <c r="A10" s="4" t="inlineStr">
        <is>
          <t>Deferred taxes from adoption of ASC 606</t>
        </is>
      </c>
      <c r="F10" s="6" t="n">
        <v>-1028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Details) - USD ($) $ in Thousands</t>
        </is>
      </c>
      <c r="B1" s="2" t="inlineStr">
        <is>
          <t>3 Months Ended</t>
        </is>
      </c>
      <c r="D1" s="2" t="inlineStr">
        <is>
          <t>9 Months Ended</t>
        </is>
      </c>
    </row>
    <row r="2">
      <c r="B2" s="2" t="inlineStr">
        <is>
          <t>Jun. 26, 2020</t>
        </is>
      </c>
      <c r="C2" s="2" t="inlineStr">
        <is>
          <t>Jun. 28, 2019</t>
        </is>
      </c>
      <c r="D2" s="2" t="inlineStr">
        <is>
          <t>Jun. 26, 2020</t>
        </is>
      </c>
      <c r="E2" s="2" t="inlineStr">
        <is>
          <t>Jun. 28, 2019</t>
        </is>
      </c>
    </row>
    <row r="3">
      <c r="A3" s="3" t="inlineStr">
        <is>
          <t>AOCI Including Portion Attributable to Noncontrolling Interest, Net of Tax [Roll Forward]</t>
        </is>
      </c>
    </row>
    <row r="4">
      <c r="A4" s="4" t="inlineStr">
        <is>
          <t>Beginning balance</t>
        </is>
      </c>
      <c r="D4" s="6" t="n">
        <v>5714691</v>
      </c>
    </row>
    <row r="5">
      <c r="A5" s="4" t="inlineStr">
        <is>
          <t>Other comprehensive income (loss)</t>
        </is>
      </c>
      <c r="B5" s="6" t="n">
        <v>34625</v>
      </c>
      <c r="C5" s="6" t="n">
        <v>96673</v>
      </c>
      <c r="D5" s="5" t="n">
        <v>5120</v>
      </c>
      <c r="E5" s="6" t="n">
        <v>43114</v>
      </c>
    </row>
    <row r="6">
      <c r="A6" s="4" t="inlineStr">
        <is>
          <t>Ending balance</t>
        </is>
      </c>
      <c r="B6" s="5" t="n">
        <v>5835813</v>
      </c>
      <c r="D6" s="5" t="n">
        <v>5835813</v>
      </c>
    </row>
    <row r="7">
      <c r="A7" s="4" t="inlineStr">
        <is>
          <t>Total</t>
        </is>
      </c>
    </row>
    <row r="8">
      <c r="A8" s="3" t="inlineStr">
        <is>
          <t>AOCI Including Portion Attributable to Noncontrolling Interest, Net of Tax [Roll Forward]</t>
        </is>
      </c>
    </row>
    <row r="9">
      <c r="A9" s="4" t="inlineStr">
        <is>
          <t>Beginning balance</t>
        </is>
      </c>
      <c r="D9" s="5" t="n">
        <v>-916812</v>
      </c>
    </row>
    <row r="10">
      <c r="A10" s="4" t="inlineStr">
        <is>
          <t>Other comprehensive income (loss)</t>
        </is>
      </c>
      <c r="D10" s="5" t="n">
        <v>-3775</v>
      </c>
    </row>
    <row r="11">
      <c r="A11" s="4" t="inlineStr">
        <is>
          <t>Reclassifications from other comprehensive income (loss)</t>
        </is>
      </c>
      <c r="D11" s="5" t="n">
        <v>8895</v>
      </c>
    </row>
    <row r="12">
      <c r="A12" s="4" t="inlineStr">
        <is>
          <t>Ending balance</t>
        </is>
      </c>
      <c r="B12" s="5" t="n">
        <v>-911692</v>
      </c>
      <c r="D12" s="5" t="n">
        <v>-911692</v>
      </c>
    </row>
    <row r="13">
      <c r="A13" s="4" t="inlineStr">
        <is>
          <t>Change in Pension Liabilities</t>
        </is>
      </c>
    </row>
    <row r="14">
      <c r="A14" s="3" t="inlineStr">
        <is>
          <t>AOCI Including Portion Attributable to Noncontrolling Interest, Net of Tax [Roll Forward]</t>
        </is>
      </c>
    </row>
    <row r="15">
      <c r="A15" s="4" t="inlineStr">
        <is>
          <t>Beginning balance</t>
        </is>
      </c>
      <c r="D15" s="5" t="n">
        <v>-436749</v>
      </c>
    </row>
    <row r="16">
      <c r="A16" s="4" t="inlineStr">
        <is>
          <t>Other comprehensive income (loss)</t>
        </is>
      </c>
      <c r="D16" s="5" t="n">
        <v>3554</v>
      </c>
    </row>
    <row r="17">
      <c r="A17" s="4" t="inlineStr">
        <is>
          <t>Reclassifications from other comprehensive income (loss)</t>
        </is>
      </c>
      <c r="D17" s="5" t="n">
        <v>7853</v>
      </c>
    </row>
    <row r="18">
      <c r="A18" s="4" t="inlineStr">
        <is>
          <t>Ending balance</t>
        </is>
      </c>
      <c r="B18" s="5" t="n">
        <v>-425342</v>
      </c>
      <c r="D18" s="5" t="n">
        <v>-425342</v>
      </c>
    </row>
    <row r="19">
      <c r="A19" s="4" t="inlineStr">
        <is>
          <t>Foreign Currency Translation Adjustment</t>
        </is>
      </c>
    </row>
    <row r="20">
      <c r="A20" s="3" t="inlineStr">
        <is>
          <t>AOCI Including Portion Attributable to Noncontrolling Interest, Net of Tax [Roll Forward]</t>
        </is>
      </c>
    </row>
    <row r="21">
      <c r="A21" s="4" t="inlineStr">
        <is>
          <t>Beginning balance</t>
        </is>
      </c>
      <c r="D21" s="5" t="n">
        <v>-480045</v>
      </c>
    </row>
    <row r="22">
      <c r="A22" s="4" t="inlineStr">
        <is>
          <t>Other comprehensive income (loss)</t>
        </is>
      </c>
      <c r="D22" s="5" t="n">
        <v>8377</v>
      </c>
    </row>
    <row r="23">
      <c r="A23" s="4" t="inlineStr">
        <is>
          <t>Reclassifications from other comprehensive income (loss)</t>
        </is>
      </c>
      <c r="D23" s="5" t="n">
        <v>0</v>
      </c>
    </row>
    <row r="24">
      <c r="A24" s="4" t="inlineStr">
        <is>
          <t>Ending balance</t>
        </is>
      </c>
      <c r="B24" s="5" t="n">
        <v>-471668</v>
      </c>
      <c r="D24" s="5" t="n">
        <v>-471668</v>
      </c>
    </row>
    <row r="25">
      <c r="A25" s="4" t="inlineStr">
        <is>
          <t>Gain/(Loss) on Cash Flow Hedges</t>
        </is>
      </c>
    </row>
    <row r="26">
      <c r="A26" s="3" t="inlineStr">
        <is>
          <t>AOCI Including Portion Attributable to Noncontrolling Interest, Net of Tax [Roll Forward]</t>
        </is>
      </c>
    </row>
    <row r="27">
      <c r="A27" s="4" t="inlineStr">
        <is>
          <t>Beginning balance</t>
        </is>
      </c>
      <c r="D27" s="5" t="n">
        <v>-18</v>
      </c>
    </row>
    <row r="28">
      <c r="A28" s="4" t="inlineStr">
        <is>
          <t>Other comprehensive income (loss)</t>
        </is>
      </c>
      <c r="D28" s="5" t="n">
        <v>-15706</v>
      </c>
    </row>
    <row r="29">
      <c r="A29" s="4" t="inlineStr">
        <is>
          <t>Reclassifications from other comprehensive income (loss)</t>
        </is>
      </c>
      <c r="D29" s="5" t="n">
        <v>1042</v>
      </c>
    </row>
    <row r="30">
      <c r="A30" s="4" t="inlineStr">
        <is>
          <t>Ending balance</t>
        </is>
      </c>
      <c r="B30" s="6" t="n">
        <v>-14682</v>
      </c>
      <c r="D30" s="6" t="n">
        <v>-14682</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s>
  <sheetData>
    <row r="1">
      <c r="A1" s="1" t="inlineStr">
        <is>
          <t>Income Taxes - Narrative (Details) - USD ($) $ in Millions</t>
        </is>
      </c>
      <c r="B1" s="2" t="inlineStr">
        <is>
          <t>Dec. 22, 2018</t>
        </is>
      </c>
      <c r="C1" s="2" t="inlineStr">
        <is>
          <t>Jun. 26, 2020</t>
        </is>
      </c>
      <c r="D1" s="2" t="inlineStr">
        <is>
          <t>Jun. 28, 2019</t>
        </is>
      </c>
      <c r="E1" s="2" t="inlineStr">
        <is>
          <t>Jun. 26, 2020</t>
        </is>
      </c>
      <c r="F1" s="2" t="inlineStr">
        <is>
          <t>Jun. 28, 2019</t>
        </is>
      </c>
    </row>
    <row r="2">
      <c r="A2" s="3" t="inlineStr">
        <is>
          <t>Income Tax Contingency [Line Items]</t>
        </is>
      </c>
    </row>
    <row r="3">
      <c r="A3" s="4" t="inlineStr">
        <is>
          <t>Effective income tax rate</t>
        </is>
      </c>
      <c r="C3" s="4" t="inlineStr">
        <is>
          <t>22.30%</t>
        </is>
      </c>
      <c r="D3" s="4" t="inlineStr">
        <is>
          <t>(2.10%)</t>
        </is>
      </c>
      <c r="E3" s="4" t="inlineStr">
        <is>
          <t>19.70%</t>
        </is>
      </c>
      <c r="F3" s="4" t="inlineStr">
        <is>
          <t>4.30%</t>
        </is>
      </c>
    </row>
    <row r="4">
      <c r="A4" s="4" t="inlineStr">
        <is>
          <t>Income tax expense (benefit)</t>
        </is>
      </c>
      <c r="D4" s="9" t="n">
        <v>-21.7</v>
      </c>
      <c r="E4" s="9" t="n">
        <v>62.6</v>
      </c>
    </row>
    <row r="5">
      <c r="A5" s="4" t="inlineStr">
        <is>
          <t>Lapse of applicable statute of limitations</t>
        </is>
      </c>
      <c r="C5" s="9" t="n">
        <v>4.1</v>
      </c>
    </row>
    <row r="6">
      <c r="A6" s="4" t="inlineStr">
        <is>
          <t>Release of valuation allowance</t>
        </is>
      </c>
      <c r="E6" s="11" t="n">
        <v>21.7</v>
      </c>
    </row>
    <row r="7">
      <c r="A7" s="4" t="inlineStr">
        <is>
          <t>Change in enacted tax rate</t>
        </is>
      </c>
      <c r="E7" s="11" t="n">
        <v>37.4</v>
      </c>
    </row>
    <row r="8">
      <c r="A8" s="4" t="inlineStr">
        <is>
          <t>Benefit from IRC section 179D</t>
        </is>
      </c>
      <c r="C8" s="11" t="n">
        <v>6.9</v>
      </c>
    </row>
    <row r="9">
      <c r="A9" s="4" t="inlineStr">
        <is>
          <t>Favorable settlement with the Indian Revenue Service</t>
        </is>
      </c>
      <c r="E9" s="11" t="n">
        <v>3.7</v>
      </c>
    </row>
    <row r="10">
      <c r="A10" s="4" t="inlineStr">
        <is>
          <t>Foreign tax credits and research and development</t>
        </is>
      </c>
      <c r="E10" s="9" t="n">
        <v>5.8</v>
      </c>
    </row>
    <row r="11">
      <c r="A11" s="4" t="inlineStr">
        <is>
          <t>Measurement period</t>
        </is>
      </c>
      <c r="E11" s="4" t="inlineStr">
        <is>
          <t>1 year</t>
        </is>
      </c>
    </row>
    <row r="12">
      <c r="A12" s="4" t="inlineStr">
        <is>
          <t>Income tax expense for the measurement period</t>
        </is>
      </c>
      <c r="B12" s="9" t="n">
        <v>144.4</v>
      </c>
    </row>
    <row r="13">
      <c r="A13" s="4" t="inlineStr">
        <is>
          <t>Cumulative transition taxes during the measurement period</t>
        </is>
      </c>
      <c r="E13" s="9" t="n">
        <v>14.3</v>
      </c>
    </row>
    <row r="14">
      <c r="A14" s="4" t="inlineStr">
        <is>
          <t>Foreign Tax Authority | United Kingdom</t>
        </is>
      </c>
    </row>
    <row r="15">
      <c r="A15" s="3" t="inlineStr">
        <is>
          <t>Income Tax Contingency [Line Items]</t>
        </is>
      </c>
    </row>
    <row r="16">
      <c r="A16" s="4" t="inlineStr">
        <is>
          <t>Release of valuation allowance</t>
        </is>
      </c>
      <c r="C16" s="9" t="n">
        <v>12.6</v>
      </c>
      <c r="E16" s="11" t="n">
        <v>12.6</v>
      </c>
    </row>
    <row r="17">
      <c r="A17" s="4" t="inlineStr">
        <is>
          <t>Foreign Tax Authority | Ministry of Finance, India</t>
        </is>
      </c>
    </row>
    <row r="18">
      <c r="A18" s="3" t="inlineStr">
        <is>
          <t>Income Tax Contingency [Line Items]</t>
        </is>
      </c>
    </row>
    <row r="19">
      <c r="A19" s="4" t="inlineStr">
        <is>
          <t>Change in enacted tax rate</t>
        </is>
      </c>
      <c r="E19" s="9" t="n">
        <v>4.1</v>
      </c>
    </row>
    <row r="20">
      <c r="A20" s="4" t="inlineStr">
        <is>
          <t>CH2M HILL Companies, Ltd.</t>
        </is>
      </c>
    </row>
    <row r="21">
      <c r="A21" s="3" t="inlineStr">
        <is>
          <t>Income Tax Contingency [Line Items]</t>
        </is>
      </c>
    </row>
    <row r="22">
      <c r="A22" s="4" t="inlineStr">
        <is>
          <t>Income tax expense for the measurement period</t>
        </is>
      </c>
      <c r="B22" s="9" t="n">
        <v>104.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nd Certain Related Information - Schedule of EPS to Denominator (Details) - USD ($) $ / shares in Units, shares in Thousands, $ in Thousands</t>
        </is>
      </c>
      <c r="B1" s="2" t="inlineStr">
        <is>
          <t>3 Months Ended</t>
        </is>
      </c>
      <c r="D1" s="2" t="inlineStr">
        <is>
          <t>9 Months Ended</t>
        </is>
      </c>
    </row>
    <row r="2">
      <c r="B2" s="2" t="inlineStr">
        <is>
          <t>Jun. 26, 2020</t>
        </is>
      </c>
      <c r="C2" s="2" t="inlineStr">
        <is>
          <t>Jun. 28, 2019</t>
        </is>
      </c>
      <c r="D2" s="2" t="inlineStr">
        <is>
          <t>Jun. 26, 2020</t>
        </is>
      </c>
      <c r="E2" s="2" t="inlineStr">
        <is>
          <t>Jun. 28, 2019</t>
        </is>
      </c>
    </row>
    <row r="3">
      <c r="A3" s="3" t="inlineStr">
        <is>
          <t>Numerator for Basic and Diluted EPS:</t>
        </is>
      </c>
    </row>
    <row r="4">
      <c r="A4" s="4" t="inlineStr">
        <is>
          <t>Net earnings attributable to Jacobs from continuing operations</t>
        </is>
      </c>
      <c r="B4" s="6" t="n">
        <v>226886</v>
      </c>
      <c r="C4" s="6" t="n">
        <v>89365</v>
      </c>
      <c r="D4" s="6" t="n">
        <v>284344</v>
      </c>
      <c r="E4" s="6" t="n">
        <v>269012</v>
      </c>
    </row>
    <row r="5">
      <c r="A5" s="4" t="inlineStr">
        <is>
          <t>Net earnings from continuing operations allocated to participating securities</t>
        </is>
      </c>
      <c r="B5" s="5" t="n">
        <v>-24</v>
      </c>
      <c r="C5" s="5" t="n">
        <v>-105</v>
      </c>
      <c r="D5" s="5" t="n">
        <v>-77</v>
      </c>
      <c r="E5" s="5" t="n">
        <v>-444</v>
      </c>
    </row>
    <row r="6">
      <c r="A6" s="4" t="inlineStr">
        <is>
          <t>Net earnings from continuing operations allocated to common stock for EPS calculation</t>
        </is>
      </c>
      <c r="B6" s="5" t="n">
        <v>226862</v>
      </c>
      <c r="C6" s="5" t="n">
        <v>89260</v>
      </c>
      <c r="D6" s="5" t="n">
        <v>284267</v>
      </c>
      <c r="E6" s="5" t="n">
        <v>268568</v>
      </c>
    </row>
    <row r="7">
      <c r="A7" s="4" t="inlineStr">
        <is>
          <t>Net earnings attributable to Jacobs from discontinued operations</t>
        </is>
      </c>
      <c r="B7" s="5" t="n">
        <v>18043</v>
      </c>
      <c r="C7" s="5" t="n">
        <v>435077</v>
      </c>
      <c r="D7" s="5" t="n">
        <v>125511</v>
      </c>
      <c r="E7" s="5" t="n">
        <v>436642</v>
      </c>
    </row>
    <row r="8">
      <c r="A8" s="4" t="inlineStr">
        <is>
          <t>Net earnings from discontinued operations allocated to participating securities</t>
        </is>
      </c>
      <c r="B8" s="5" t="n">
        <v>-2</v>
      </c>
      <c r="C8" s="5" t="n">
        <v>-513</v>
      </c>
      <c r="D8" s="5" t="n">
        <v>-34</v>
      </c>
      <c r="E8" s="5" t="n">
        <v>-720</v>
      </c>
    </row>
    <row r="9">
      <c r="A9" s="4" t="inlineStr">
        <is>
          <t>Net earnings from discontinued operations allocated to common stock for EPS calculation</t>
        </is>
      </c>
      <c r="B9" s="5" t="n">
        <v>18041</v>
      </c>
      <c r="C9" s="5" t="n">
        <v>434564</v>
      </c>
      <c r="D9" s="5" t="n">
        <v>125477</v>
      </c>
      <c r="E9" s="5" t="n">
        <v>435922</v>
      </c>
    </row>
    <row r="10">
      <c r="A10" s="4" t="inlineStr">
        <is>
          <t>Net earnings allocated to common stock for EPS calculation</t>
        </is>
      </c>
      <c r="B10" s="6" t="n">
        <v>244903</v>
      </c>
      <c r="C10" s="6" t="n">
        <v>523824</v>
      </c>
      <c r="D10" s="6" t="n">
        <v>409744</v>
      </c>
      <c r="E10" s="6" t="n">
        <v>704490</v>
      </c>
    </row>
    <row r="11">
      <c r="A11" s="3" t="inlineStr">
        <is>
          <t>Denominator for Basic and Diluted EPS:</t>
        </is>
      </c>
    </row>
    <row r="12">
      <c r="A12" s="4" t="inlineStr">
        <is>
          <t>Weighted average basic shares (in shares)</t>
        </is>
      </c>
      <c r="B12" s="5" t="n">
        <v>130229</v>
      </c>
      <c r="C12" s="5" t="n">
        <v>136772</v>
      </c>
      <c r="D12" s="5" t="n">
        <v>131995</v>
      </c>
      <c r="E12" s="5" t="n">
        <v>139263</v>
      </c>
    </row>
    <row r="13">
      <c r="A13" s="4" t="inlineStr">
        <is>
          <t>Shares allocated to participating securities (in shares)</t>
        </is>
      </c>
      <c r="B13" s="5" t="n">
        <v>-14</v>
      </c>
      <c r="C13" s="5" t="n">
        <v>-161</v>
      </c>
      <c r="D13" s="5" t="n">
        <v>-36</v>
      </c>
      <c r="E13" s="5" t="n">
        <v>-230</v>
      </c>
    </row>
    <row r="14">
      <c r="A14" s="4" t="inlineStr">
        <is>
          <t>Shares used for calculating basic EPS attributable to common stock (in shares)</t>
        </is>
      </c>
      <c r="B14" s="5" t="n">
        <v>130215</v>
      </c>
      <c r="C14" s="5" t="n">
        <v>136611</v>
      </c>
      <c r="D14" s="5" t="n">
        <v>131959</v>
      </c>
      <c r="E14" s="5" t="n">
        <v>139033</v>
      </c>
    </row>
    <row r="15">
      <c r="A15" s="3" t="inlineStr">
        <is>
          <t>Effect of dilutive securities:</t>
        </is>
      </c>
    </row>
    <row r="16">
      <c r="A16" s="4" t="inlineStr">
        <is>
          <t>Stock compensation plans (in shares)</t>
        </is>
      </c>
      <c r="B16" s="5" t="n">
        <v>1048</v>
      </c>
      <c r="C16" s="5" t="n">
        <v>1212</v>
      </c>
      <c r="D16" s="5" t="n">
        <v>1188</v>
      </c>
      <c r="E16" s="5" t="n">
        <v>1206</v>
      </c>
    </row>
    <row r="17">
      <c r="A17" s="4" t="inlineStr">
        <is>
          <t>Shares used for calculating diluted EPS attributable to common stock (in shares)</t>
        </is>
      </c>
      <c r="B17" s="5" t="n">
        <v>131263</v>
      </c>
      <c r="C17" s="5" t="n">
        <v>137823</v>
      </c>
      <c r="D17" s="5" t="n">
        <v>133147</v>
      </c>
      <c r="E17" s="5" t="n">
        <v>140239</v>
      </c>
    </row>
    <row r="18">
      <c r="A18" s="3" t="inlineStr">
        <is>
          <t>Basic Earnings Per Share</t>
        </is>
      </c>
    </row>
    <row r="19">
      <c r="A19" s="4" t="inlineStr">
        <is>
          <t>Basic Net (Loss) Earnings from Continuing Operations Per Share (in dollars per share)</t>
        </is>
      </c>
      <c r="B19" s="7" t="n">
        <v>1.74</v>
      </c>
      <c r="C19" s="7" t="n">
        <v>0.65</v>
      </c>
      <c r="D19" s="7" t="n">
        <v>2.15</v>
      </c>
      <c r="E19" s="7" t="n">
        <v>1.93</v>
      </c>
    </row>
    <row r="20">
      <c r="A20" s="4" t="inlineStr">
        <is>
          <t>Basic Net Earnings from Discontinued Operations Per Share (in dollars per share)</t>
        </is>
      </c>
      <c r="B20" s="8" t="n">
        <v>0.14</v>
      </c>
      <c r="C20" s="8" t="n">
        <v>3.18</v>
      </c>
      <c r="D20" s="8" t="n">
        <v>0.95</v>
      </c>
      <c r="E20" s="8" t="n">
        <v>3.14</v>
      </c>
    </row>
    <row r="21">
      <c r="A21" s="4" t="inlineStr">
        <is>
          <t>Basic (Loss) Earnings Per Share (in dollars per share)</t>
        </is>
      </c>
      <c r="B21" s="8" t="n">
        <v>1.88</v>
      </c>
      <c r="C21" s="8" t="n">
        <v>3.83</v>
      </c>
      <c r="D21" s="8" t="n">
        <v>3.11</v>
      </c>
      <c r="E21" s="8" t="n">
        <v>5.07</v>
      </c>
    </row>
    <row r="22">
      <c r="A22" s="3" t="inlineStr">
        <is>
          <t>Diluted Earnings Per Share</t>
        </is>
      </c>
    </row>
    <row r="23">
      <c r="A23" s="4" t="inlineStr">
        <is>
          <t>Diluted Net (Loss) Earnings from Continuing Operations Per Share (in dollars per share)</t>
        </is>
      </c>
      <c r="B23" s="8" t="n">
        <v>1.73</v>
      </c>
      <c r="C23" s="8" t="n">
        <v>0.65</v>
      </c>
      <c r="D23" s="8" t="n">
        <v>2.13</v>
      </c>
      <c r="E23" s="8" t="n">
        <v>1.92</v>
      </c>
    </row>
    <row r="24">
      <c r="A24" s="4" t="inlineStr">
        <is>
          <t>Diluted Net Earnings from Discontinued Operations Per Share (in dollars per share)</t>
        </is>
      </c>
      <c r="B24" s="8" t="n">
        <v>0.14</v>
      </c>
      <c r="C24" s="8" t="n">
        <v>3.15</v>
      </c>
      <c r="D24" s="8" t="n">
        <v>0.9399999999999999</v>
      </c>
      <c r="E24" s="8" t="n">
        <v>3.11</v>
      </c>
    </row>
    <row r="25">
      <c r="A25" s="4" t="inlineStr">
        <is>
          <t>Diluted (Loss) Earnings Per Share (in dollars per share)</t>
        </is>
      </c>
      <c r="B25" s="7" t="n">
        <v>1.87</v>
      </c>
      <c r="C25" s="7" t="n">
        <v>3.8</v>
      </c>
      <c r="D25" s="7" t="n">
        <v>3.08</v>
      </c>
      <c r="E25" s="7" t="n">
        <v>5.02</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73" customWidth="1" min="1" max="1"/>
    <col width="35"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Earnings Per Share and Certain Related Information - Narrative (Details)</t>
        </is>
      </c>
      <c r="B1" s="2" t="inlineStr">
        <is>
          <t>3 Months Ended</t>
        </is>
      </c>
    </row>
    <row r="2">
      <c r="B2" s="2" t="inlineStr">
        <is>
          <t>Dec. 27, 2019financial_institution</t>
        </is>
      </c>
      <c r="C2" s="2" t="inlineStr">
        <is>
          <t>Jun. 26, 2020USD ($)</t>
        </is>
      </c>
      <c r="D2" s="2" t="inlineStr">
        <is>
          <t>Jan. 16, 2020USD ($)</t>
        </is>
      </c>
      <c r="E2" s="2" t="inlineStr">
        <is>
          <t>Dec. 04, 2019USD ($)</t>
        </is>
      </c>
      <c r="F2" s="2" t="inlineStr">
        <is>
          <t>Sep. 27, 2019USD ($)</t>
        </is>
      </c>
      <c r="G2" s="2" t="inlineStr">
        <is>
          <t>Jun. 05, 2019USD ($)</t>
        </is>
      </c>
      <c r="H2" s="2" t="inlineStr">
        <is>
          <t>Jan. 17, 2019USD ($)</t>
        </is>
      </c>
    </row>
    <row r="3">
      <c r="A3" s="3" t="inlineStr">
        <is>
          <t>Earnings Per Share Reconciliation [Abstract]</t>
        </is>
      </c>
    </row>
    <row r="4">
      <c r="A4" s="4" t="inlineStr">
        <is>
          <t>Amount authorized to be repurchased</t>
        </is>
      </c>
      <c r="D4" s="6" t="n">
        <v>1000000000</v>
      </c>
      <c r="H4" s="6" t="n">
        <v>1000000000</v>
      </c>
    </row>
    <row r="5">
      <c r="A5" s="4" t="inlineStr">
        <is>
          <t>Share repurchases</t>
        </is>
      </c>
      <c r="E5" s="6" t="n">
        <v>250000000</v>
      </c>
      <c r="F5" s="6" t="n">
        <v>500000000</v>
      </c>
      <c r="G5" s="6" t="n">
        <v>250000000</v>
      </c>
    </row>
    <row r="6">
      <c r="A6" s="4" t="inlineStr">
        <is>
          <t>Number of financial institutions | financial_institution</t>
        </is>
      </c>
      <c r="B6" s="5" t="n">
        <v>2</v>
      </c>
    </row>
    <row r="7">
      <c r="A7" s="4" t="inlineStr">
        <is>
          <t>Remaining authorized repurchase amount</t>
        </is>
      </c>
      <c r="C7" s="6" t="n">
        <v>107900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Earnings Per Share and Certain Related Information - Share Repurchases (Details) - USD ($)</t>
        </is>
      </c>
      <c r="B1" s="2" t="inlineStr">
        <is>
          <t>Jan. 17, 2019</t>
        </is>
      </c>
      <c r="C1" s="2" t="inlineStr">
        <is>
          <t>Jan. 16, 2020</t>
        </is>
      </c>
    </row>
    <row r="2">
      <c r="A2" s="3" t="inlineStr">
        <is>
          <t>Earnings Per Share Reconciliation [Abstract]</t>
        </is>
      </c>
    </row>
    <row r="3">
      <c r="A3" s="4" t="inlineStr">
        <is>
          <t>Amount authorized to be repurchased</t>
        </is>
      </c>
      <c r="B3" s="6" t="n">
        <v>1000000000</v>
      </c>
      <c r="C3" s="6" t="n">
        <v>1000000000</v>
      </c>
    </row>
    <row r="4">
      <c r="A4" s="4" t="inlineStr">
        <is>
          <t>Average Price Per Share (in dollars per share)</t>
        </is>
      </c>
      <c r="B4" s="7" t="n">
        <v>79.93000000000001</v>
      </c>
    </row>
    <row r="5">
      <c r="A5" s="4" t="inlineStr">
        <is>
          <t>Shares Repurchased (in shares)</t>
        </is>
      </c>
      <c r="B5" s="5" t="n">
        <v>3576104</v>
      </c>
    </row>
    <row r="6">
      <c r="A6" s="4" t="inlineStr">
        <is>
          <t>Total Shares Retired (in shares)</t>
        </is>
      </c>
      <c r="B6" s="5" t="n">
        <v>357610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O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 width="14" customWidth="1" min="14" max="14"/>
    <col width="14" customWidth="1" min="15" max="15"/>
  </cols>
  <sheetData>
    <row r="1">
      <c r="A1" s="1" t="inlineStr">
        <is>
          <t>Earnings Per Share and Certain Related Information - Dividends (Details) - $ / shares</t>
        </is>
      </c>
      <c r="B1" s="2" t="inlineStr">
        <is>
          <t>Jun. 17, 2020</t>
        </is>
      </c>
      <c r="C1" s="2" t="inlineStr">
        <is>
          <t>May 05, 2020</t>
        </is>
      </c>
      <c r="D1" s="2" t="inlineStr">
        <is>
          <t>Feb. 28, 2020</t>
        </is>
      </c>
      <c r="E1" s="2" t="inlineStr">
        <is>
          <t>Jan. 16, 2020</t>
        </is>
      </c>
      <c r="F1" s="2" t="inlineStr">
        <is>
          <t>Nov. 01, 2019</t>
        </is>
      </c>
      <c r="G1" s="2" t="inlineStr">
        <is>
          <t>Sep. 19, 2019</t>
        </is>
      </c>
      <c r="H1" s="2" t="inlineStr">
        <is>
          <t>Aug. 23, 2019</t>
        </is>
      </c>
      <c r="I1" s="2" t="inlineStr">
        <is>
          <t>Jul. 11, 2019</t>
        </is>
      </c>
      <c r="J1" s="2" t="inlineStr">
        <is>
          <t>Jun. 14, 2019</t>
        </is>
      </c>
      <c r="K1" s="2" t="inlineStr">
        <is>
          <t>May 02, 2019</t>
        </is>
      </c>
      <c r="L1" s="2" t="inlineStr">
        <is>
          <t>Mar. 15, 2019</t>
        </is>
      </c>
      <c r="M1" s="2" t="inlineStr">
        <is>
          <t>Jan. 17, 2019</t>
        </is>
      </c>
      <c r="N1" s="2" t="inlineStr">
        <is>
          <t>Oct. 26, 2018</t>
        </is>
      </c>
      <c r="O1" s="2" t="inlineStr">
        <is>
          <t>Sep. 11, 2018</t>
        </is>
      </c>
    </row>
    <row r="2">
      <c r="A2" s="3" t="inlineStr">
        <is>
          <t>Earnings Per Share Reconciliation [Abstract]</t>
        </is>
      </c>
    </row>
    <row r="3">
      <c r="A3" s="4" t="inlineStr">
        <is>
          <t>Dividend declared (in dollars per share)</t>
        </is>
      </c>
      <c r="C3" s="7" t="n">
        <v>0.19</v>
      </c>
      <c r="E3" s="7" t="n">
        <v>0.19</v>
      </c>
      <c r="G3" s="7" t="n">
        <v>0.17</v>
      </c>
      <c r="I3" s="7" t="n">
        <v>0.17</v>
      </c>
      <c r="K3" s="7" t="n">
        <v>0.17</v>
      </c>
      <c r="M3" s="7" t="n">
        <v>0.17</v>
      </c>
      <c r="O3" s="7" t="n">
        <v>0.15</v>
      </c>
    </row>
    <row r="4">
      <c r="A4" s="4" t="inlineStr">
        <is>
          <t>Dividends paid (in dollars per share)</t>
        </is>
      </c>
      <c r="B4" s="7" t="n">
        <v>0.19</v>
      </c>
      <c r="D4" s="7" t="n">
        <v>0.19</v>
      </c>
      <c r="F4" s="7" t="n">
        <v>0.17</v>
      </c>
      <c r="H4" s="7" t="n">
        <v>0.17</v>
      </c>
      <c r="J4" s="7" t="n">
        <v>0.17</v>
      </c>
      <c r="L4" s="7" t="n">
        <v>0.17</v>
      </c>
      <c r="N4" s="7" t="n">
        <v>0.1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8" customWidth="1" min="6" max="6"/>
    <col width="14" customWidth="1" min="7" max="7"/>
  </cols>
  <sheetData>
    <row r="1">
      <c r="A1" s="1" t="inlineStr">
        <is>
          <t>Commitments and Contingencies (Details)</t>
        </is>
      </c>
      <c r="B1" s="2" t="inlineStr">
        <is>
          <t>1 Months Ended</t>
        </is>
      </c>
      <c r="C1" s="2" t="inlineStr">
        <is>
          <t>3 Months Ended</t>
        </is>
      </c>
      <c r="E1" s="2" t="inlineStr">
        <is>
          <t>9 Months Ended</t>
        </is>
      </c>
    </row>
    <row r="2">
      <c r="B2" s="2" t="inlineStr">
        <is>
          <t>Aug. 31, 2017USD ($)</t>
        </is>
      </c>
      <c r="C2" s="2" t="inlineStr">
        <is>
          <t>Dec. 27, 2019USD ($)</t>
        </is>
      </c>
      <c r="D2" s="2" t="inlineStr">
        <is>
          <t>Sep. 27, 2019USD ($)</t>
        </is>
      </c>
      <c r="E2" s="2" t="inlineStr">
        <is>
          <t>Jun. 26, 2020USD ($)</t>
        </is>
      </c>
      <c r="F2" s="2" t="inlineStr">
        <is>
          <t>Aug. 31, 2013case</t>
        </is>
      </c>
      <c r="G2" s="2" t="inlineStr">
        <is>
          <t>Sep. 28, 2012</t>
        </is>
      </c>
    </row>
    <row r="3">
      <c r="A3" s="4" t="inlineStr">
        <is>
          <t>Interest Rate Swap and Cross Currency Interest Rate Contract [Member]</t>
        </is>
      </c>
    </row>
    <row r="4">
      <c r="A4" s="3" t="inlineStr">
        <is>
          <t>Loss Contingencies [Line Items]</t>
        </is>
      </c>
    </row>
    <row r="5">
      <c r="A5" s="4" t="inlineStr">
        <is>
          <t>Fair value of derivative assets</t>
        </is>
      </c>
      <c r="E5" s="6" t="n">
        <v>25000000</v>
      </c>
    </row>
    <row r="6">
      <c r="A6" s="4" t="inlineStr">
        <is>
          <t>Fair value of derivative liabilities</t>
        </is>
      </c>
      <c r="E6" s="5" t="n">
        <v>14700000</v>
      </c>
    </row>
    <row r="7">
      <c r="A7" s="4" t="inlineStr">
        <is>
          <t>Interest Rate Swap</t>
        </is>
      </c>
    </row>
    <row r="8">
      <c r="A8" s="3" t="inlineStr">
        <is>
          <t>Loss Contingencies [Line Items]</t>
        </is>
      </c>
    </row>
    <row r="9">
      <c r="A9" s="4" t="inlineStr">
        <is>
          <t>Derivative notional amount</t>
        </is>
      </c>
      <c r="E9" s="5" t="n">
        <v>771800000</v>
      </c>
    </row>
    <row r="10">
      <c r="A10" s="4" t="inlineStr">
        <is>
          <t>Cross Currency Interest Rate Contract</t>
        </is>
      </c>
    </row>
    <row r="11">
      <c r="A11" s="3" t="inlineStr">
        <is>
          <t>Loss Contingencies [Line Items]</t>
        </is>
      </c>
    </row>
    <row r="12">
      <c r="A12" s="4" t="inlineStr">
        <is>
          <t>Derivative notional amount</t>
        </is>
      </c>
      <c r="E12" s="6" t="n">
        <v>127800000</v>
      </c>
    </row>
    <row r="13">
      <c r="A13" s="4" t="inlineStr">
        <is>
          <t>Cross Currency Interest Rate Contract | LIBOR</t>
        </is>
      </c>
    </row>
    <row r="14">
      <c r="A14" s="3" t="inlineStr">
        <is>
          <t>Loss Contingencies [Line Items]</t>
        </is>
      </c>
    </row>
    <row r="15">
      <c r="A15" s="4" t="inlineStr">
        <is>
          <t>Spread on variable rate</t>
        </is>
      </c>
      <c r="E15" s="4" t="inlineStr">
        <is>
          <t>0.875%</t>
        </is>
      </c>
    </row>
    <row r="16">
      <c r="A16" s="4" t="inlineStr">
        <is>
          <t>Foreign Exchange Forward</t>
        </is>
      </c>
    </row>
    <row r="17">
      <c r="A17" s="3" t="inlineStr">
        <is>
          <t>Loss Contingencies [Line Items]</t>
        </is>
      </c>
    </row>
    <row r="18">
      <c r="A18" s="4" t="inlineStr">
        <is>
          <t>Derivative notional amount</t>
        </is>
      </c>
      <c r="E18" s="6" t="n">
        <v>388400000</v>
      </c>
    </row>
    <row r="19">
      <c r="A19" s="4" t="inlineStr">
        <is>
          <t>Fair value of derivative assets</t>
        </is>
      </c>
      <c r="E19" s="6" t="n">
        <v>38700000</v>
      </c>
    </row>
    <row r="20">
      <c r="A20" s="4" t="inlineStr">
        <is>
          <t>UGL Infrastructure Pty Limited</t>
        </is>
      </c>
    </row>
    <row r="21">
      <c r="A21" s="3" t="inlineStr">
        <is>
          <t>Loss Contingencies [Line Items]</t>
        </is>
      </c>
    </row>
    <row r="22">
      <c r="A22" s="4" t="inlineStr">
        <is>
          <t>Percentage of ownership interest in joint venture</t>
        </is>
      </c>
      <c r="G22" s="4" t="inlineStr">
        <is>
          <t>50.00%</t>
        </is>
      </c>
    </row>
    <row r="23">
      <c r="A23" s="4" t="inlineStr">
        <is>
          <t>Minimum | Interest Rate Swap</t>
        </is>
      </c>
    </row>
    <row r="24">
      <c r="A24" s="3" t="inlineStr">
        <is>
          <t>Loss Contingencies [Line Items]</t>
        </is>
      </c>
    </row>
    <row r="25">
      <c r="A25" s="4" t="inlineStr">
        <is>
          <t>Derivative fixed interest rate</t>
        </is>
      </c>
      <c r="E25" s="4" t="inlineStr">
        <is>
          <t>0.704%</t>
        </is>
      </c>
    </row>
    <row r="26">
      <c r="A26" s="4" t="inlineStr">
        <is>
          <t>Minimum | Cross Currency Interest Rate Contract</t>
        </is>
      </c>
    </row>
    <row r="27">
      <c r="A27" s="3" t="inlineStr">
        <is>
          <t>Loss Contingencies [Line Items]</t>
        </is>
      </c>
    </row>
    <row r="28">
      <c r="A28" s="4" t="inlineStr">
        <is>
          <t>Term of derivative contract</t>
        </is>
      </c>
      <c r="E28" s="4" t="inlineStr">
        <is>
          <t>3 years 6 months</t>
        </is>
      </c>
    </row>
    <row r="29">
      <c r="A29" s="4" t="inlineStr">
        <is>
          <t>Derivative fixed interest rate</t>
        </is>
      </c>
      <c r="E29" s="4" t="inlineStr">
        <is>
          <t>0.726%</t>
        </is>
      </c>
    </row>
    <row r="30">
      <c r="A30" s="4" t="inlineStr">
        <is>
          <t>Minimum | Foreign Exchange Forward</t>
        </is>
      </c>
    </row>
    <row r="31">
      <c r="A31" s="3" t="inlineStr">
        <is>
          <t>Loss Contingencies [Line Items]</t>
        </is>
      </c>
    </row>
    <row r="32">
      <c r="A32" s="4" t="inlineStr">
        <is>
          <t>Term of derivative contract</t>
        </is>
      </c>
      <c r="E32" s="4" t="inlineStr">
        <is>
          <t>1 month</t>
        </is>
      </c>
    </row>
    <row r="33">
      <c r="A33" s="4" t="inlineStr">
        <is>
          <t>Maximum | Interest Rate Swap</t>
        </is>
      </c>
    </row>
    <row r="34">
      <c r="A34" s="3" t="inlineStr">
        <is>
          <t>Loss Contingencies [Line Items]</t>
        </is>
      </c>
    </row>
    <row r="35">
      <c r="A35" s="4" t="inlineStr">
        <is>
          <t>Derivative fixed interest rate</t>
        </is>
      </c>
      <c r="E35" s="4" t="inlineStr">
        <is>
          <t>1.116%</t>
        </is>
      </c>
    </row>
    <row r="36">
      <c r="A36" s="4" t="inlineStr">
        <is>
          <t>Maximum | Cross Currency Interest Rate Contract</t>
        </is>
      </c>
    </row>
    <row r="37">
      <c r="A37" s="3" t="inlineStr">
        <is>
          <t>Loss Contingencies [Line Items]</t>
        </is>
      </c>
    </row>
    <row r="38">
      <c r="A38" s="4" t="inlineStr">
        <is>
          <t>Term of derivative contract</t>
        </is>
      </c>
      <c r="E38" s="4" t="inlineStr">
        <is>
          <t>10 years</t>
        </is>
      </c>
    </row>
    <row r="39">
      <c r="A39" s="4" t="inlineStr">
        <is>
          <t>Derivative fixed interest rate</t>
        </is>
      </c>
      <c r="E39" s="4" t="inlineStr">
        <is>
          <t>0.746%</t>
        </is>
      </c>
    </row>
    <row r="40">
      <c r="A40" s="4" t="inlineStr">
        <is>
          <t>Maximum | Foreign Exchange Forward</t>
        </is>
      </c>
    </row>
    <row r="41">
      <c r="A41" s="3" t="inlineStr">
        <is>
          <t>Loss Contingencies [Line Items]</t>
        </is>
      </c>
    </row>
    <row r="42">
      <c r="A42" s="4" t="inlineStr">
        <is>
          <t>Term of derivative contract</t>
        </is>
      </c>
      <c r="E42" s="4" t="inlineStr">
        <is>
          <t>12 months</t>
        </is>
      </c>
    </row>
    <row r="43">
      <c r="A43" s="4" t="inlineStr">
        <is>
          <t>NPMC</t>
        </is>
      </c>
    </row>
    <row r="44">
      <c r="A44" s="3" t="inlineStr">
        <is>
          <t>Loss Contingencies [Line Items]</t>
        </is>
      </c>
    </row>
    <row r="45">
      <c r="A45" s="4" t="inlineStr">
        <is>
          <t>Settlement payment</t>
        </is>
      </c>
      <c r="D45" s="6" t="n">
        <v>130000000</v>
      </c>
    </row>
    <row r="46">
      <c r="A46" s="4" t="inlineStr">
        <is>
          <t>Reduction of selling, general and administrative expenses in discontinued operations</t>
        </is>
      </c>
      <c r="C46" s="6" t="n">
        <v>50000000</v>
      </c>
    </row>
    <row r="47">
      <c r="A47" s="4" t="inlineStr">
        <is>
          <t>General Electric and GE Electrical International Inc | Pending Litigation | Minimum</t>
        </is>
      </c>
    </row>
    <row r="48">
      <c r="A48" s="3" t="inlineStr">
        <is>
          <t>Loss Contingencies [Line Items]</t>
        </is>
      </c>
    </row>
    <row r="49">
      <c r="A49" s="4" t="inlineStr">
        <is>
          <t>Damages sought</t>
        </is>
      </c>
      <c r="B49" s="6" t="n">
        <v>530000000</v>
      </c>
    </row>
    <row r="50">
      <c r="A50" s="4" t="inlineStr">
        <is>
          <t>JKC Australia LNG Pty Limited | Pending Litigation</t>
        </is>
      </c>
    </row>
    <row r="51">
      <c r="A51" s="3" t="inlineStr">
        <is>
          <t>Loss Contingencies [Line Items]</t>
        </is>
      </c>
    </row>
    <row r="52">
      <c r="A52" s="4" t="inlineStr">
        <is>
          <t>Damages sought</t>
        </is>
      </c>
      <c r="B52" s="6" t="n">
        <v>1700000000</v>
      </c>
    </row>
    <row r="53">
      <c r="A53" s="4" t="inlineStr">
        <is>
          <t>Kingston Power Plant of the TVA, Primary Case Greg Adkisson, ET AL v. Jacobs Engineering Group Inc.</t>
        </is>
      </c>
    </row>
    <row r="54">
      <c r="A54" s="3" t="inlineStr">
        <is>
          <t>Loss Contingencies [Line Items]</t>
        </is>
      </c>
    </row>
    <row r="55">
      <c r="A55" s="4" t="inlineStr">
        <is>
          <t>Number of pending claims | case</t>
        </is>
      </c>
      <c r="F55" s="5" t="n">
        <v>6</v>
      </c>
    </row>
    <row r="56">
      <c r="A56" s="4" t="inlineStr">
        <is>
          <t>Kingston Power Plant of the TVA, Secondary Case No. 3:13CV-505-TAV-HBG</t>
        </is>
      </c>
    </row>
    <row r="57">
      <c r="A57" s="3" t="inlineStr">
        <is>
          <t>Loss Contingencies [Line Items]</t>
        </is>
      </c>
    </row>
    <row r="58">
      <c r="A58" s="4" t="inlineStr">
        <is>
          <t>Number of pending claims | case</t>
        </is>
      </c>
      <c r="F58" s="5" t="n">
        <v>10</v>
      </c>
    </row>
    <row r="59">
      <c r="A59" s="4" t="inlineStr">
        <is>
          <t>LOCs</t>
        </is>
      </c>
    </row>
    <row r="60">
      <c r="A60" s="3" t="inlineStr">
        <is>
          <t>Loss Contingencies [Line Items]</t>
        </is>
      </c>
    </row>
    <row r="61">
      <c r="A61" s="4" t="inlineStr">
        <is>
          <t>Debt issued and outstanding</t>
        </is>
      </c>
      <c r="D61" s="5" t="n">
        <v>262200000</v>
      </c>
      <c r="E61" s="6" t="n">
        <v>259500000</v>
      </c>
    </row>
    <row r="62">
      <c r="A62" s="4" t="inlineStr">
        <is>
          <t>Surety Bond</t>
        </is>
      </c>
    </row>
    <row r="63">
      <c r="A63" s="3" t="inlineStr">
        <is>
          <t>Loss Contingencies [Line Items]</t>
        </is>
      </c>
    </row>
    <row r="64">
      <c r="A64" s="4" t="inlineStr">
        <is>
          <t>Debt issued and outstanding</t>
        </is>
      </c>
      <c r="D64" s="6" t="n">
        <v>2000000000</v>
      </c>
      <c r="E64" s="6" t="n">
        <v>2100000000</v>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79" customWidth="1" min="2" max="2"/>
    <col width="13" customWidth="1" min="3" max="3"/>
  </cols>
  <sheetData>
    <row r="1">
      <c r="A1" s="1" t="inlineStr">
        <is>
          <t>Label</t>
        </is>
      </c>
      <c r="B1" s="1" t="inlineStr">
        <is>
          <t>Element</t>
        </is>
      </c>
      <c r="C1" s="2" t="inlineStr">
        <is>
          <t>Value</t>
        </is>
      </c>
    </row>
    <row r="2">
      <c r="A2" s="4" t="inlineStr">
        <is>
          <t>Cumulative Effect, Period of Adoption, Adjustment [Member]</t>
        </is>
      </c>
    </row>
    <row r="3">
      <c r="A3" s="4" t="inlineStr">
        <is>
          <t>Stockholders' Equity, Including Portion Attributable to Noncontrolling Interest</t>
        </is>
      </c>
      <c r="B3" s="4" t="inlineStr">
        <is>
          <t>us-gaap_StockholdersEquityIncludingPortionAttributableToNoncontrollingInterest</t>
        </is>
      </c>
      <c r="C3" s="6" t="n">
        <v>-37209000</v>
      </c>
    </row>
    <row r="4">
      <c r="A4" s="4" t="inlineStr">
        <is>
          <t>Cumulative Effect, Period of Adoption, Adjustment [Member] | Retained Earnings [Member]</t>
        </is>
      </c>
    </row>
    <row r="5">
      <c r="A5" s="4" t="inlineStr">
        <is>
          <t>Stockholders' Equity, Including Portion Attributable to Noncontrolling Interest</t>
        </is>
      </c>
      <c r="B5" s="4" t="inlineStr">
        <is>
          <t>us-gaap_StockholdersEquityIncludingPortionAttributableToNoncontrollingInterest</t>
        </is>
      </c>
      <c r="C5" s="6" t="n">
        <v>-37209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Jun. 26, 2020</t>
        </is>
      </c>
      <c r="C2" s="2" t="inlineStr">
        <is>
          <t>Jun. 28, 2019</t>
        </is>
      </c>
    </row>
    <row r="3">
      <c r="A3" s="3" t="inlineStr">
        <is>
          <t>Cash Flows from Operating Activities:</t>
        </is>
      </c>
    </row>
    <row r="4">
      <c r="A4" s="4" t="inlineStr">
        <is>
          <t>Net earnings attributable to the Group</t>
        </is>
      </c>
      <c r="B4" s="6" t="n">
        <v>431517</v>
      </c>
      <c r="C4" s="6" t="n">
        <v>723427</v>
      </c>
    </row>
    <row r="5">
      <c r="A5" s="3" t="inlineStr">
        <is>
          <t>Depreciation and amortization:</t>
        </is>
      </c>
    </row>
    <row r="6">
      <c r="A6" s="4" t="inlineStr">
        <is>
          <t>Property, equipment and improvements</t>
        </is>
      </c>
      <c r="B6" s="5" t="n">
        <v>66994</v>
      </c>
      <c r="C6" s="5" t="n">
        <v>69663</v>
      </c>
    </row>
    <row r="7">
      <c r="A7" s="4" t="inlineStr">
        <is>
          <t>Intangible assets</t>
        </is>
      </c>
      <c r="B7" s="5" t="n">
        <v>67074</v>
      </c>
      <c r="C7" s="5" t="n">
        <v>56346</v>
      </c>
    </row>
    <row r="8">
      <c r="A8" s="4" t="inlineStr">
        <is>
          <t>Gain on sale of ECR business</t>
        </is>
      </c>
      <c r="B8" s="5" t="n">
        <v>-113366</v>
      </c>
      <c r="C8" s="5" t="n">
        <v>-917697</v>
      </c>
    </row>
    <row r="9">
      <c r="A9" s="4" t="inlineStr">
        <is>
          <t>Loss on disposal of other businesses and investments</t>
        </is>
      </c>
      <c r="B9" s="5" t="n">
        <v>0</v>
      </c>
      <c r="C9" s="5" t="n">
        <v>-9608</v>
      </c>
    </row>
    <row r="10">
      <c r="A10" s="4" t="inlineStr">
        <is>
          <t>Loss (Gain) on investment in equity securities</t>
        </is>
      </c>
      <c r="B10" s="5" t="n">
        <v>138875</v>
      </c>
      <c r="C10" s="5" t="n">
        <v>-2175</v>
      </c>
    </row>
    <row r="11">
      <c r="A11" s="4" t="inlineStr">
        <is>
          <t>Stock based compensation</t>
        </is>
      </c>
      <c r="B11" s="5" t="n">
        <v>36208</v>
      </c>
      <c r="C11" s="5" t="n">
        <v>47341</v>
      </c>
    </row>
    <row r="12">
      <c r="A12" s="4" t="inlineStr">
        <is>
          <t>Equity in earnings of operating ventures, net</t>
        </is>
      </c>
      <c r="B12" s="5" t="n">
        <v>-1689</v>
      </c>
      <c r="C12" s="5" t="n">
        <v>-7632</v>
      </c>
    </row>
    <row r="13">
      <c r="A13" s="4" t="inlineStr">
        <is>
          <t>(Gain) Loss on disposals of assets, net</t>
        </is>
      </c>
      <c r="B13" s="5" t="n">
        <v>-301</v>
      </c>
      <c r="C13" s="5" t="n">
        <v>1998</v>
      </c>
    </row>
    <row r="14">
      <c r="A14" s="4" t="inlineStr">
        <is>
          <t>Loss (Gain) on pension and retiree medical plan changes</t>
        </is>
      </c>
      <c r="B14" s="5" t="n">
        <v>2651</v>
      </c>
      <c r="C14" s="5" t="n">
        <v>-34621</v>
      </c>
    </row>
    <row r="15">
      <c r="A15" s="4" t="inlineStr">
        <is>
          <t>Deferred income taxes</t>
        </is>
      </c>
      <c r="B15" s="5" t="n">
        <v>62473</v>
      </c>
      <c r="C15" s="5" t="n">
        <v>52592</v>
      </c>
    </row>
    <row r="16">
      <c r="A16" s="3" t="inlineStr">
        <is>
          <t>Changes in assets and liabilities, excluding the effects of businesses acquired:</t>
        </is>
      </c>
    </row>
    <row r="17">
      <c r="A17" s="4" t="inlineStr">
        <is>
          <t>Receivables and contract assets, net of contract liabilities</t>
        </is>
      </c>
      <c r="B17" s="5" t="n">
        <v>-135615</v>
      </c>
      <c r="C17" s="5" t="n">
        <v>17146</v>
      </c>
    </row>
    <row r="18">
      <c r="A18" s="4" t="inlineStr">
        <is>
          <t>Prepaid expenses and other current assets</t>
        </is>
      </c>
      <c r="B18" s="5" t="n">
        <v>19902</v>
      </c>
      <c r="C18" s="5" t="n">
        <v>5999</v>
      </c>
    </row>
    <row r="19">
      <c r="A19" s="4" t="inlineStr">
        <is>
          <t>Accounts payable</t>
        </is>
      </c>
      <c r="B19" s="5" t="n">
        <v>-115080</v>
      </c>
      <c r="C19" s="5" t="n">
        <v>67778</v>
      </c>
    </row>
    <row r="20">
      <c r="A20" s="4" t="inlineStr">
        <is>
          <t>Accrued liabilities</t>
        </is>
      </c>
      <c r="B20" s="5" t="n">
        <v>-78863</v>
      </c>
      <c r="C20" s="5" t="n">
        <v>-161179</v>
      </c>
    </row>
    <row r="21">
      <c r="A21" s="4" t="inlineStr">
        <is>
          <t>Other deferred liabilities</t>
        </is>
      </c>
      <c r="B21" s="5" t="n">
        <v>-56426</v>
      </c>
      <c r="C21" s="5" t="n">
        <v>-129468</v>
      </c>
    </row>
    <row r="22">
      <c r="A22" s="4" t="inlineStr">
        <is>
          <t>Other, net</t>
        </is>
      </c>
      <c r="B22" s="5" t="n">
        <v>50122</v>
      </c>
      <c r="C22" s="5" t="n">
        <v>-19439</v>
      </c>
    </row>
    <row r="23">
      <c r="A23" s="4" t="inlineStr">
        <is>
          <t>Net cash provided by (used for) operating activities</t>
        </is>
      </c>
      <c r="B23" s="5" t="n">
        <v>374476</v>
      </c>
      <c r="C23" s="5" t="n">
        <v>-220313</v>
      </c>
    </row>
    <row r="24">
      <c r="A24" s="3" t="inlineStr">
        <is>
          <t>Cash Flows from Investing Activities:</t>
        </is>
      </c>
    </row>
    <row r="25">
      <c r="A25" s="4" t="inlineStr">
        <is>
          <t>Additions to property and equipment</t>
        </is>
      </c>
      <c r="B25" s="5" t="n">
        <v>-88821</v>
      </c>
      <c r="C25" s="5" t="n">
        <v>-106670</v>
      </c>
    </row>
    <row r="26">
      <c r="A26" s="4" t="inlineStr">
        <is>
          <t>Disposals of property and equipment and other assets</t>
        </is>
      </c>
      <c r="B26" s="5" t="n">
        <v>96</v>
      </c>
      <c r="C26" s="5" t="n">
        <v>7300</v>
      </c>
    </row>
    <row r="27">
      <c r="A27" s="4" t="inlineStr">
        <is>
          <t>Capital contributions to equity investees</t>
        </is>
      </c>
      <c r="B27" s="5" t="n">
        <v>-12358</v>
      </c>
      <c r="C27" s="5" t="n">
        <v>-3904</v>
      </c>
    </row>
    <row r="28">
      <c r="A28" s="4" t="inlineStr">
        <is>
          <t>Acquisitions of businesses, net of cash acquired</t>
        </is>
      </c>
      <c r="B28" s="5" t="n">
        <v>-286534</v>
      </c>
      <c r="C28" s="5" t="n">
        <v>-575110</v>
      </c>
    </row>
    <row r="29">
      <c r="A29" s="4" t="inlineStr">
        <is>
          <t>Disposals of investment in equity securities</t>
        </is>
      </c>
      <c r="B29" s="5" t="n">
        <v>0</v>
      </c>
      <c r="C29" s="5" t="n">
        <v>64708</v>
      </c>
    </row>
    <row r="30">
      <c r="A30" s="4" t="inlineStr">
        <is>
          <t>(Payments) proceeds related to sales of businesses</t>
        </is>
      </c>
      <c r="B30" s="5" t="n">
        <v>-5061</v>
      </c>
      <c r="C30" s="5" t="n">
        <v>2796734</v>
      </c>
    </row>
    <row r="31">
      <c r="A31" s="4" t="inlineStr">
        <is>
          <t>Purchases of noncontrolling interests</t>
        </is>
      </c>
      <c r="B31" s="5" t="n">
        <v>0</v>
      </c>
      <c r="C31" s="5" t="n">
        <v>-1113</v>
      </c>
    </row>
    <row r="32">
      <c r="A32" s="4" t="inlineStr">
        <is>
          <t>Net cash (used for) provided by investing activities</t>
        </is>
      </c>
      <c r="B32" s="5" t="n">
        <v>-392678</v>
      </c>
      <c r="C32" s="5" t="n">
        <v>2181945</v>
      </c>
    </row>
    <row r="33">
      <c r="A33" s="3" t="inlineStr">
        <is>
          <t>Cash Flows from Financing Activities:</t>
        </is>
      </c>
    </row>
    <row r="34">
      <c r="A34" s="4" t="inlineStr">
        <is>
          <t>Proceeds from long-term borrowings</t>
        </is>
      </c>
      <c r="B34" s="5" t="n">
        <v>2801661</v>
      </c>
      <c r="C34" s="5" t="n">
        <v>2207193</v>
      </c>
    </row>
    <row r="35">
      <c r="A35" s="4" t="inlineStr">
        <is>
          <t>Repayments of long-term borrowings</t>
        </is>
      </c>
      <c r="B35" s="5" t="n">
        <v>-1845223</v>
      </c>
      <c r="C35" s="5" t="n">
        <v>-3601680</v>
      </c>
    </row>
    <row r="36">
      <c r="A36" s="4" t="inlineStr">
        <is>
          <t>Proceeds from short-term borrowings</t>
        </is>
      </c>
      <c r="B36" s="5" t="n">
        <v>78</v>
      </c>
      <c r="C36" s="5" t="n">
        <v>200001</v>
      </c>
    </row>
    <row r="37">
      <c r="A37" s="4" t="inlineStr">
        <is>
          <t>Repayments of short-term borrowings</t>
        </is>
      </c>
      <c r="B37" s="5" t="n">
        <v>-200008</v>
      </c>
      <c r="C37" s="5" t="n">
        <v>-5902</v>
      </c>
    </row>
    <row r="38">
      <c r="A38" s="4" t="inlineStr">
        <is>
          <t>Debt issuance costs</t>
        </is>
      </c>
      <c r="B38" s="5" t="n">
        <v>-1807</v>
      </c>
      <c r="C38" s="5" t="n">
        <v>-3741</v>
      </c>
    </row>
    <row r="39">
      <c r="A39" s="4" t="inlineStr">
        <is>
          <t>Proceeds from issuances of common stock</t>
        </is>
      </c>
      <c r="B39" s="5" t="n">
        <v>28793</v>
      </c>
      <c r="C39" s="5" t="n">
        <v>46143</v>
      </c>
    </row>
    <row r="40">
      <c r="A40" s="4" t="inlineStr">
        <is>
          <t>Common stock repurchases</t>
        </is>
      </c>
      <c r="B40" s="5" t="n">
        <v>-285822</v>
      </c>
      <c r="C40" s="5" t="n">
        <v>-524618</v>
      </c>
    </row>
    <row r="41">
      <c r="A41" s="4" t="inlineStr">
        <is>
          <t>Taxes paid on vested restricted stock</t>
        </is>
      </c>
      <c r="B41" s="5" t="n">
        <v>-27655</v>
      </c>
      <c r="C41" s="5" t="n">
        <v>-26187</v>
      </c>
    </row>
    <row r="42">
      <c r="A42" s="4" t="inlineStr">
        <is>
          <t>Cash dividends, including to noncontrolling interests</t>
        </is>
      </c>
      <c r="B42" s="5" t="n">
        <v>-97521</v>
      </c>
      <c r="C42" s="5" t="n">
        <v>-82257</v>
      </c>
    </row>
    <row r="43">
      <c r="A43" s="4" t="inlineStr">
        <is>
          <t>Net cash provided by (used for) financing activities</t>
        </is>
      </c>
      <c r="B43" s="5" t="n">
        <v>372496</v>
      </c>
      <c r="C43" s="5" t="n">
        <v>-1791048</v>
      </c>
    </row>
    <row r="44">
      <c r="A44" s="4" t="inlineStr">
        <is>
          <t>Effect of Exchange Rate Changes</t>
        </is>
      </c>
      <c r="B44" s="5" t="n">
        <v>39448</v>
      </c>
      <c r="C44" s="5" t="n">
        <v>34300</v>
      </c>
    </row>
    <row r="45">
      <c r="A45" s="4" t="inlineStr">
        <is>
          <t>Net Increase in Cash and Cash Equivalents</t>
        </is>
      </c>
      <c r="B45" s="5" t="n">
        <v>393742</v>
      </c>
      <c r="C45" s="5" t="n">
        <v>204884</v>
      </c>
    </row>
    <row r="46">
      <c r="A46" s="4" t="inlineStr">
        <is>
          <t>Cash and Cash Equivalents at the Beginning of the Period</t>
        </is>
      </c>
      <c r="B46" s="5" t="n">
        <v>631068</v>
      </c>
      <c r="C46" s="5" t="n">
        <v>793358</v>
      </c>
    </row>
    <row r="47">
      <c r="A47" s="4" t="inlineStr">
        <is>
          <t>Cash and Cash Equivalents at the End of the Period</t>
        </is>
      </c>
      <c r="B47" s="6" t="n">
        <v>1024810</v>
      </c>
      <c r="C47" s="6" t="n">
        <v>99824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Jun. 26, 2020</t>
        </is>
      </c>
    </row>
    <row r="3">
      <c r="A3" s="3" t="inlineStr">
        <is>
          <t>Basis Of Presentation [Abstract]</t>
        </is>
      </c>
    </row>
    <row r="4">
      <c r="A4" s="4" t="inlineStr">
        <is>
          <t>Basis of Presentation</t>
        </is>
      </c>
      <c r="B4" s="4" t="inlineStr">
        <is>
          <t>Basis of Presentation Unless the context otherwise requires: • References herein to “Jacobs” are to Jacobs Engineering Group Inc. and its predecessors; • References herein to the “Company”, “we”, “us” or “our” are to Jacobs Engineering Group Inc. and its consolidated subsidiaries; and • References herein to the “Group” are to the combined economic interests and activities of the Company and the persons and entities holding noncontrolling interests in our consolidated subsidiaries. The accompanying consolidated financial statements and financial information included herein have been prepared pursuant to the interim period reporting requirements of Form 10-Q. Consequently, certain information and note disclosures normally included in financial statements prepared in accordance with accounting principles generally accepted in the United States (“U.S. GAAP”) have been condensed or omitted. Readers of this Quarterly Report on Form 10-Q should also read our consolidated financial statements and the notes thereto included in our Annual Report on Form 10-K for the fiscal year ended September 27, 2019 (“2019 Form 10-K”). In the opinion of management, the accompanying unaudited consolidated financial statements contain all adjustments (consisting of normal recurring adjustments) necessary for a fair presentation of our consolidated financial statements at June 26, 2020, and for the three and nine months ended June 26, 2020. Our interim results of operations are not necessarily indicative of the results to be expected for the full fiscal year. Effective the beginning of fiscal first quarter 2020, the Company adopted ASU 2016-02, Leases (" ASC 842"), including the subsequent ASU's that amended and clarified the related guidance. The Company adopted ASC 842 using a modified retrospective approach, and accordingly the new guidance was applied to leases that existed or were entered into after the first day of adoption without adjusting the comparative periods presented. Please refer to Note-14 Leases for a discussion of our updated policies and disclosures related to leases. Effective the beginning of fiscal first quarter 2019, the Company adopted ASC 606, Revenue from Contracts with Customers , including the subsequent ASUs that amended and clarified the related guidance. The Company adopted ASC Topic 606 using the modified retrospective method, and accordingly the new guidance was applied retrospectively to contracts that were not completed or substantially completed as of September 29, 2018 (the date of initial application). Please refer to Note 13- Revenue Accounting for Contracts for a discussion of our updated policies related to revenue recognition. On March 6, 2020, a subsidiary of Jacobs completed the acquisition of the nuclear consulting, remediation and program management business of John Wood Group, a U.K.-based energy services company, for an enterprise value of £246 million, or approximately $317.9 million, less cash acquired of $24.3 million. The Company has recorded its preliminary purchase price allocation associated with the acquisition, which is summarized in Note 5- Business Combinations . On June 12, 2019, Jacobs completed the acquisition of The KeyW Holding Corporation (“KeyW”), a U.S.-based national security solutions provider to the intelligence, cyber, and counterterrorism communities by acquiring 100% of the outstanding shares of KeyW common stock. The Company paid total consideration of $902.6 million, which was comprised of approximately $604.2 million in cash to the former stockholders and certain equity award holders of KeyW and the assumption of KeyW’s debt of approximately $298.4 million. The Company repaid all of the assumed KeyW debt by the end of the fourth fiscal quarter of 2019. The Company has recorded its final purchase price allocation associated with the acquisition, which is summarized in Note 5- Business Combinations . On April 26, 2019, Jacobs completed the sale of its Energy, Chemicals and Resources ("ECR") business to Worley Limited, a company incorporated in Australia ("Worley"), for a purchase price of $3.4 billion consisting of (i) $2.8 billion in cash plus (ii) 58.2 million ordinary shares of Worley, subject to adjustments for changes in working capital and certain other items (the “ECR sale”). As a result of the ECR sale, substantially all ECR-related assets and liabilities were sold (the "Disposal Group"). We determined that the Disposal Group should be reported as discontinued operations in accordance with ASC 210-05, Discontinued Operations because their disposal represents a strategic shift that had a major effect on our operations and financial results. As such, the financial results of the ECR business are reflected in our unaudited Consolidated Statements of Earnings as discontinued operations for all periods presented. Additionally, assets and liabilities of the Disposal Group were reflected as held-for-sale in the Consolidated Balance Sheets through December 27, 2019. As of June 26, 2020, all of the ECR business to be sold under the terms of the sale has been conveyed to Worley and as such, no amounts remain held for sale. For further discussion see Note 7- Sale of Energy, Chemicals and Resources ("ECR") Business to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3T06:54:49Z</dcterms:created>
  <dcterms:modified xmlns:dcterms="http://purl.org/dc/terms/" xmlns:xsi="http://www.w3.org/2001/XMLSchema-instance" xsi:type="dcterms:W3CDTF">2020-08-03T06:54:49Z</dcterms:modified>
</cp:coreProperties>
</file>